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Basis Of Presentation" sheetId="9" state="visible" r:id="rId9"/>
    <sheet xmlns:r="http://schemas.openxmlformats.org/officeDocument/2006/relationships" name="Use Of Estimates" sheetId="10" state="visible" r:id="rId10"/>
    <sheet xmlns:r="http://schemas.openxmlformats.org/officeDocument/2006/relationships" name="Earnings Per Common Share (EPS)" sheetId="11" state="visible" r:id="rId11"/>
    <sheet xmlns:r="http://schemas.openxmlformats.org/officeDocument/2006/relationships" name="Stock Based Compensation" sheetId="12" state="visible" r:id="rId12"/>
    <sheet xmlns:r="http://schemas.openxmlformats.org/officeDocument/2006/relationships" name="Fair Value Measurements" sheetId="13" state="visible" r:id="rId13"/>
    <sheet xmlns:r="http://schemas.openxmlformats.org/officeDocument/2006/relationships" name="Securities" sheetId="14" state="visible" r:id="rId14"/>
    <sheet xmlns:r="http://schemas.openxmlformats.org/officeDocument/2006/relationships" name="Business Segments" sheetId="15" state="visible" r:id="rId15"/>
    <sheet xmlns:r="http://schemas.openxmlformats.org/officeDocument/2006/relationships" name="Loans, allowance for loan losse" sheetId="16" state="visible" r:id="rId16"/>
    <sheet xmlns:r="http://schemas.openxmlformats.org/officeDocument/2006/relationships" name="Revenue Recognition" sheetId="17" state="visible" r:id="rId17"/>
    <sheet xmlns:r="http://schemas.openxmlformats.org/officeDocument/2006/relationships" name="COVID-19 And Current Economic C" sheetId="18" state="visible" r:id="rId18"/>
    <sheet xmlns:r="http://schemas.openxmlformats.org/officeDocument/2006/relationships" name="Capital Notes" sheetId="19" state="visible" r:id="rId19"/>
    <sheet xmlns:r="http://schemas.openxmlformats.org/officeDocument/2006/relationships" name="Acquisitions" sheetId="20" state="visible" r:id="rId20"/>
    <sheet xmlns:r="http://schemas.openxmlformats.org/officeDocument/2006/relationships" name="Recent Accounting Pronouncement" sheetId="21" state="visible" r:id="rId21"/>
    <sheet xmlns:r="http://schemas.openxmlformats.org/officeDocument/2006/relationships" name="Basis of Presentation and Use o" sheetId="22" state="visible" r:id="rId22"/>
    <sheet xmlns:r="http://schemas.openxmlformats.org/officeDocument/2006/relationships" name="Earnings Per Common Share (EP_2" sheetId="23" state="visible" r:id="rId23"/>
    <sheet xmlns:r="http://schemas.openxmlformats.org/officeDocument/2006/relationships" name="Fair Value Measurements (Tables" sheetId="24" state="visible" r:id="rId24"/>
    <sheet xmlns:r="http://schemas.openxmlformats.org/officeDocument/2006/relationships" name="Securities (Tables)" sheetId="25" state="visible" r:id="rId25"/>
    <sheet xmlns:r="http://schemas.openxmlformats.org/officeDocument/2006/relationships" name="Business Segments (Tables)" sheetId="26" state="visible" r:id="rId26"/>
    <sheet xmlns:r="http://schemas.openxmlformats.org/officeDocument/2006/relationships" name="Loans And Allowance For Loan Lo" sheetId="27" state="visible" r:id="rId27"/>
    <sheet xmlns:r="http://schemas.openxmlformats.org/officeDocument/2006/relationships" name="Basis of Presentation (Narrativ" sheetId="28" state="visible" r:id="rId28"/>
    <sheet xmlns:r="http://schemas.openxmlformats.org/officeDocument/2006/relationships" name="Earnings Per Common Share (EP_3" sheetId="29" state="visible" r:id="rId29"/>
    <sheet xmlns:r="http://schemas.openxmlformats.org/officeDocument/2006/relationships" name="Earnings Per Common Share (EP_4" sheetId="30" state="visible" r:id="rId30"/>
    <sheet xmlns:r="http://schemas.openxmlformats.org/officeDocument/2006/relationships" name="Stock-Based Compensation (Narra" sheetId="31" state="visible" r:id="rId31"/>
    <sheet xmlns:r="http://schemas.openxmlformats.org/officeDocument/2006/relationships" name="Fair Value Measurements (Narrat" sheetId="32" state="visible" r:id="rId32"/>
    <sheet xmlns:r="http://schemas.openxmlformats.org/officeDocument/2006/relationships" name="Fair Value Measurements (Fair V" sheetId="33" state="visible" r:id="rId33"/>
    <sheet xmlns:r="http://schemas.openxmlformats.org/officeDocument/2006/relationships" name="Fair Value Measurements (Quanti" sheetId="34" state="visible" r:id="rId34"/>
    <sheet xmlns:r="http://schemas.openxmlformats.org/officeDocument/2006/relationships" name="Fair Value Measurements (Impair" sheetId="35" state="visible" r:id="rId35"/>
    <sheet xmlns:r="http://schemas.openxmlformats.org/officeDocument/2006/relationships" name="Fair Value Measurements (Inform" sheetId="36" state="visible" r:id="rId36"/>
    <sheet xmlns:r="http://schemas.openxmlformats.org/officeDocument/2006/relationships" name="Fair Value Measurements (Fair_2" sheetId="37" state="visible" r:id="rId37"/>
    <sheet xmlns:r="http://schemas.openxmlformats.org/officeDocument/2006/relationships" name="Securities (Narrative) (Details" sheetId="38" state="visible" r:id="rId38"/>
    <sheet xmlns:r="http://schemas.openxmlformats.org/officeDocument/2006/relationships" name="Securities (Summary Of Securiti" sheetId="39" state="visible" r:id="rId39"/>
    <sheet xmlns:r="http://schemas.openxmlformats.org/officeDocument/2006/relationships" name="Securities (Gross Unrealized Lo" sheetId="40" state="visible" r:id="rId40"/>
    <sheet xmlns:r="http://schemas.openxmlformats.org/officeDocument/2006/relationships" name="Business Segments (Narrative) (" sheetId="41" state="visible" r:id="rId41"/>
    <sheet xmlns:r="http://schemas.openxmlformats.org/officeDocument/2006/relationships" name="Business Segments (Schedule Of " sheetId="42" state="visible" r:id="rId42"/>
    <sheet xmlns:r="http://schemas.openxmlformats.org/officeDocument/2006/relationships" name="Loans, Allowance For Loan Los_2" sheetId="43" state="visible" r:id="rId43"/>
    <sheet xmlns:r="http://schemas.openxmlformats.org/officeDocument/2006/relationships" name="Loans, Allowance For Loan Los_3" sheetId="44" state="visible" r:id="rId44"/>
    <sheet xmlns:r="http://schemas.openxmlformats.org/officeDocument/2006/relationships" name="Loans, Allowance For Loan Los_4" sheetId="45" state="visible" r:id="rId45"/>
    <sheet xmlns:r="http://schemas.openxmlformats.org/officeDocument/2006/relationships" name="Loans, Allowance For Loan Los_5" sheetId="46" state="visible" r:id="rId46"/>
    <sheet xmlns:r="http://schemas.openxmlformats.org/officeDocument/2006/relationships" name="Loans, Allowance For Loan Los_6" sheetId="47" state="visible" r:id="rId47"/>
    <sheet xmlns:r="http://schemas.openxmlformats.org/officeDocument/2006/relationships" name="Loans, Allowance For Loan Los_7" sheetId="48" state="visible" r:id="rId48"/>
    <sheet xmlns:r="http://schemas.openxmlformats.org/officeDocument/2006/relationships" name="Loans, Allowance For Loan Los_8" sheetId="49" state="visible" r:id="rId49"/>
    <sheet xmlns:r="http://schemas.openxmlformats.org/officeDocument/2006/relationships" name="Loans, Allowance For Loan Los_9" sheetId="50" state="visible" r:id="rId50"/>
    <sheet xmlns:r="http://schemas.openxmlformats.org/officeDocument/2006/relationships" name="Capital Notes (Narrative) (Deta" sheetId="51" state="visible" r:id="rId51"/>
    <sheet xmlns:r="http://schemas.openxmlformats.org/officeDocument/2006/relationships" name="Acquisitions (Narrative) (Detai" sheetId="52" state="visible" r:id="rId5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2</t>
        </is>
      </c>
      <c r="C2" s="2" t="inlineStr">
        <is>
          <t>May 12, 2022</t>
        </is>
      </c>
    </row>
    <row r="3">
      <c r="A3" s="3" t="inlineStr">
        <is>
          <t>Document And Entity Information [Abstract]</t>
        </is>
      </c>
    </row>
    <row r="4">
      <c r="A4" s="4" t="inlineStr">
        <is>
          <t>Document Type</t>
        </is>
      </c>
      <c r="B4" s="4" t="inlineStr">
        <is>
          <t>10-Q</t>
        </is>
      </c>
    </row>
    <row r="5">
      <c r="A5" s="4" t="inlineStr">
        <is>
          <t>Document Transition Report</t>
        </is>
      </c>
      <c r="B5" s="4" t="inlineStr">
        <is>
          <t>false</t>
        </is>
      </c>
    </row>
    <row r="6">
      <c r="A6" s="4" t="inlineStr">
        <is>
          <t>Document Period End Date</t>
        </is>
      </c>
      <c r="B6" s="4" t="inlineStr">
        <is>
          <t>Mar. 31,
		2022</t>
        </is>
      </c>
    </row>
    <row r="7">
      <c r="A7" s="4" t="inlineStr">
        <is>
          <t>Amendment Flag</t>
        </is>
      </c>
      <c r="B7" s="4" t="inlineStr">
        <is>
          <t>false</t>
        </is>
      </c>
    </row>
    <row r="8">
      <c r="A8" s="4" t="inlineStr">
        <is>
          <t>Document Fiscal Period Focus</t>
        </is>
      </c>
      <c r="B8" s="4" t="inlineStr">
        <is>
          <t>Q1</t>
        </is>
      </c>
    </row>
    <row r="9">
      <c r="A9" s="4" t="inlineStr">
        <is>
          <t>Entity Registrant Name</t>
        </is>
      </c>
      <c r="B9" s="4" t="inlineStr">
        <is>
          <t>BANK OF THE JAMES FINANCIAL GROUP, INC.</t>
        </is>
      </c>
    </row>
    <row r="10">
      <c r="A10" s="4" t="inlineStr">
        <is>
          <t>Entity Incorporation, State or Country Code</t>
        </is>
      </c>
      <c r="B10" s="4" t="inlineStr">
        <is>
          <t>VA</t>
        </is>
      </c>
    </row>
    <row r="11">
      <c r="A11" s="4" t="inlineStr">
        <is>
          <t>Entity File Number</t>
        </is>
      </c>
      <c r="B11" s="4" t="inlineStr">
        <is>
          <t>001-35402</t>
        </is>
      </c>
    </row>
    <row r="12">
      <c r="A12" s="4" t="inlineStr">
        <is>
          <t>Entity Tax Identification Number</t>
        </is>
      </c>
      <c r="B12" s="4" t="inlineStr">
        <is>
          <t>20-0500300</t>
        </is>
      </c>
    </row>
    <row r="13">
      <c r="A13" s="4" t="inlineStr">
        <is>
          <t>Entity Address, Address Line One</t>
        </is>
      </c>
      <c r="B13" s="4" t="inlineStr">
        <is>
          <t>828 Main Street,</t>
        </is>
      </c>
    </row>
    <row r="14">
      <c r="A14" s="4" t="inlineStr">
        <is>
          <t>Entity Address, City or Town</t>
        </is>
      </c>
      <c r="B14" s="4" t="inlineStr">
        <is>
          <t>Lynchburg</t>
        </is>
      </c>
    </row>
    <row r="15">
      <c r="A15" s="4" t="inlineStr">
        <is>
          <t>Entity Address, State or Province</t>
        </is>
      </c>
      <c r="B15" s="4" t="inlineStr">
        <is>
          <t>VA</t>
        </is>
      </c>
    </row>
    <row r="16">
      <c r="A16" s="4" t="inlineStr">
        <is>
          <t>Entity Address, Postal Zip Code</t>
        </is>
      </c>
      <c r="B16" s="4" t="inlineStr">
        <is>
          <t>24504</t>
        </is>
      </c>
    </row>
    <row r="17">
      <c r="A17" s="4" t="inlineStr">
        <is>
          <t>City Area Code</t>
        </is>
      </c>
      <c r="B17" s="4" t="inlineStr">
        <is>
          <t>434</t>
        </is>
      </c>
    </row>
    <row r="18">
      <c r="A18" s="4" t="inlineStr">
        <is>
          <t>Local Phone Number</t>
        </is>
      </c>
      <c r="B18" s="4" t="inlineStr">
        <is>
          <t>846-2000</t>
        </is>
      </c>
    </row>
    <row r="19">
      <c r="A19" s="4" t="inlineStr">
        <is>
          <t>Document Fiscal Year Focus</t>
        </is>
      </c>
      <c r="B19" s="4" t="inlineStr">
        <is>
          <t>2022</t>
        </is>
      </c>
    </row>
    <row r="20">
      <c r="A20" s="4" t="inlineStr">
        <is>
          <t>Entity Central Index Key</t>
        </is>
      </c>
      <c r="B20" s="4" t="inlineStr">
        <is>
          <t>0001275101</t>
        </is>
      </c>
    </row>
    <row r="21">
      <c r="A21" s="4" t="inlineStr">
        <is>
          <t>Title of 12(b) Security</t>
        </is>
      </c>
      <c r="B21" s="4" t="inlineStr">
        <is>
          <t>Common Stock, 2.14 per share par value</t>
        </is>
      </c>
    </row>
    <row r="22">
      <c r="A22" s="4" t="inlineStr">
        <is>
          <t>Trading Symbol</t>
        </is>
      </c>
      <c r="B22" s="4" t="inlineStr">
        <is>
          <t>BOTJ</t>
        </is>
      </c>
    </row>
    <row r="23">
      <c r="A23" s="4" t="inlineStr">
        <is>
          <t>Security Exchange Name</t>
        </is>
      </c>
      <c r="B23" s="4" t="inlineStr">
        <is>
          <t>NASDAQ</t>
        </is>
      </c>
    </row>
    <row r="24">
      <c r="A24" s="4" t="inlineStr">
        <is>
          <t>Current Fiscal Year End Date</t>
        </is>
      </c>
      <c r="B24" s="4" t="inlineStr">
        <is>
          <t>--12-31</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hell Company</t>
        </is>
      </c>
      <c r="B28" s="4" t="inlineStr">
        <is>
          <t>false</t>
        </is>
      </c>
    </row>
    <row r="29">
      <c r="A29" s="4" t="inlineStr">
        <is>
          <t>Entity Small Business</t>
        </is>
      </c>
      <c r="B29" s="4" t="inlineStr">
        <is>
          <t>true</t>
        </is>
      </c>
    </row>
    <row r="30">
      <c r="A30" s="4" t="inlineStr">
        <is>
          <t>Entity Emerging Growth Company</t>
        </is>
      </c>
      <c r="B30" s="4" t="inlineStr">
        <is>
          <t>false</t>
        </is>
      </c>
    </row>
    <row r="31">
      <c r="A31" s="4" t="inlineStr">
        <is>
          <t>Entity Common Stock, Shares Outstanding</t>
        </is>
      </c>
      <c r="C31" s="5" t="n">
        <v>4740657</v>
      </c>
    </row>
    <row r="32">
      <c r="A32" s="4" t="inlineStr">
        <is>
          <t>Document Quarterly Report</t>
        </is>
      </c>
      <c r="B32"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Use Of Estimates</t>
        </is>
      </c>
      <c r="B1" s="2" t="inlineStr">
        <is>
          <t>3 Months Ended</t>
        </is>
      </c>
    </row>
    <row r="2">
      <c r="B2" s="2" t="inlineStr">
        <is>
          <t>Mar. 31, 2022</t>
        </is>
      </c>
    </row>
    <row r="3">
      <c r="A3" s="3" t="inlineStr">
        <is>
          <t>Use Of Estimates [Abstract]</t>
        </is>
      </c>
    </row>
    <row r="4">
      <c r="A4" s="4" t="inlineStr">
        <is>
          <t>Use Of Estimates</t>
        </is>
      </c>
      <c r="B4" s="4" t="inlineStr">
        <is>
          <t xml:space="preserve"> Note 2 – Use of Estimates The consolidated financial statements are prepared in accordance with accounting principles generally accepted in the United States of America which require management to make estimates and assumptions that affect the amounts reported in the financial statements and accompanying notes. Actual results could differ from those estim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Common Share (EPS)</t>
        </is>
      </c>
      <c r="B1" s="2" t="inlineStr">
        <is>
          <t>3 Months Ended</t>
        </is>
      </c>
    </row>
    <row r="2">
      <c r="B2" s="2" t="inlineStr">
        <is>
          <t>Mar. 31, 2022</t>
        </is>
      </c>
    </row>
    <row r="3">
      <c r="A3" s="3" t="inlineStr">
        <is>
          <t>Earnings Per Common Share (EPS) [Abstract]</t>
        </is>
      </c>
    </row>
    <row r="4">
      <c r="A4" s="4" t="inlineStr">
        <is>
          <t>Earnings Per Common Share (EPS)</t>
        </is>
      </c>
      <c r="B4" s="4" t="inlineStr">
        <is>
          <t xml:space="preserve"> Note 3 – Earnings Per Common Share (EPS) The following is a summary of the earnings per share calculation for the three months ended March 31, 2022 and 2021. Three Months Ended March 31, 2022 2021 Net income $ 2,139,000 $ 1,835,000 Weighted average number of shares, basic and diluted 4,740,657 4,766,601 Restricted stock units/stock options affect of incremental shares - - Basic and diluted EPS (weighted avg shares) $ 0.45 $ 0.38 In 2022 and 2021, all restricted stock units (RSUs) were excluded from calculating diluted earnings per share as the Company elected to settle units vesting in 2022 and 2021 wholly in cash. There are currently no outstanding RSUs as of March 31, 2022. There were no potentially dilutive shares outstanding in 2022 and 2021. Consequently, the weighted average shares and and weighted average diluted shares were identical. Weighted average and per share amounts for all periods have been adjusted to reflect a 10 % stock dividend declared on May 18,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Based Compensation</t>
        </is>
      </c>
      <c r="B1" s="2" t="inlineStr">
        <is>
          <t>3 Months Ended</t>
        </is>
      </c>
    </row>
    <row r="2">
      <c r="B2" s="2" t="inlineStr">
        <is>
          <t>Mar. 31, 2022</t>
        </is>
      </c>
    </row>
    <row r="3">
      <c r="A3" s="3" t="inlineStr">
        <is>
          <t>Stock Based Compensation [Abstract]</t>
        </is>
      </c>
    </row>
    <row r="4">
      <c r="A4" s="4" t="inlineStr">
        <is>
          <t>Stock Based Compensation</t>
        </is>
      </c>
      <c r="B4" s="4" t="inlineStr">
        <is>
          <t xml:space="preserve">Note 4 – Stock Based Compensation Accounting standards require companies to recognize the cost of employee services received in exchange for awards of equity instruments, such as stock options and restricted stock, based on the fair value of those awards. At the annual meeting of shareholders held on May 15, 2018, the shareholders approved the Bank of the James Financial Group, Inc. 2018 Equity Incentive Plan (the “2018 Incentive Plan”). The 2018 Incentive Plan permits the issuance of up to 250,000 shares of common stock for awards to key employees of the Company and its subsidiaries in the form of stock options, restricted stock, restricted stock units, stock awards and performance units. On January 2, 2019, the Company granted its first block of equity compensation under the 2018 Incentive Plan consisting of 24,500 restricted stock units. The recipients of restricted stock units do not receive shares of the Company’s stock immediately, but instead may receive shares, cash in lieu of shares, or a combination thereof upon satisfying the requisite service period specified by the terms and conditions of the grant. Additionally, the recipients of restricted stock units do not enjoy the rights of holder of the Company’s common stock until the units have vested and as such, they do not have voting rights or rights to nonforfeitable dividends. The related compensation expense is based on the fair value of the Company’s stock. RSUs vest over 3 years in thirds. The first one -third vested on January 2, 2020, the second one-third vested on January 2, 2021 and the final one-third vested January 2, 2022. The value of all of the vested portions of the grant were settled with cash payments and no shares were issued. The total expense recognized for the three months ended March 31, 2021 and March 31, 2022, in connection with the restricted stock unit awards was approximately $ 27,000 and $ 0 , respectively. There were no forfeitures during the three-month period ending March 31, 2021 or March 31, 2022. At March 31, 2022, there is no further unrecognized stock-based compensation expense related to the restricted stock units granted on January 2, 2019 as all units have vested and have been settl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2</t>
        </is>
      </c>
    </row>
    <row r="3">
      <c r="A3" s="3" t="inlineStr">
        <is>
          <t>Fair Value Measurements [Abstract]</t>
        </is>
      </c>
    </row>
    <row r="4">
      <c r="A4" s="4" t="inlineStr">
        <is>
          <t>Fair Value Measurements</t>
        </is>
      </c>
      <c r="B4" s="4" t="inlineStr">
        <is>
          <t xml:space="preserve">Note 5 – Fair Value Measurements Determination of Fair Value The Company uses fair value measurements to record fair value adjustments to certain assets and liabilities and to determine fair value disclosures. In accordance with the Fair Value Measurements and Disclosures topic of FASB ASC, the fair value of a financial instrument is the price that would be received to sell an asset or paid to transfer a liability (an exit price) in the principal or most advantageous market and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which focuses on exit price in the principal or most advantageous market and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Fair Value Hierarchy In accordance with this guidance, the Company groups its financial assets and financial liabilities generally measured at fair value in three levels, based on the markets in which the assets and liabilities are traded and the reliability of the assumptions used to determine fair value.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Fair Value on a Recurring Basis Securities Available-for-Sale Fair values of securities available-for sale are based on quoted prices available in an active market. If quoted prices are available, these securities are classified within Level 1 of the valuation hierarchy. Level 1 securities would include highly liquid government bonds, mortgage products and exchange traded equities. If quoted market prices are not available, then fair values are estimated by using pricing models, quoted prices of securities with similar characteristics, or discounted cash flow. Level 2 securities would include U.S. agency securities, mortgage-backed agency securities, obligations of states and political subdivisions and certain corporate, asset backed and other securities. In certain cases where there is limited activity or less transparency around inputs to the valuation, securities are classified within Level 3 of the valuation hierarchy. Currently, all of the Company’s securities are considered to be Level 2 securities. The below tables summarize the Company’s financial assets that were measured at fair value on a recurring basis during the period. Note 5 – Fair Value Measurements (continued) Derivatives Assets/Liabilities – Interest Rate Lock Commitments (IRLCs) and Forward Sales Commitments The Company recognizes IRLCs at fair value based on the price of the underlying loans obtained from an investor for loans that will be delivered on a best efforts basis while taking into consideration the probability that the rate lock commitments will close. All of the Company’s IRLCs are classified as Level 3. Beginning with the first quarter of 2022, the Company elected to begin using fair value accounting for its forward sales commitments related to IRLCs. Best efforts sales commitments are entered into for loans intended for sale in the secondary market at the time the borrower commitment is made. The best efforts commitments are valued using the committed price to the counter-party against the current market price of the interest rate lock commitment. All the Company’s forward sale commitments are classified Level 3. Carrying Value at March 31, 2022 (in thousands) Quoted Prices Significant Significant in Active Other Unobservable Balance as of Markets for Observable Inputs March 31, Identical Assets Inputs (Level 3) Description 2022 (Level 1) (Level 2) US Treasuries $ 4,799 $ — $ 4,799 $ — US agency obligations 64,462 — 64,462 — Mortgage-backed securities 81,282 — 81,282 — Municipals 45,351 — 45,351 — Corporates 16,722 — 16,722 — Total available-for-sale securities $ 212,616 $ — $ 212,616 $ — IRLCs - liability 171 — — 171 Forward sales commitments - asset 446 — —- 446 Carrying Value at December 31, 2021 (in thousands) Quoted Prices Significant Significant in Active Other Unobservable Balance as of Markets for Observable Inputs December 31, Identical Assets Inputs (Level 3) Description 2021 (Level 1) (Level 2) US Treasuries $ 2,002 $ — $ 2,002 $ — US agency obligations 58,470 — 58,470 — Mortgage-backed securities 37,438 — 37,438 — Municipals 50,204 — 50,204 — Corporates 13,153 — 13,153 — Total available-for-sale securities $ 161,267 $ — $ 161,267 $ — IRLCs – asset 144 — — 144 Total assets at fair value $ 161,411 $ — $ 161,267 $ 144 The following table provides additional quantitative information about assets measured at fair value on a recurring basis and for which we have utilized Level 3 inputs to determine fair value: Note 5 – Fair Value Measurements (continued) Quantitative information about Level 3 Fair Value Measurements for March 31, 2022 (dollars in thousands) Fair Value Valuation Technique(s) Unobservable Input Range (Weighted Average) (1) Assets IRLCs – liability $ ( 171 ) Market approach Range of pull through rate 70 % - 100 % ( 85 %) Forward Sales Commitments – asset 446 Market approach Range of pull through rate 70 % - 100 % ( 85 %) (1) Weighted based on the relative value of the instruments Quantitative information about Level 3 Fair Value Measurements for December 31, 2021 (dollars in thousands) Fair Value Valuation Technique(s) Unobservable Input Range (Weighted Average) (1) Assets IRLCs - asset $ 144 Market approach Range of pull through rate 70 % - 100 % ( 85 %) (1) Weighted based on the relative value of the instruments Fair Value on a Non-recurring Basis Impaired loans Loans are designated as impaired when, in the judgment of management based on current information and events, it is probable that all amounts due according to the contractual terms of the loan agreement will not be collected when due. The measurement of loss associated with impaired loans can be based on either the observable market price of the loan or the fair value of the collateral. Fair value is measured based on the value of the collateral securing the loans. Collateral may be in the form of real estate or business assets including equipment, inventory, and accounts receivable. The vast majority of the collateral is real estate. The value of real estate collateral is determined utilizing an income or market valuation approach based on an appraisal conducted by an independent, licensed appraiser outside of the Bank using observable market data (Level 2). However, in situations where the collateral is a house or building in the process of construction, the appraisal is more than 12 months old, management has determined the fair value of the collateral is further impaired below the appraised value, or the appraisal is not based solely on market comparables adjusted for observable inputs, the value is considered Level 3. The value of business equipment is based upon an outside appraisal if deemed significant, or the net book value on the applicable business’ financial statements if not considered significant using observable market data. Likewise, values for inventory and accounts receivables collateral are based on financial statement balances or aging reports (Level 3). Any fair value adjustments are recorded in the period incurred as provision for loan losses on the Consolidated Statements of Income. Loans held for sale Loans held for sale are carried at cost which approximates estimated fair value. These loans currently consist of one-to-four family residential loans originated for sale in the secondary market. Fair value is based on the price secondary markets are currently offering for similar loans using observable market data which is not materially different than cost due to the short duration between origination and sale (Level 2). As such, the Company records fair value adjustments on a nonrecurring basis. No nonrecurring fair value adjustments were recorded on loans held for sale during the period ended March 31, 2022. Gains and losses on the sale of loans are recorded within gains on sales of loans held for sale on the Consolidated Statements of Income. Other real estate owned Certain assets such as other real estate owned (OREO) are measured at fair value less cost to sell. We believe that the fair value component in its valuation follows the provisions of ASC 820. Real estate acquired through foreclosure is transferred to OREO. The measurement of loss associated with OREO is based on the fair value of the collateral compared to the unpaid loan balance and anticipated costs to sell the property. The value of OREO property is Note 5 – Fair Value Measurements (continued) determined utilizing an income or market valuation approach based on an appraisal conducted by an independent, licensed appraiser outside of the Bank using observable market data (Level 2). Any fair value adjustments are recorded in the period incurred and expensed against current earnings. However, in situations where the collateral is a house or building in the process of construction, the appraisal is more than 12 months old, management has determined the fair value of the collateral is further impaired below the appraised value, or the appraisal is not based solely on market comparables adjusted for observable inputs, the value is considered Level 3. The following table summarizes the Company’s impaired loans and OREO measured at fair value on a nonrecurring basis during the period (in thousands): Carrying Value at March 31, 2022 Description Balance as of March 31, 2022 Quoted Prices in Active Markets for Identical Assets (Level 1) Significant Other Observable Inputs (Level 2) Significant Unobservable Inputs (Level 3) Impaired loans* $ 1,391 $ — $ — $ 1,391 Other real estate owned 761 — — 761 * Includes loans charged down to the net realizable value of the collateral. Carrying Value at December 31, 2021 Description Balance as of December 31, 2021 Quoted Prices in Active Markets for Identical Assets (Level 1) Significant Other Observable Inputs (Level 2) Significant Unobservable Inputs (Level 3) Impaired loans* $ 1,802 $ — $ — $ 1,802 Other real estate owned 761 — — 761 * Includes loans charged down to the net realizable value of the collateral. The following table sets forth information regarding the quantitative inputs used to value assets classified as Level 3: Quantitative information about Level 3 Fair Value Measurements for March 31, 2022 (dollars in thousands) Fair Value Valuation Technique(s) Unobservable Input Range (Weighted Average) (1) Assets Impaired loans $ 1,391 Discounted appraised value Selling cost 0 % - 10 % ( 8 %) Discount for lack of marketability and age of appraisal 0 % - 20 % ( 6 %) OREO 761 Discounted appraised value Selling cost 10 % Discount for lack of marketability and age of appraisal 0 % - 25 % ( 15 %) (1) Weighted based on the relative value of the instruments. Note 5 – Fair Value Measurements (continued) Quantitative information about Level 3 Fair Value Measurements for December 31, 2021 (dollars in thousands) Fair Value Valuation Technique(s) Unobservable Input Range (Weighted Average) (1) Assets Impaired loans $ 1,802 Discounted appraised value Selling cost 0 % - 10 % ( 8 %) Discount for lack of marketability and age of appraisal 0 % - 20 % ( 6 %) OREO 761 Discounted appraised value Selling cost 10 % Discount for lack of marketability and age of appraisal 0 % - 27 % ( 26 %) (1) Weighted based on the relative value of the instruments. Financial Instruments FASB ASC 825, Financial Instruments, requires disclosure about fair value of financial instruments, including those financial assets and financial liabilities that are not required to be measured and reported at fair value on a recurring or nonrecurring basis. ASC 825 excludes certain financial instruments and all nonfinancial instruments from its disclosure requirements. Accordingly, the aggregate fair value amounts presented may not necessarily represent the underlying fair value of the Company. The carrying amounts and estimated fair values of the Company’s financial instruments are presented in the following tables whether or not recognized on the Consolidated Balance Sheets at fair value. Note 5 – Fair Value Measurements (continued) The estimated fair values, and related carrying or notional amounts, of Financial’s financial instruments and their placement in the fair value hierarchy at March 31, 2022 and December 31, 2021 was as follows (in thousands): Fair Value Measurements at March 31, 2022 using Quoted Prices Significant in Active Other Significant Markets for Observable Unobservable Carrying Identical Assets Inputs Inputs Assets Amounts (Level 1) (Level 2) (Level 3) Balance Cash and due from banks $ 32,780 $ 32,780 $ — $ — $ 32,780 Fed funds sold 64,027 64,027 — — 64,027 Securities Available-for-sale 212,616 — 212,616 — 212,616 Held-to-maturity 3,651 — 3,400 — 3,400 Restricted stock 1,324 1,324 — 1,324 Loans, net (1) 588,924 — - 570,532 570,532 Loans held for sale 6,516 — 6,516 — 6,516 Interest receivable 2,194 — 2,194 — 2,194 BOLI 18,898 — 18,898 — 18,898 Derivatives – Forward sales commitments 446 — - 446 446 Liabilities Deposits $ 881,427 $ — $ 882,086 $ — $ 882,086 Capital notes 10,034 — — 9,850 9,850 Other borrowings 10,856 — 10,899 10,899 Interest payable 39 — 39 — 39 Derivatives - IRLCs 171 — — 171 171 Fair Value Measurements at December 31, 2021 using Quoted Prices Significant in Active Other Significant Markets for Observable Unobservable Carrying Identical Assets Inputs Inputs Assets Amounts (Level 1) (Level 2) (Level 3) Balance Cash and due from banks $ 29,337 $ 29,337 $ — $ — $ 29,337 Fed funds sold 153,816 153,816 — — 153,816 Securities Available-for-sale 161,267 — 161,267 — 161,267 Held-to-maturity 3,655 — 4,006 — 4,006 Restricted stock 1,324 — 1,324 — 1,324 Loans, net (1) 576,469 — — 565,543 565,543 Loans held for sale 1,628 — 1,628 — 1,628 Interest receivable 2,064 — 2,064 — 2,064 BOLI 18,785 — 18,785 — 18,785 Derivatives 144 — — 144 144 Liabilities Deposits $ 887,056 $ — $ 887,955 $ — $ 887,955 Capital notes 10,031 — — 10,711 10,711 Other borrowings 10,985 — — 11,465 11,465 Interest payable 46 — 46 — 46 (1) Carrying amount is net of unearned income and the Allowanc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3 Months Ended</t>
        </is>
      </c>
    </row>
    <row r="2">
      <c r="B2" s="2" t="inlineStr">
        <is>
          <t>Mar. 31, 2022</t>
        </is>
      </c>
    </row>
    <row r="3">
      <c r="A3" s="3" t="inlineStr">
        <is>
          <t>Securities [Abstract]</t>
        </is>
      </c>
    </row>
    <row r="4">
      <c r="A4" s="4" t="inlineStr">
        <is>
          <t>Securities</t>
        </is>
      </c>
      <c r="B4" s="4" t="inlineStr">
        <is>
          <t xml:space="preserve">Note 6 – Securities The following tables summarize the Bank’s holdings for both securities held-to-maturity and securities available-for-sale as of March 31, 2022 and December 31, 2021 (amounts in thousands): March 31, 2022 Amortized Gross Unrealized Costs Gains (Losses) Fair Value Held-to-Maturity US agency obligations $ 3,651 $ 1 $ ( 252 ) $ 3,400 Available-for-Sale US Treasuries 4,858 — ( 59 ) 4,799 US agency obligations 69,071 77 ( 4,686 ) 64,462 Mortgage-backed securities 86,112 2 ( 4,832 ) 81,282 Municipals 50,772 16 ( 5,437 ) 45,351 Corporates 17,049 43 ( 370 ) 16,722 $ 227,862 $ 138 $ ( 15,384 ) $ 212,616 December 31, 2021 Amortized Gross Unrealized Costs Gains (Losses) Fair Value Held-to-Maturity US agency obligations $ 3,655 $ 351 $ — $ 4,006 Available-for-Sale US Treasuries 2,000 2 — 2,002 US agency obligations 59,144 575 ( 1,249 ) 58,470 Mortgage-backed securities 38,017 75 ( 654 ) 37,438 Municipals 50,806 368 ( 970 ) 50,204 Corporates 13,053 169 ( 69 ) 13,153 $ 163,020 $ 1,189 $ ( 2,942 ) $ 161,267 Note 6 – Securities (continued) The following tables show the gross unrealized losses and fair value of the Bank’s investments with unrealized losses that are not deemed to be other-than-temporarily impaired, aggregated by investment category and length of time that individual securities have been in a continuous unrealized loss position, at March 31, 2022 and December 31, 2021 (amounts in thousands): Less than 12 months More than 12 months Total Fair Unrealized Fair Unrealized Fair Unrealized March 31, 2022 Value Losses Value Losses Value Losses Description of securities Held-to-maturity US agency obligations $ 3,248 $ 252 $ — $ — $ 3,248 $ 252 Available-for-sale US Treasuries 4,799 59 — — 4,799 59 US agency obligations 42,260 2,242 18,969 2,444 61,229 4,686 Mortgage-backed securities 73,319 3,865 7,775 967 81,094 4,832 Municipals 27,907 3,266 14,234 2,171 42,141 5,437 Corporates 7,177 370 — — 7,177 370 Total $ 155,462 $ 9,802 $ 40,978 $ 5,582 $ 196,440 $ 15,384 Less than 12 months More than 12 months Total Fair Unrealized Fair Unrealized Fair Unrealized December 31, 2021 Value Losses Value Losses Value Losses Description of securities Held-to-maturity US agency obligations $ — $ — $ — $ — $ — $ — Available-for-sale US Treasuries — — — — — — US agency obligations 21,893 379 15,233 870 37,126 1,249 Mortgage-backed securities 28,019 402 6,382 252 34,401 654 Municipals 28,028 635 7,952 335 35,980 970 Corporates 1,931 69 — — 1,931 69 Total $ 79,871 $ 1,485 $ 29,567 $ 1,457 $ 109,438 $ 2,942 Management evaluates securities for other-than-temporary impairment at least on a quarterly basis, and may do so more frequently when economic or market concerns warrant such evaluation. Consideration is given to (1) the length of time and the extent to which the fair value has been less than cost, (2) the financial condition and near-term prospects of the issuer, (3) the intent of Financial, if any, to sell the security; (4) whether Financial more likely than not will be required to sell the security before recovering its cost; and (5) whether Financial does not expect to recover the security’s entire amortized cost basis (even if Financial does not intend to sell the security). At March 31, 2022 the Company did not consider the unrealized losses as other-than-temporary losses due to the nature of the securities involved. As of March 31, 2022, the Bank owned 108 securities in an unrealized loss position that were being evaluated for other than temporary impairment. Of the securities, 44 were S&amp;P rated AAA, 57 were rated AA, six were rated A, and one was rated BBB. As of March 31, 2022, 47 of these securities were municipal issues, 53 were backed by the US government, and eight were issues of publicly traded domestic corporations. Based on the analysis performed by management as mandated by the Bank’s investment policy, management believes the default risk to be minimal. Because management does not intend to sell and it is likely that management will not be required to sell the securities prior to their anticipated recovery, and the decline in fair value is largely due to change in interest rates and other market conditions, no declines currently are deemed to be other-than-temporary. There were no sales of available-for-sale securities during the three months ended March 31, 2022 and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2</t>
        </is>
      </c>
    </row>
    <row r="3">
      <c r="A3" s="3" t="inlineStr">
        <is>
          <t>Business Segments [Abstract]</t>
        </is>
      </c>
    </row>
    <row r="4">
      <c r="A4" s="4" t="inlineStr">
        <is>
          <t>Business Segments</t>
        </is>
      </c>
      <c r="B4" s="4" t="inlineStr">
        <is>
          <t xml:space="preserve"> Note 7 – Business Segments The Company has three reportable business segments: (i) a traditional full-service community banking segment, (ii) a mortgage loan origination business, and (iii) a registered investment advisory business. The community banking business segment includes Bank of the James which provides loans, deposits, investments and insurance to retail and commercial customers throughout Region 2000 and other areas within Central Virginia. The mortgage segment provides a variety of mortgage loan products principally within Region 2000. Mortgage loans are originated and sold in the secondary market through purchase commitments from investors with servicing released. Because of the pre-arranged purchase commitments, there is minimal risk to the Company. The investment advisory business offers investment advisory services through Financial’s wholly-owned subsidiary, Pettyjohn, Wood &amp; White, Inc. All of the Company’s reportable segments are service based. The mortgage business is a gain on sale business and the investment advisory business is fee for service based, while the Bank’s primary source of revenue is net interest income. The Bank also provides a referral network for the mortgage origination business and the investment advisory business. The mortgage business may also be in a position to refer its customers to the Bank for banking services when appropriate. Information about reportable business segments and reconciliation of such information to the consolidated financial statements for the three months ended March 31, 2022 and 2021 was as follows (dollars in thousands): Business Segments Investment Community Advisory Banking Mortgage Services Total For the three months ended March 31, 2022 Net interest income $ 6,390 $ - $ - $ 6,390 Recovery of loan losses ( 300 ) - - ( 300 ) Net interest income after recovery of loan losses 6,690 - - 6,690 Noninterest income 712 1,904 1,015 3,631 Noninterest expenses 5,627 1,450 571 7,648 Income before income taxes 1,775 454 444 2,673 Income tax expense 346 95 93 534 Net income $ 1,429 $ 359 $ 351 $ 2,139 Total assets $ 953,365 $ 7,478 $ 12,742 $ 973,585 For the three months ended March 31, 2021 Net interest income $ 6,748 $ - $ - $ 6,748 Provision for loan losses - - - - Net interest income after provision for loan losses 6,748 - - 6,748 Noninterest income 660 1,774 - 2,434 Noninterest expenses 5,504 1,385 - 6,889 Income before income taxes 1,904 389 - 2,293 Income tax expense 376 82 - 458 Net income $ 1,528 $ 307 $ - $ 1,835 Total assets $ 881,535 $ 4,825 $ - $ 886,3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ans, allowance for loan losses and OREO</t>
        </is>
      </c>
      <c r="B1" s="2" t="inlineStr">
        <is>
          <t>3 Months Ended</t>
        </is>
      </c>
    </row>
    <row r="2">
      <c r="B2" s="2" t="inlineStr">
        <is>
          <t>Mar. 31, 2022</t>
        </is>
      </c>
    </row>
    <row r="3">
      <c r="A3" s="3" t="inlineStr">
        <is>
          <t>Loans, allowance for loan losses and OREO [Abstract]</t>
        </is>
      </c>
    </row>
    <row r="4">
      <c r="A4" s="4" t="inlineStr">
        <is>
          <t>Loans, allowance for loan losses and OREO</t>
        </is>
      </c>
      <c r="B4" s="4" t="inlineStr">
        <is>
          <t xml:space="preserve"> Note 8 – Loans, allowance for loan losses and OREO Management has an established methodology used to determine the adequacy of the allowance for loan losses that assesses the risks and losses inherent in the loan portfolio. For purposes of determining the allowance for loan losses, the Bank has segmented certain loans in the portfolio by product type. Within these segments, the Bank has sub-segmented its portfolio into classes, based on the associated risks. The classifications set forth below do not correspond directly to the classifications set forth in the call report (Form FFIEC 041). Management has determined that the classifications set forth below are more appropriate for use in identifying and managing risk in the loan portfolio. Loan Segments: Loan Classes: Commercial Commercial and industrial loans Commercial real estate Commercial mortgages – owner occupied Commercial mortgages – non-owner occupied Commercial construction Consumer Consumer unsecured Consumer secured Residential Residential mortgages Residential consumer construction A summary of loans, net is as follows (dollars in thousands): As of: March 31, December 31, 2022 2021 Commercial $ 104,919 $ 105,067 Commercial real estate 349,547 338,149 Consumer 88,642 89,102 Residential 52,686 51,066 Total loans (1) 595,794 583,384 Less allowance for loan losses 6,870 6,915 Net loans $ 588,924 $ 576,469 (1) Includes net deferred costs of $ 496 and $ 372 as of March 31, 2022 and December 31, 2021, respectively. The Bank’s internal risk rating system is in place to grade commercial and commercial real estate loans. Category ratings are reviewed periodically by lenders and the credit review area of the Bank based on the borrower’s individual situation. Additionally, internal and external monitoring and review of credits are conducted on an annual basis. Note 8 – Loans, allowance for loan losses and OREO (continued) Below is a summary and definition of the Bank’s risk rating categories: RATING 1 Excellent RATING 2 Above Average RATING 3 Satisfactory RATING 4 Acceptable / Low Satisfactory RATING 5 Monitor RATING 6 Special Mention RATING 7 Substandard RATING 8 Doubtful RATING 9 Loss We segregate loans into the above categories based on the following criteria and we review the characteristics of each rating at least annually, generally during the first quarter. The characteristics of these ratings are as follows:  “Pass.” These are loans having risk ratings of 1 through 4. Pass loans are to persons or business entities with an acceptable financial condition, appropriate collateral margins, appropriate cash flow to service the existing loan, and an appropriate leverage ratio. The borrower has paid all obligations as agreed and it is expected that this type of payment history will continue. When necessary, acceptable personal guarantors support the loan.  “Monitor.” These are loans having a risk rating of 5. Monitor loans have currently acceptable risk but may have the potential for a specific defined weakness in the borrower’s operations and the borrower’s ability to generate positive cash flow on a sustained basis. The borrower’s recent payment history may currently or in the future be characterized by late payments. The Bank’s risk exposure is mitigated by collateral supporting the loan. The collateral is considered to be well-margined, well maintained, accessible and readily marketable.  “Special Mention.” These are loans having a risk rating of 6. Special Mention loans have weaknesses that deserve management’s close attention. If left uncorrected, these potential weaknesses may result in deterioration of the repayment prospects for the asset or in the bank’s credit position at some future date. Special Mention loans are not adversely classified and do not expose an institution to sufficient risk to warrant adverse classification. These loans do warrant more than routine monitoring due to a weakness caused by adverse events.  “Substandard.” These are loans having a risk rating of 7. Substandard loans are considered to have specific and well-defined weaknesses that jeopardize the viability of the Bank’s credit extension. The payment history for the loan has been inconsistent and the expected or projected primary repayment source may be inadequate to service the loan. The estimated net liquidation value of the collateral pledged and/or ability of the personal guarantor(s) to pay the loan may not adequately protect the Bank. There is a distinct possibility that the Bank will sustain some loss if the deficiencies associated with the loan are not corrected in the near term. A substandard loan would not automatically meet our definition of impaired unless the loan is significantly past due and the borrower’s performance and financial condition provides evidence that it is probable that the Bank will be unable to collect all amounts due.  “Doubtful.” These are loans having a risk rating of 8. Doubtful rated loans have all the weaknesses inherent in a loan that is classified substandard but with the added characteristic that the weaknesses make collection or liquidation in full, on the basis of currently existing facts, conditions, and values, highly questionable and improbable. The possibility of loss is extremely high.  “Loss.” These are loans having a risk rating of 9. Loss rated loans are not considered collectible under normal circumstances and there is no realistic expectation for any future payment on the loan. Loss rated loans are fully charged off. Note 8 – Loans, allowance for loan losses and OREO (continued) Loans on Non-Accrual Status (dollars in thousands) As of March 31, 2022 December 31, 2021 Commercial $ — $ 25 Commercial Real Estate: Commercial Mortgages-Owner Occupied 502 501 Commercial Mortgages-Non-Owner Occupied 133 138 Commercial Construction — — Consumer Consumer Unsecured — — Consumer Secured 58 127 Residential: Residential Mortgages 159 163 Residential Consumer Construction — — Totals $ 852 $ 954 We also classify other real estate owned (OREO) as a nonperforming asset. OREO represents real property owned by the Bank which was acquired through purchase at foreclosure or from the borrower through a deed in lieu of foreclosure. OREO remained the same at $761 from December 31, 2021 to March 31, 2022 . The following table represents the changes in OREO balance during the three months ended March 31, 2022 and year ended December 31, 2021. OREO Changes (dollars in thousands) Three Months Ended Year Ended March 31, 2022 December 31, 2021 Balance at the beginning of the year (net) $ 761 $ 1,105 Transfers from loans — 111 Capitalized costs — — Valuation adjustments — — Sales proceeds — ( 368 ) Loss on disposition — ( 87 ) Balance at the end of the period (net) $ 761 $ 761 At March 31, 2022 and December 31, 2021, the Company had no consumer mortgage loans secured by residential real estate for which foreclosure was in process. The Company held no residential real estate properties in other real estate owned as of March 31, 2022 and December 31, 2021. Note 8 – Loans, allowance for loan losses and OREO (continued) Impaired Loans (dollars in thousands) As of and For the Three Months Ended March 31, 2022 Unpaid Average Interest Recorded Principal Related Recorded Income 2022 Investment Balance Allowance Investment Recognized With No Related Allowance Recorded: Commercial $ 15 $ 65 $ - $ 16 $ 1 Commercial Real Estate Commercial Mortgages-Owner Occupied 1,594 1,786 - 2,093 24 Commercial Mortgage Non-Owner Occupied 98 98 - 100 2 Commercial Construction - - - - - Consumer Consumer Unsecured - - - - - Consumer Secured 8 8 - 34 - Residential Residential Mortgages 1,365 1,442 - 1,341 13 Residential Consumer Construction - - - - - With an Allowance Recorded: Commercial $ - $ - $ - $ - $ - Commercial Real Estate Commercial Mortgages-Owner Occupied - - - - - Commercial Mortgage Non-Owner Occupied - - - - - Commercial Construction - - - - - Consumer Consumer Unsecured - - - - - Consumer Secured - - - - - Residential Residential Mortgages - - - - - Residential Consumer Construction - - - - - Totals: Commercial $ 15 $ 65 $ - $ 16 $ 1 Commercial Real Estate Commercial Mortgages-Owner Occupied 1,594 1,786 - 2,093 24 Commercial Mortgage Non-Owner Occupied 98 98 - 100 2 Commercial Construction - - - - - Consumer Consumer Unsecured - - - - - Consumer Secured 8 8 - 34 - Residential Residential Mortgages 1,365 1,442 - 1,341 13 Residential Consumer Construction - - - - - $ 3,080 $ 3,399 $ - $ 3,584 $ 40 Note 8 – Loans, allowance for loan losses and OREO (continued) Impaired Loans (dollars in thousands) As of and For the Year Ended December 31, 2021 Unpaid Average Interest Recorded Principal Related Recorded Income 2021 Investment Balance Allowance Investment Recognized With No Related Allowance Recorded: Commercial $ 17 $ 67 $ - $ 179 $ 5 Commercial Real Estate Commercial Mortgages-Owner Occupied 2,592 2,971 - 2,368 154 Commercial Mortgage Non-Owner Occupied 102 102 - 371 13 Commercial Construction - - - - - Consumer Consumer Unsecured - - - - - Consumer Secured 59 60 - 201 2 Residential Residential Mortgages 1,316 1,390 - 1,332 47 Residential Consumer Construction - - - - - With an Allowance Recorded: Commercial $ - $ - $ - $ 2 $ - Commercial Real Estate Commercial Mortgages-Owner Occupied - - - - - Commercial Mortgage Non-Owner Occupied - - - - - Commercial Construction - - - - - Consumer Consumer Unsecured - - - - - Consumer Secured - - - - - Residential Residential Mortgages - - - - - Residential Consumer Construction - - - - - Totals: Commercial $ 17 $ 67 $ - $ 181 $ 5 Commercial Real Estate Commercial Mortgages-Owner Occupied 2,592 2,971 - 2,368 154 Commercial Mortgage Non-Owner Occupied 102 102 - 371 13 Commercial Construction - - - - - Consumer Consumer Unsecured - - - - - Consumer Secured 59 60 - 201 2 Residential Residential Mortgages 1,316 1,390 - 1,332 47 Residential Consumer Construction - - - - - $ 4,086 $ 4,590 $ - $ 4,453 $ 221 Note 8 – Loans, allowance for loan losses and OREO (continued) Allowance for Loan Losses and Recorded Investment in Loans (dollars in thousands) As of and For the Three Months Ended March 31, 2022 Commercial 2022 Commercial Real Estate Consumer Residential Total Allowance for Loan Losses: Beginning Balance $ 1,471 $ 3,637 $ 860 $ 947 $ 6,915 Charge-Offs - - ( 8 ) - ( 8 ) Recoveries 56 203 2 2 263 Provision (Recovery of) ( 93 ) ( 483 ) ( 10 ) 286 ( 300 ) Ending Balance 1,434 3,357 844 1,235 6,870 Ending Balance: Individually evaluated for impairment - - - - - Ending Balance: Collectively evaluated for impairment 1,434 3,357 844 1,235 6,870 Totals: $ 1,434 $ 3,357 $ 844 $ 1,235 $ 6,870 Financing Receivables: Ending Balance: Individually evaluated for impairment 15 1,692 8 1,365 3,080 Ending Balance: Collectively evaluated for impairment 104,904 347,855 88,634 51,321 592,714 Totals: $ 104,919 $ 349,547 $ 88,642 $ 52,686 $ 595,794 Note 8 – Loans, allowance for loan losses and OREO (continued) Allowance for Loan Losses and Recorded Investment in Loans (dollars in thousands) As of and For the Year Ended December 31, 2021 Commercial 2021 Commercial Real Estate Consumer Residential Total Allowance for Loan Losses: Beginning Balance $ 2,001 $ 3,550 $ 868 $ 737 $ 7,156 Charge-Offs ( 53 ) - ( 38 ) - ( 91 ) Recoveries 112 72 29 137 350 Provision (Recovery of) ( 589 ) 15 1 73 ( 500 ) Ending Balance 1,471 3,637 860 947 6,915 Ending Balance: Individually evaluated for impairment - - - - - Ending Balance: Collectively evaluated for impairment 1,471 3,637 860 947 6,915 Totals: $ 1,471 $ 3,637 $ 860 $ 947 $ 6,915 Financing Receivables: Ending Balance: Individually evaluated for impairment 17 2,694 59 1,316 4,086 Ending Balance: Collectively evaluated for impairment 105,050 335,455 89,043 49,750 579,298 Totals: $ 105,067 $ 338,149 $ 89,102 $ 51,066 $ 583,384 Note 8 – Loans, allowance for loan losses and OREO (continued) Credit Quality Information - by Class March 31, 2022 2022 Pass Monitor Special Substandard Doubtful Totals Mention Commercial $ 92,528 $ 4,351 $ 7,932 $ 108 $ — $ 104,919 Commercial Real Estate: Commercial Mortgages-Owner Occupied 121,540 5,903 2,206 1,613 — 131,262 Commercial Mortgages-Non-Owner Occupied 186,238 2,465 — 301 — 189,004 Commercial Construction 29,281 — — — — 29,281 Consumer Consumer Unsecured 4,620 — 22 1 — 4,643 Consumer Secured 83,839 — — 160 — 83,999 Residential: Residential Mortgages 31,457 — — 1,486 — 32,943 Residential Consumer Construction 19,743 — — — — 19,743 Totals $ 569,246 $ 12,719 $ 10,160 $ 3,669 $ — $ 595,794 Credit Quality Information - by Class December 31, 2021 2021 Pass Monitor Special Substandard Doubtful Totals Mention Commercial $ 92,789 $ 7,965 $ 4,262 $ 51 $ — $ 105,067 Commercial Real Estate: Commercial Mortgages-Owner Occupied 116,098 5,986 4,130 2,620 — 128,834 Commercial Mortgages-Non-Owner Occupied 176,291 2,506 — 316 — 179,113 Commercial Construction 30,202 — — — — 30,202 Consumer Consumer Unsecured 2,581 — 23 1 — 2,605 Consumer Secured 86,265 — — 232 — 86,497 Residential: Residential Mortgages 30,486 — — 1,439 — 31,925 Residential Consumer Construction 19,141 — — — — 19,141 Totals $ 553,853 $ 16,457 $ 8,415 $ 4,659 $ — $ 583,384 Note 8 – Loans, allowance for loan losses and OREO (continued) Age Analysis of Past Due Loans as of March 31, 2022 Recorded Greater Investment 2022 30-59 Days 60-89 Days than Total Past Total &gt; 90 Days &amp; Past Due Past Due 90 Days Due Current Loans Accruing Commercial $ 75 $ — $ — $ 75 $ 104,844 $ 104,919 $ — Commercial Real Estate: Commercial Mortgages-Owner Occupied — — 502 502 130,760 131,262 — Commercial Mortgages-Non-Owner Occupied — — — — 189,004 189,004 — Commercial Construction — — — — 29,281 29,281 — Consumer: Consumer Unsecured 1 — — 1 4,642 4,643 — Consumer Secured 311 8 49 368 83,631 83,999 — Residential: Residential Mortgages 209 62 97 368 32,575 32,943 — Residential Consumer Construction — — — — 19,743 19,743 — Total $ 596 $ 70 $ 648 $ 1,314 $ 594,480 $ 595,794 $ — Age Analysis of Past Due Loans as of December 31, 2021 2021 Greater Investment 30-59 Days 60-89 Days than Total Past Total &gt; 90 Days &amp; Past Due Past Due 90 Days Due Current Loans Accruing Commercial $ — $ 1 $ 25 $ 26 $ 105,041 $ 105,067 $ — Commercial Real Estate: Commercial Mortgages-Owner Occupied 464 — 501 965 127,869 128,834 — Commercial Mortgages-Non-Owner Occupied 1,310 — — 1,310 177,803 179,113 — Commercial Construction — — — — 30,202 30,202 — Consumer: Consumer Unsecured 8 1 — 9 2,596 2,605 — Consumer Secured 111 3 118 232 86,265 86,497 — Residential: Residential Mortgages 948 — 163 1,111 30,814 31,925 — Residential Consumer Construction — — — — 19,141 19,141 — Total $ 2,841 $ 5 $ 807 $ 3,653 $ 579,731 $ 583,384 $ — Note 8 – Loans, allowance for loan losses and OREO (continued) Troubled Debt Restructurings (TDR) There were no loan modifications that would have been classified as TDRs during the three months ended March 31, 2022 and 2021. There were no loan modifications classified as TDRs within the last twelve months that defaulted during the three months ended March 31, 2022 and 2021. At March 31, 2022 and December 31, 2021, the Bank had no outstanding commitments to disburse additional funds on loans classified as TDRs. At the outset of the COVID-19 pandemic in the spring of 2020, we developed relief programs to assist borrowers in financial need due to the effects of the COVID-19 pandemic. Accordingly, we offered short-term modifications made in response to COVID-19 to certain borrowers who were current and otherwise not past due. These included short-term, 180 days or less, modifications in the form of payment deferrals, fee waivers, extensions of repayment terms, deferral of principal only (interest only payments), or other delays in payment that are insignificant. The Bank modified a total of 191 loans. As of March 31, 2022 and December 31, 2021, none of the 191 previously modified loans remain in deferment and all such previously deferred loans are curr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1, 2022</t>
        </is>
      </c>
    </row>
    <row r="3">
      <c r="A3" s="3" t="inlineStr">
        <is>
          <t>Revenue Recognition [Abstract]</t>
        </is>
      </c>
    </row>
    <row r="4">
      <c r="A4" s="4" t="inlineStr">
        <is>
          <t>Revenue Recognition</t>
        </is>
      </c>
      <c r="B4" s="4" t="inlineStr">
        <is>
          <t xml:space="preserve"> Note 9 – Revenue Recognition Topic 606 does not apply to revenue associated with financial instruments, including revenue from loans and securities. Topic 606 is applicable to noninterest revenue streams such as deposit related fees, interchange fees, merchant income, and annuity and insurance commissions. Noninterest revenue streams in-scope of Topic 606 are discussed below. Service Charges on Deposit Accounts Service charges on deposit accounts consist of account analysis fees (i.e., net fees earned on analyzed business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at the end of the month through a direct charge to customers’ accounts. Fees, Exchange, and Other Service Charges Fees, exchange, and other service charges are primarily comprised of debit and credit card income, ATM fees, merchant services income, treasury services income and other service charges. Debit and credit card income is primarily comprised of interchange fees earned whenever the Company’s debit and credit cards are processed through card payment networks such as Visa.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Treasury services income primarily represents fees charged to customers for sweep, positive pay and lockbox services. Other service charges include revenue from processing wire transfers, bill pay service, cashier’s checks, and other services. The Company’s performance obligation for fees, exchange, and other service charges are largely satisfied, and related revenue recognized, when the services are rendered or upon completion. Payment is typically received immediately or at the end of the month. Investment Advisory Fees The Company earns fees from its contracts with its investment advisory clients to manage client assets and for the provision of miscellaneous services. These fees are primarily earned over time as the Company charges its clients on a quarterly (which may not be a calendar quarter) basis in accordance with its investment advisory agreements. Fees are generally assessed based on a tiered scale of the market value of the client’s assets under management at quarter end. Other Other noninterest income consists of other recurring revenue streams such as commissions from sales of mutual funds and other investments, safety deposit box rental fees, and other miscellaneous revenue streams. Commissions from the sale of mutual funds and other investments are recognized on trade date, which is when the Company has satisfied its performance obligation. The Company Note 9 – Revenue Recognition (continued) also receives periodic service fees (i.e., trailers) from mutual fund companies typically based on a percentage of net asset value. Trailer revenue is recorded over time, usually monthly or quarterly, as net asset value is determined.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VID-19 And Current Economic Conditions</t>
        </is>
      </c>
      <c r="B1" s="2" t="inlineStr">
        <is>
          <t>3 Months Ended</t>
        </is>
      </c>
    </row>
    <row r="2">
      <c r="B2" s="2" t="inlineStr">
        <is>
          <t>Mar. 31, 2022</t>
        </is>
      </c>
    </row>
    <row r="3">
      <c r="A3" s="3" t="inlineStr">
        <is>
          <t>COVID-19 And Current Economic Conditions [Abstract]</t>
        </is>
      </c>
    </row>
    <row r="4">
      <c r="A4" s="4" t="inlineStr">
        <is>
          <t>COVID-19 And Current Economic Conditions</t>
        </is>
      </c>
      <c r="B4" s="4" t="inlineStr">
        <is>
          <t xml:space="preserve"> Note 10 - COVID-19 and Current Economic Conditions On March 11, 2020, the World Health Organization announced that the COVID-19 outbreak was deemed a pandemic, and on March 13, 2020, the President declared the ongoing COVID-19 pandemic of sufficient magnitude to warrant an emergency declaration. The extent of COVID-19’s effect on the Company’s operational and financial performance will depend on future developments, including the duration, spread and intensity of the pandemic, and when state and local economies will return to operational norms, all of which are uncertain and difficult to predict considering the rapidly evolving landscape. In addition, we rely upon our third-party vendors to conduct business and to process, record and monitor transactions. If any of these vendors are unable to continue to provide us with these services, it could negatively impact our ability to serve our customers. Furthermore, the outbreak could negatively impact our employees and customers' ability to engage in banking and other financial transactions. We also could be adversely affected if key personnel or a significant number of employees were to become unavailable due to the effects and restrictions of a COVID-19 outbreak in our market areas. Management will continue to evaluate current economic conditions to determine the impact of the pandemic on the ability of our customers to fulfill their financial obligations to the Company, as well as the values of our financial and nonfinancial assets resulting from the market disruption. Accordingly, significant estimates used in the preparation of our financial statements including those associated with the evaluation of the allowance for loan losses as well as other valuation-based estimates may be subject to significant adjustments in future periods. As the full effects are not yet known, it is not currently possible to ascertain the overall impact of COVID-19 on the Company's business. However, as the pandemic continues to evolve into a prolonged worldwide health crisis, the pandemic could have a material adverse effect on the Company’s business, results of operations, financial condition and cash flow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Notes</t>
        </is>
      </c>
      <c r="B1" s="2" t="inlineStr">
        <is>
          <t>3 Months Ended</t>
        </is>
      </c>
    </row>
    <row r="2">
      <c r="B2" s="2" t="inlineStr">
        <is>
          <t>Mar. 31, 2022</t>
        </is>
      </c>
    </row>
    <row r="3">
      <c r="A3" s="3" t="inlineStr">
        <is>
          <t>Capital Notes [Abstract]</t>
        </is>
      </c>
    </row>
    <row r="4">
      <c r="A4" s="4" t="inlineStr">
        <is>
          <t>Capital Notes</t>
        </is>
      </c>
      <c r="B4" s="4" t="inlineStr">
        <is>
          <t>Note 11 – Capital Notes and Other Borrowings On April 13, 2020, the Company commenced a private placement of unregistered debt securities (the “2020 Offering”). In the 2020 Offering, the Company sold and closed $ 10,050,000 in principal of notes (the “2020 Notes”) during the 2 nd and 3 rd quarters of 2020. The 2020 Offering officially ended on July 8, 2020. The 2020 Notes bear interest at the rate of 3.25 % per year with interest payable quarterly in arrears. The 2020 Notes will mature on June 30, 2025 and are currently subject subject to full or partial call by the Company. The balance of the 2020 Notes on the March 31, 2022 consolidated balance sheet is presented net of unamortized issuance costs. On September 24, 2020 the Bank used $ 5,000,000 of the proceeds for the payment of principal of the Company’s previously outstanding 4.00 % notes that were issued in 2017. The Company intends to use the balance of the proceeds from the 2020 Offering for general corporate purposes at the discretion of Company’s management such as payment of interest on the 2020 Notes and as a contribution of additional capital to the Bank. On December 29, 2021 Financial borrowed $ 11,000,000 from National Bank of Blacksburg pursuant to a secured promissory note (the “NBB Note”). The NBB Note bears interest at the rate of 4.00 %, and is being amortized over a fifteen year period with a balloon payment of approximately $ 9,375,000 due on December 31, 2024. The note is secured by a first priority lien on approximately 4.95 % of the Bank's common stock. The balance of the NBB Note is presented on the December 31, 2021 consolidated balance sheet under “other borrowings” and is net of unamortized issuance costs. A portion of the proceeds were used to purchase 100 % of the capital stock of PWW.</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Assets</t>
        </is>
      </c>
    </row>
    <row r="3">
      <c r="A3" s="4" t="inlineStr">
        <is>
          <t>Cash and due from banks</t>
        </is>
      </c>
      <c r="B3" s="6" t="n">
        <v>32780</v>
      </c>
      <c r="C3" s="6" t="n">
        <v>29337</v>
      </c>
    </row>
    <row r="4">
      <c r="A4" s="4" t="inlineStr">
        <is>
          <t>Federal funds sold</t>
        </is>
      </c>
      <c r="B4" s="5" t="n">
        <v>64027</v>
      </c>
      <c r="C4" s="5" t="n">
        <v>153816</v>
      </c>
    </row>
    <row r="5">
      <c r="A5" s="4" t="inlineStr">
        <is>
          <t>Total cash and cash equivalents</t>
        </is>
      </c>
      <c r="B5" s="5" t="n">
        <v>96807</v>
      </c>
      <c r="C5" s="5" t="n">
        <v>183153</v>
      </c>
    </row>
    <row r="6">
      <c r="A6" s="4" t="inlineStr">
        <is>
          <t>Securities held-to-maturity, at amortized cost (fair value of $3,400 in 2022 and $4,006 in 2021)</t>
        </is>
      </c>
      <c r="B6" s="5" t="n">
        <v>3651</v>
      </c>
      <c r="C6" s="5" t="n">
        <v>3655</v>
      </c>
    </row>
    <row r="7">
      <c r="A7" s="4" t="inlineStr">
        <is>
          <t>Securities available-for-sale, at fair value</t>
        </is>
      </c>
      <c r="B7" s="5" t="n">
        <v>212616</v>
      </c>
      <c r="C7" s="5" t="n">
        <v>161267</v>
      </c>
    </row>
    <row r="8">
      <c r="A8" s="4" t="inlineStr">
        <is>
          <t>Restricted stock, at cost</t>
        </is>
      </c>
      <c r="B8" s="5" t="n">
        <v>1324</v>
      </c>
      <c r="C8" s="5" t="n">
        <v>1324</v>
      </c>
    </row>
    <row r="9">
      <c r="A9" s="4" t="inlineStr">
        <is>
          <t>Loans, net of allowance for loan losses of $6,870 in 2022 and $6,915 in 2021</t>
        </is>
      </c>
      <c r="B9" s="5" t="n">
        <v>588924</v>
      </c>
      <c r="C9" s="5" t="n">
        <v>576469</v>
      </c>
    </row>
    <row r="10">
      <c r="A10" s="4" t="inlineStr">
        <is>
          <t>Loans held for sale</t>
        </is>
      </c>
      <c r="B10" s="5" t="n">
        <v>6516</v>
      </c>
      <c r="C10" s="5" t="n">
        <v>1628</v>
      </c>
    </row>
    <row r="11">
      <c r="A11" s="4" t="inlineStr">
        <is>
          <t>Premises and equipment, net</t>
        </is>
      </c>
      <c r="B11" s="5" t="n">
        <v>18127</v>
      </c>
      <c r="C11" s="5" t="n">
        <v>18351</v>
      </c>
    </row>
    <row r="12">
      <c r="A12" s="4" t="inlineStr">
        <is>
          <t>Interest receivable</t>
        </is>
      </c>
      <c r="B12" s="5" t="n">
        <v>2194</v>
      </c>
      <c r="C12" s="5" t="n">
        <v>2064</v>
      </c>
    </row>
    <row r="13">
      <c r="A13" s="4" t="inlineStr">
        <is>
          <t>Cash value - bank owned life insurance</t>
        </is>
      </c>
      <c r="B13" s="5" t="n">
        <v>18898</v>
      </c>
      <c r="C13" s="5" t="n">
        <v>18785</v>
      </c>
    </row>
    <row r="14">
      <c r="A14" s="4" t="inlineStr">
        <is>
          <t>Other real estate owned</t>
        </is>
      </c>
      <c r="B14" s="5" t="n">
        <v>761</v>
      </c>
      <c r="C14" s="5" t="n">
        <v>761</v>
      </c>
    </row>
    <row r="15">
      <c r="A15" s="4" t="inlineStr">
        <is>
          <t>Customer relationship intangibles</t>
        </is>
      </c>
      <c r="B15" s="5" t="n">
        <v>8266</v>
      </c>
      <c r="C15" s="5" t="n">
        <v>8406</v>
      </c>
    </row>
    <row r="16">
      <c r="A16" s="4" t="inlineStr">
        <is>
          <t>Goodwill</t>
        </is>
      </c>
      <c r="B16" s="5" t="n">
        <v>3001</v>
      </c>
      <c r="C16" s="5" t="n">
        <v>3001</v>
      </c>
    </row>
    <row r="17">
      <c r="A17" s="4" t="inlineStr">
        <is>
          <t>Other assets</t>
        </is>
      </c>
      <c r="B17" s="5" t="n">
        <v>12500</v>
      </c>
      <c r="C17" s="5" t="n">
        <v>8770</v>
      </c>
    </row>
    <row r="18">
      <c r="A18" s="4" t="inlineStr">
        <is>
          <t>Total assets</t>
        </is>
      </c>
      <c r="B18" s="5" t="n">
        <v>973585</v>
      </c>
      <c r="C18" s="5" t="n">
        <v>987634</v>
      </c>
    </row>
    <row r="19">
      <c r="A19" s="3" t="inlineStr">
        <is>
          <t>Deposits</t>
        </is>
      </c>
    </row>
    <row r="20">
      <c r="A20" s="4" t="inlineStr">
        <is>
          <t>Noninterest bearing demand</t>
        </is>
      </c>
      <c r="B20" s="5" t="n">
        <v>159386</v>
      </c>
      <c r="C20" s="5" t="n">
        <v>162286</v>
      </c>
    </row>
    <row r="21">
      <c r="A21" s="4" t="inlineStr">
        <is>
          <t>NOW, money market and savings</t>
        </is>
      </c>
      <c r="B21" s="5" t="n">
        <v>582039</v>
      </c>
      <c r="C21" s="5" t="n">
        <v>582000</v>
      </c>
    </row>
    <row r="22">
      <c r="A22" s="4" t="inlineStr">
        <is>
          <t>Time deposits</t>
        </is>
      </c>
      <c r="B22" s="5" t="n">
        <v>140002</v>
      </c>
      <c r="C22" s="5" t="n">
        <v>142770</v>
      </c>
    </row>
    <row r="23">
      <c r="A23" s="4" t="inlineStr">
        <is>
          <t>Total deposits</t>
        </is>
      </c>
      <c r="B23" s="5" t="n">
        <v>881427</v>
      </c>
      <c r="C23" s="5" t="n">
        <v>887056</v>
      </c>
    </row>
    <row r="24">
      <c r="A24" s="4" t="inlineStr">
        <is>
          <t>Capital notes</t>
        </is>
      </c>
      <c r="B24" s="5" t="n">
        <v>10034</v>
      </c>
      <c r="C24" s="5" t="n">
        <v>10031</v>
      </c>
    </row>
    <row r="25">
      <c r="A25" s="4" t="inlineStr">
        <is>
          <t>Other borrowings</t>
        </is>
      </c>
      <c r="B25" s="5" t="n">
        <v>10856</v>
      </c>
      <c r="C25" s="5" t="n">
        <v>10985</v>
      </c>
    </row>
    <row r="26">
      <c r="A26" s="4" t="inlineStr">
        <is>
          <t>Income taxes payable</t>
        </is>
      </c>
      <c r="B26" s="5" t="n">
        <v>456</v>
      </c>
    </row>
    <row r="27">
      <c r="A27" s="4" t="inlineStr">
        <is>
          <t>Interest payable</t>
        </is>
      </c>
      <c r="B27" s="5" t="n">
        <v>39</v>
      </c>
      <c r="C27" s="5" t="n">
        <v>46</v>
      </c>
    </row>
    <row r="28">
      <c r="A28" s="4" t="inlineStr">
        <is>
          <t>Other liabilities</t>
        </is>
      </c>
      <c r="B28" s="5" t="n">
        <v>10194</v>
      </c>
      <c r="C28" s="5" t="n">
        <v>10087</v>
      </c>
    </row>
    <row r="29">
      <c r="A29" s="4" t="inlineStr">
        <is>
          <t>Total liabilities</t>
        </is>
      </c>
      <c r="B29" s="5" t="n">
        <v>913006</v>
      </c>
      <c r="C29" s="5" t="n">
        <v>918205</v>
      </c>
    </row>
    <row r="30">
      <c r="A30" s="4" t="inlineStr">
        <is>
          <t>Commitments and Contingencies</t>
        </is>
      </c>
      <c r="B30" s="4" t="inlineStr">
        <is>
          <t xml:space="preserve"> </t>
        </is>
      </c>
      <c r="C30" s="4" t="inlineStr">
        <is>
          <t xml:space="preserve"> </t>
        </is>
      </c>
    </row>
    <row r="31">
      <c r="A31" s="3" t="inlineStr">
        <is>
          <t>Stockholders’ equity</t>
        </is>
      </c>
    </row>
    <row r="32">
      <c r="A32" s="4" t="inlineStr">
        <is>
          <t>Preferred stock; authorized 1,000,000 shares; none issued and outstanding</t>
        </is>
      </c>
      <c r="B32" s="4" t="inlineStr">
        <is>
          <t xml:space="preserve"> </t>
        </is>
      </c>
      <c r="C32" s="4" t="inlineStr">
        <is>
          <t xml:space="preserve"> </t>
        </is>
      </c>
    </row>
    <row r="33">
      <c r="A33" s="4" t="inlineStr">
        <is>
          <t>Common stock $2.14 par value; authorized 10,000,000 shares; issued and outstanding 4,740,657 as of March 31, 2022 and December 31, 2021</t>
        </is>
      </c>
      <c r="B33" s="5" t="n">
        <v>10145</v>
      </c>
      <c r="C33" s="5" t="n">
        <v>10145</v>
      </c>
    </row>
    <row r="34">
      <c r="A34" s="4" t="inlineStr">
        <is>
          <t>Additional paid-in-capital</t>
        </is>
      </c>
      <c r="B34" s="5" t="n">
        <v>37230</v>
      </c>
      <c r="C34" s="5" t="n">
        <v>37230</v>
      </c>
    </row>
    <row r="35">
      <c r="A35" s="4" t="inlineStr">
        <is>
          <t>Retained earnings</t>
        </is>
      </c>
      <c r="B35" s="5" t="n">
        <v>25247</v>
      </c>
      <c r="C35" s="5" t="n">
        <v>23440</v>
      </c>
    </row>
    <row r="36">
      <c r="A36" s="4" t="inlineStr">
        <is>
          <t>Accumulated other comprehensive (loss)</t>
        </is>
      </c>
      <c r="B36" s="5" t="n">
        <v>-12043</v>
      </c>
      <c r="C36" s="5" t="n">
        <v>-1386</v>
      </c>
    </row>
    <row r="37">
      <c r="A37" s="4" t="inlineStr">
        <is>
          <t>Total stockholders’ equity</t>
        </is>
      </c>
      <c r="B37" s="5" t="n">
        <v>60579</v>
      </c>
      <c r="C37" s="5" t="n">
        <v>69429</v>
      </c>
    </row>
    <row r="38">
      <c r="A38" s="4" t="inlineStr">
        <is>
          <t>Total liabilities and stockholders’ equity</t>
        </is>
      </c>
      <c r="B38" s="6" t="n">
        <v>973585</v>
      </c>
      <c r="C38" s="6" t="n">
        <v>9876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3 Months Ended</t>
        </is>
      </c>
    </row>
    <row r="2">
      <c r="B2" s="2" t="inlineStr">
        <is>
          <t>Mar. 31, 2022</t>
        </is>
      </c>
    </row>
    <row r="3">
      <c r="A3" s="3" t="inlineStr">
        <is>
          <t>Acquisitions [Abstract]</t>
        </is>
      </c>
    </row>
    <row r="4">
      <c r="A4" s="4" t="inlineStr">
        <is>
          <t>Acquisitions</t>
        </is>
      </c>
      <c r="B4" s="4" t="inlineStr">
        <is>
          <t>Note 12 – Acquisitions Goodwill arises from business combinations and is generally determined as the excess of fair value of the consideration transferred, plus the fair value of any noncontrolling interests in the acquired entity, over the fair value of the nets assets acquired and liabilities assumed as of the acquisition date. Goodwill and intangible assets acquired in a purchase business combination and determined to have an indefinite useful life are not amortized, but tested for impairment at least annually or more frequently in events and circumstances exists that indicate that a goodwill impairment test should be performed. The Company has selected September 1 of each year as the date to perform the annual impairment test. Intangible assets with definite useful lives are amortized over their Note 12 – Acquisitions (continued) estimated useful lives to their estimated residual values. Goodwill is the only intangible asset with an indefinite life on our balance sheet. On December 31, 2021, Financial completed its acquisition of PWW, a Lynchburg, Virginia-based investment advisory firm with approximately $ 650 million in assets under management and advisement at the time of the acquisition. PWW operates as a subsidiary of Financial. The acquisition date fair value of consideration transferred totaled $ 10.5 million, which was paid in cash. In connection with this transaction, the Company recorded $ 3.0 million in goodwill and $ 8.4 million of amortizable intangible assets, which primarily relate to the value of customer relationships. The goodwill is not deductible for tax purposes. The Company is amortizing these intangible assets over a 15 -year period using the straight line method. The transaction was accounted for using the acquisition method of accounting, and accordingly, assets acquired, liabilities assumed, and consideration exchanged were recorded at estimated fair values on the acquisition date. The fair values are subject to refinement for up to one year after the closing date of the acquisition, in accordance with ASC 350, Intangibles-Goodwill and Other. No adjustments were determined to be necessary through the three months ended March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cent Accounting Pronouncements And Other Authoritative Guidance</t>
        </is>
      </c>
      <c r="B1" s="2" t="inlineStr">
        <is>
          <t>3 Months Ended</t>
        </is>
      </c>
    </row>
    <row r="2">
      <c r="B2" s="2" t="inlineStr">
        <is>
          <t>Mar. 31, 2022</t>
        </is>
      </c>
    </row>
    <row r="3">
      <c r="A3" s="3" t="inlineStr">
        <is>
          <t>Recent Accounting Pronouncements And Other Authoritative Guidance [Abstract]</t>
        </is>
      </c>
    </row>
    <row r="4">
      <c r="A4" s="4" t="inlineStr">
        <is>
          <t>Recent accounting pronouncements and other authoritative guidance</t>
        </is>
      </c>
      <c r="B4" s="4" t="inlineStr">
        <is>
          <t>Note 13 – Recent accounting pronouncements and other authoritative guidance In June 2016, the Financial Accounting Standards Board (FASB) issued Accounting Standards Update (ASU) No. 2016-13, “Financial Instruments – Credit Losses (Topic 326): Measurement of Credit Losses on Financial Instruments” (CECL).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FASB has issued multiple updates to ASU 2016-13 as codified in Topic 326, including ASU’s 2019-04, 2019-05, 2019-10, 2019-11, 2020-02, and 2020-03. These ASU’s have provided for various minor technical corrections and improvements to the codification as well as other transition matters. Smaller reporting companies who file with the U.S. Securities and Exchange Commission (SEC) and all other entities who do not file with the SEC are required to apply the guidance for fiscal years, and interim periods within those years, beginning after December 15, 2022. The Company is currently assessing the impact that ASU 2016-13 will have on its consolidated financial statements. The Company has contracted with an additional vendor in addition to its core processer and the implementation process has begun. It is anticipated that the Company will run the CECL methodology side by side with the current allowance methodology for approximately 12 months before full implementation. Effective November 25, 2019, the SEC adopted Staff Accounting Bulletin (SAB) 119. SAB 119 updated portions of SEC interpretative guidance to align with FASB ASC 326, “Financial Instruments – Credit Losses.” It covers topics including (1) measuring current expected credit losses; (2) development, governance, and documentation of a systematic methodology; (3) documenting the results of a systematic methodology; and (4) validating a systematic methodology. In March 2020, the Financial Accounting Standards Board (FASB) issued Accounting Standards Update ( ASU) No. 2020-04 “Reference Rate Reform (Topic 848): Facilitation of the Effects of Reference Rate Reform on Financial Reporting.” These amendments provide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LIBOR or another reference rate expected to be discontinued. It is intended to help stakeholders during the global market-wide reference rate transition period. The guidance is effective for all entities as of March 12, 2020 through December 31, 2022. Subsequently, in January 2021, the Financial Accounting Standards Board (FASB) issued Accounting Standards Update (ASU) No. 2021-01 “Reference Rate Reform (Topic 848): Scope.” This ASU clarifies that certain optional expedients and exceptions in Topic 848 for contract modifications and hedge accounting apply to derivatives that are affected by the discounting transition. The ASU also amends the expedients and exceptions in Topic 848 to capture the incremental consequences of the scope clarification and to tailor the existing guidance to derivative instruments affected by the discounting transition. An entity may elect to apply ASU No. 2021-01 on contract modifications that change the interest rate used for margining, discounting, or contract price alignment retrospectively as of any date from the beginning of the interim period that includes March 12, 2020, or prospectively to new modifications from any date within the interim period that includes or is subsequent to January 7, 2021, up to the date that financial statements are available to be issued. An entity may elect to apply ASU No. 2021-01 to eligible hedging relationships existing as of the beginning of the interim period that includes March 12, 2020, and to new eligible hedging relationships entered into after the beginning of the interim period that includes March 12, 2020. The Company has identified Note 13 – Recent accounting pronouncements and other authoritative guidance (continued) a small number of affected loans and is evaluating other benchmarks to substitute for LIBOR such as SOFR. The Company is assessing ASU 2020-04 and its impact on the Company’s transition away from LIBOR for its loans. In March 2022, the Financial Accounting Standards Board (FASB) issued Accounting Standards Update (ASU) No. 2022-02, “Financial Instruments-Credit Losses (Topic 326), Troubled Debt Restructurings and Vintage Disclosures.” ASU 2022-02 addresses areas identified by the FASB as part of its post-implementation review of the credit losses standard (ASU 2016-13) that introduced the CECL model. The amendments eliminate the accounting guidance for troubled debt restructurings by creditors that have adopted the CECL model and enhance the disclosure requirements for loan refinancings and restructurings made with borrowers experiencing financial difficulty. In addition, the amendments require a public business entity to disclose current-period gross write-offs for financing receivables and net investment in leases by year of origination in the vintage disclosures. The amendments in this ASU should be applied prospectively, except for the transition method related to the recognition and measurement of TDRs, an entity has the option to apply a modified retrospective transition method, resulting in a cumulative-effect adjustment to retained earnings in the period of adoption. For entities that have adopted ASU 2016-13, ASU 2022-02 is effective for fiscal years beginning after December 15, 2022, including interim periods within those fiscal years. For entities that have not yet adopted ASU 2016-13, the effective dates for ASU 2022-02 are the same as the effective dates in ASU 2016-13. Early adoption is permitted if an entity has adopted ASU 2016-13. An entity may elect to early adopt the amendments about TDRs and related disclosure enhancements separately from the amendments related to vintage disclosures. The Company is currently assessing the impact that ASU 2022-02 will have on it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Basis of Presentation and Use of Estimate (Policies)</t>
        </is>
      </c>
      <c r="B1" s="2" t="inlineStr">
        <is>
          <t>3 Months Ended</t>
        </is>
      </c>
    </row>
    <row r="2">
      <c r="B2" s="2" t="inlineStr">
        <is>
          <t>Mar. 31, 2022</t>
        </is>
      </c>
    </row>
    <row r="3">
      <c r="A3" s="3" t="inlineStr">
        <is>
          <t>Summary of significant accounting policies [Abstract]</t>
        </is>
      </c>
    </row>
    <row r="4">
      <c r="A4" s="4" t="inlineStr">
        <is>
          <t>Consolidation</t>
        </is>
      </c>
      <c r="B4" s="4" t="inlineStr">
        <is>
          <t>The unaudited consolidated financial statements have been prepared by Bank of the James Financial Group, Inc. (“Financial” or the “Company”) pursuant to the rules and regulations of the Securities and Exchange Commission. In management’s opinion the accompanying financial statements, which unless otherwise noted are unaudited, reflect all adjustments, consisting solely of normal recurring accruals, necessary for a fair presentation of the financial information as of March 31, 2022 and for the three months ended March 31, 2022 and 2021 in conformity with accounting principles generally accepted in the United States of America. Additional information concerning the organization and business of Financial, accounting policies followed, and other related information is contained in Financial’s Annual Report on Form 10-K for the year ended December 31, 2021. These financial statements should be read in conjunction with the audited consolidated financial statements and footnotes for the year ended December 31, 2021 included in Financial’s Annual Report on Form 10-K. Results for the three month period ended March 31, 2022 are not necessarily indicative of the results that may be expected for the year ending December 31, 2022. Certain immaterial reclassifications have been made to prior period balances to conform to the current period presentation.</t>
        </is>
      </c>
    </row>
    <row r="5">
      <c r="A5" s="4" t="inlineStr">
        <is>
          <t>Goodwill and Intangible Assets</t>
        </is>
      </c>
      <c r="B5" s="4" t="inlineStr">
        <is>
          <t>Goodwill is subject to at least an annual assessment for impairment. Additionally, acquired intangible assets (such as customer relationship intangibles) are separately recognized if the benefit of the assets can be sold, transferred, licensed, rented, or exchanged, and amortized over their useful lives. The cost of customer relationships, based on independent valuation, are being amortized over their estimated lives of fifteen years . The Company records as goodwill the fair value of the consideration transferred, plus the fair value of any noncontrolling interests in the acquiree, over the fair value of the net assets acquired and liabilities assumed as of the acquisition date. The Company will review the carrying value of the goodwill at least annually or more frequently if certain impairment indicators exist. In testing goodwill for impairment, the Company may first consider qualitative factors to determine whether the existence of events or circumstances lead to a determination that it is more likely than not that the fair value of a reporting unit is less than its carrying amount. If, after assessing the totality of events and circumstances, we conclude that it is more likely than not that the fair value of a reporting unit is not less than its carrying amount, then no further testing is required and the goodwill of the reporting unit is not impaired. If the Company elects to bypass the qualitative assessment or if we conclude that it is more likely than not that the fair value of a reporting unit is less than its carrying amount, then the fair value of the reporting unit is compared with its carrying value to determine whether an impairment exists.</t>
        </is>
      </c>
    </row>
    <row r="6">
      <c r="A6" s="4" t="inlineStr">
        <is>
          <t>Allowance For Loan Losses</t>
        </is>
      </c>
      <c r="B6" s="4" t="inlineStr">
        <is>
          <t>Financial’s critical accounting policies include the evaluation of the allowance for loan losses which is based on management’s estimate of an amount that is adequate to absorb probable losses inherent in the loan portfolio of Bank of the James (the “Bank”), Financial’s wholly-owned subsidiary. The allowance for loan losses is established through a provision for loan losses based on available information including the composition of the loan portfolio, historical loan losses, specific impaired loans, availability and quality of collateral, age of the various portfolios, changes in local economic conditions, and loan performance and quality of the portfolio. Different assumptions used in evaluating the adequacy of the Bank’s allowance for loan losses could result in material changes in Financial’s financial condition and results of operations. The Bank’s policy with respect to the methodology for determining the allowance for loan losses involves a higher degree of complexity and requires management to make subjective judgments that often require assumptions or estimates about uncertain matters. This critical policy and its assumptions are periodically reviewed with the Board of Directors.</t>
        </is>
      </c>
    </row>
    <row r="7">
      <c r="A7" s="4" t="inlineStr">
        <is>
          <t>Other Real Estate Owned</t>
        </is>
      </c>
      <c r="B7" s="4" t="inlineStr">
        <is>
          <t>Financial also considers valuation of other real estate owned (OREO) a critical accounting policy. OREO consists of properties acquired through foreclosure or deed in lieu of foreclosure. These properties are carried at fair value less estimated costs to sell at the date of foreclosure. Losses from the acquisition of property in full or partial satisfaction of loans are charged against the allowance for loan losses. Subsequent write-downs, if any, are charged against expense. Gains and losses on the sales of foreclosed properties are included in determining net income in the year of the sale. Operating costs after acquisition are expens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Common Share (EPS) (Tables)</t>
        </is>
      </c>
      <c r="B1" s="2" t="inlineStr">
        <is>
          <t>3 Months Ended</t>
        </is>
      </c>
    </row>
    <row r="2">
      <c r="B2" s="2" t="inlineStr">
        <is>
          <t>Mar. 31, 2022</t>
        </is>
      </c>
    </row>
    <row r="3">
      <c r="A3" s="3" t="inlineStr">
        <is>
          <t>Earnings Per Common Share (EPS) [Abstract]</t>
        </is>
      </c>
    </row>
    <row r="4">
      <c r="A4" s="4" t="inlineStr">
        <is>
          <t>Earnings Per Share</t>
        </is>
      </c>
      <c r="B4" s="4" t="inlineStr">
        <is>
          <t xml:space="preserve"> Three Months Ended March 31, 2022 2021 Net income $ 2,139,000 $ 1,835,000 Weighted average number of shares, basic and diluted 4,740,657 4,766,601 Restricted stock units/stock options affect of incremental shares - - Basic and diluted EPS (weighted avg shares) $ 0.45 $ 0.3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4" t="inlineStr">
        <is>
          <t>Fair Value Assets Measured On Recurring Basis</t>
        </is>
      </c>
      <c r="B3" s="4" t="inlineStr">
        <is>
          <t xml:space="preserve"> Carrying Value at March 31, 2022 (in thousands) Quoted Prices Significant Significant in Active Other Unobservable Balance as of Markets for Observable Inputs March 31, Identical Assets Inputs (Level 3) Description 2022 (Level 1) (Level 2) US Treasuries $ 4,799 $ — $ 4,799 $ — US agency obligations 64,462 — 64,462 — Mortgage-backed securities 81,282 — 81,282 — Municipals 45,351 — 45,351 — Corporates 16,722 — 16,722 — Total available-for-sale securities $ 212,616 $ — $ 212,616 $ — IRLCs - liability 171 — — 171 Forward sales commitments - asset 446 — —- 446 Carrying Value at December 31, 2021 (in thousands) Quoted Prices Significant Significant in Active Other Unobservable Balance as of Markets for Observable Inputs December 31, Identical Assets Inputs (Level 3) Description 2021 (Level 1) (Level 2) US Treasuries $ 2,002 $ — $ 2,002 $ — US agency obligations 58,470 — 58,470 — Mortgage-backed securities 37,438 — 37,438 — Municipals 50,204 — 50,204 — Corporates 13,153 — 13,153 — Total available-for-sale securities $ 161,267 $ — $ 161,267 $ — IRLCs – asset 144 — — 144 Total assets at fair value $ 161,411 $ — $ 161,267 $ 144</t>
        </is>
      </c>
    </row>
    <row r="4">
      <c r="A4" s="4" t="inlineStr">
        <is>
          <t>Impaired Loans And Other Real Estate Owned Measured At Fair Value On A Nonrecurring Basis</t>
        </is>
      </c>
      <c r="B4" s="4" t="inlineStr">
        <is>
          <t xml:space="preserve"> Carrying Value at March 31, 2022 Description Balance as of March 31, 2022 Quoted Prices in Active Markets for Identical Assets (Level 1) Significant Other Observable Inputs (Level 2) Significant Unobservable Inputs (Level 3) Impaired loans* $ 1,391 $ — $ — $ 1,391 Other real estate owned 761 — — 761 * Includes loans charged down to the net realizable value of the collateral. Carrying Value at December 31, 2021 Description Balance as of December 31, 2021 Quoted Prices in Active Markets for Identical Assets (Level 1) Significant Other Observable Inputs (Level 2) Significant Unobservable Inputs (Level 3) Impaired loans* $ 1,802 $ — $ — $ 1,802 Other real estate owned 761 — — 761 * Includes loans charged down to the net realizable value of the collateral. </t>
        </is>
      </c>
    </row>
    <row r="5">
      <c r="A5" s="4" t="inlineStr">
        <is>
          <t>Fair Value Carrying And Notional Amounts</t>
        </is>
      </c>
      <c r="B5" s="4" t="inlineStr">
        <is>
          <t xml:space="preserve"> Fair Value Measurements at March 31, 2022 using Quoted Prices Significant in Active Other Significant Markets for Observable Unobservable Carrying Identical Assets Inputs Inputs Assets Amounts (Level 1) (Level 2) (Level 3) Balance Cash and due from banks $ 32,780 $ 32,780 $ — $ — $ 32,780 Fed funds sold 64,027 64,027 — — 64,027 Securities Available-for-sale 212,616 — 212,616 — 212,616 Held-to-maturity 3,651 — 3,400 — 3,400 Restricted stock 1,324 1,324 — 1,324 Loans, net (1) 588,924 — - 570,532 570,532 Loans held for sale 6,516 — 6,516 — 6,516 Interest receivable 2,194 — 2,194 — 2,194 BOLI 18,898 — 18,898 — 18,898 Derivatives – Forward sales commitments 446 — - 446 446 Liabilities Deposits $ 881,427 $ — $ 882,086 $ — $ 882,086 Capital notes 10,034 — — 9,850 9,850 Other borrowings 10,856 — 10,899 10,899 Interest payable 39 — 39 — 39 Derivatives - IRLCs 171 — — 171 171 Fair Value Measurements at December 31, 2021 using Quoted Prices Significant in Active Other Significant Markets for Observable Unobservable Carrying Identical Assets Inputs Inputs Assets Amounts (Level 1) (Level 2) (Level 3) Balance Cash and due from banks $ 29,337 $ 29,337 $ — $ — $ 29,337 Fed funds sold 153,816 153,816 — — 153,816 Securities Available-for-sale 161,267 — 161,267 — 161,267 Held-to-maturity 3,655 — 4,006 — 4,006 Restricted stock 1,324 — 1,324 — 1,324 Loans, net (1) 576,469 — — 565,543 565,543 Loans held for sale 1,628 — 1,628 — 1,628 Interest receivable 2,064 — 2,064 — 2,064 BOLI 18,785 — 18,785 — 18,785 Derivatives 144 — — 144 144 Liabilities Deposits $ 887,056 $ — $ 887,955 $ — $ 887,955 Capital notes 10,031 — — 10,711 10,711 Other borrowings 10,985 — — 11,465 11,465 Interest payable 46 — 46 — 46 (1) Carrying amount is net of unearned income and the Allowance. </t>
        </is>
      </c>
    </row>
    <row r="6">
      <c r="A6" s="4" t="inlineStr">
        <is>
          <t>Fair Value, Recurring [Member]</t>
        </is>
      </c>
    </row>
    <row r="7">
      <c r="A7" s="4" t="inlineStr">
        <is>
          <t>Information Regarding Quantitative Inputs Used To Value Assets Classified As Level 3</t>
        </is>
      </c>
      <c r="B7" s="4" t="inlineStr">
        <is>
          <t xml:space="preserve"> Quantitative information about Level 3 Fair Value Measurements for March 31, 2022 (dollars in thousands) Fair Value Valuation Technique(s) Unobservable Input Range (Weighted Average) (1) Assets IRLCs – liability $ ( 171 ) Market approach Range of pull through rate 70 % - 100 % ( 85 %) Forward Sales Commitments – asset 446 Market approach Range of pull through rate 70 % - 100 % ( 85 %) (1) Weighted based on the relative value of the instruments Quantitative information about Level 3 Fair Value Measurements for December 31, 2021 (dollars in thousands) Fair Value Valuation Technique(s) Unobservable Input Range (Weighted Average) (1) Assets IRLCs - asset $ 144 Market approach Range of pull through rate 70 % - 100 % ( 85 %) (1) Weighted based on the relative value of the instruments </t>
        </is>
      </c>
    </row>
    <row r="8">
      <c r="A8" s="4" t="inlineStr">
        <is>
          <t>Fair Value, Nonrecurring [Member]</t>
        </is>
      </c>
    </row>
    <row r="9">
      <c r="A9" s="4" t="inlineStr">
        <is>
          <t>Information Regarding Quantitative Inputs Used To Value Assets Classified As Level 3</t>
        </is>
      </c>
      <c r="B9" s="4" t="inlineStr">
        <is>
          <t xml:space="preserve"> Quantitative information about Level 3 Fair Value Measurements for March 31, 2022 (dollars in thousands) Fair Value Valuation Technique(s) Unobservable Input Range (Weighted Average) (1) Assets Impaired loans $ 1,391 Discounted appraised value Selling cost 0 % - 10 % ( 8 %) Discount for lack of marketability and age of appraisal 0 % - 20 % ( 6 %) OREO 761 Discounted appraised value Selling cost 10 % Discount for lack of marketability and age of appraisal 0 % - 25 % ( 15 %) (1) Weighted based on the relative value of the instruments. Note 5 – Fair Value Measurements (continued) Quantitative information about Level 3 Fair Value Measurements for December 31, 2021 (dollars in thousands) Fair Value Valuation Technique(s) Unobservable Input Range (Weighted Average) (1) Assets Impaired loans $ 1,802 Discounted appraised value Selling cost 0 % - 10 % ( 8 %) Discount for lack of marketability and age of appraisal 0 % - 20 % ( 6 %) OREO 761 Discounted appraised value Selling cost 10 % Discount for lack of marketability and age of appraisal 0 % - 27 % ( 26 %) (1) Weighted based on the relative value of the instru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ecurities (Tables)</t>
        </is>
      </c>
      <c r="B1" s="2" t="inlineStr">
        <is>
          <t>3 Months Ended</t>
        </is>
      </c>
    </row>
    <row r="2">
      <c r="B2" s="2" t="inlineStr">
        <is>
          <t>Mar. 31, 2022</t>
        </is>
      </c>
    </row>
    <row r="3">
      <c r="A3" s="3" t="inlineStr">
        <is>
          <t>Securities [Abstract]</t>
        </is>
      </c>
    </row>
    <row r="4">
      <c r="A4" s="4" t="inlineStr">
        <is>
          <t>Summary Of Securities Held-To-Maturity And Securities Available-For-Sale</t>
        </is>
      </c>
      <c r="B4" s="4" t="inlineStr">
        <is>
          <t xml:space="preserve"> March 31, 2022 Amortized Gross Unrealized Costs Gains (Losses) Fair Value Held-to-Maturity US agency obligations $ 3,651 $ 1 $ ( 252 ) $ 3,400 Available-for-Sale US Treasuries 4,858 — ( 59 ) 4,799 US agency obligations 69,071 77 ( 4,686 ) 64,462 Mortgage-backed securities 86,112 2 ( 4,832 ) 81,282 Municipals 50,772 16 ( 5,437 ) 45,351 Corporates 17,049 43 ( 370 ) 16,722 $ 227,862 $ 138 $ ( 15,384 ) $ 212,616 December 31, 2021 Amortized Gross Unrealized Costs Gains (Losses) Fair Value Held-to-Maturity US agency obligations $ 3,655 $ 351 $ — $ 4,006 Available-for-Sale US Treasuries 2,000 2 — 2,002 US agency obligations 59,144 575 ( 1,249 ) 58,470 Mortgage-backed securities 38,017 75 ( 654 ) 37,438 Municipals 50,806 368 ( 970 ) 50,204 Corporates 13,053 169 ( 69 ) 13,153 $ 163,020 $ 1,189 $ ( 2,942 ) $ 161,267</t>
        </is>
      </c>
    </row>
    <row r="5">
      <c r="A5" s="4" t="inlineStr">
        <is>
          <t>Gross Unrealized Losses And Fair Value Of The Bank’s Investments</t>
        </is>
      </c>
      <c r="B5" s="4" t="inlineStr">
        <is>
          <t xml:space="preserve"> Less than 12 months More than 12 months Total Fair Unrealized Fair Unrealized Fair Unrealized March 31, 2022 Value Losses Value Losses Value Losses Description of securities Held-to-maturity US agency obligations $ 3,248 $ 252 $ — $ — $ 3,248 $ 252 Available-for-sale US Treasuries 4,799 59 — — 4,799 59 US agency obligations 42,260 2,242 18,969 2,444 61,229 4,686 Mortgage-backed securities 73,319 3,865 7,775 967 81,094 4,832 Municipals 27,907 3,266 14,234 2,171 42,141 5,437 Corporates 7,177 370 — — 7,177 370 Total $ 155,462 $ 9,802 $ 40,978 $ 5,582 $ 196,440 $ 15,384 Less than 12 months More than 12 months Total Fair Unrealized Fair Unrealized Fair Unrealized December 31, 2021 Value Losses Value Losses Value Losses Description of securities Held-to-maturity US agency obligations $ — $ — $ — $ — $ — $ — Available-for-sale US Treasuries — — — — — — US agency obligations 21,893 379 15,233 870 37,126 1,249 Mortgage-backed securities 28,019 402 6,382 252 34,401 654 Municipals 28,028 635 7,952 335 35,980 970 Corporates 1,931 69 — — 1,931 69 Total $ 79,871 $ 1,485 $ 29,567 $ 1,457 $ 109,438 $ 2,94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s (Tables)</t>
        </is>
      </c>
      <c r="B1" s="2" t="inlineStr">
        <is>
          <t>3 Months Ended</t>
        </is>
      </c>
    </row>
    <row r="2">
      <c r="B2" s="2" t="inlineStr">
        <is>
          <t>Mar. 31, 2022</t>
        </is>
      </c>
    </row>
    <row r="3">
      <c r="A3" s="3" t="inlineStr">
        <is>
          <t>Business Segments [Abstract]</t>
        </is>
      </c>
    </row>
    <row r="4">
      <c r="A4" s="4" t="inlineStr">
        <is>
          <t>Schedule Of Segment Reporting Information, By Segment</t>
        </is>
      </c>
      <c r="B4" s="4" t="inlineStr">
        <is>
          <t xml:space="preserve"> Business Segments Investment Community Advisory Banking Mortgage Services Total For the three months ended March 31, 2022 Net interest income $ 6,390 $ - $ - $ 6,390 Recovery of loan losses ( 300 ) - - ( 300 ) Net interest income after recovery of loan losses 6,690 - - 6,690 Noninterest income 712 1,904 1,015 3,631 Noninterest expenses 5,627 1,450 571 7,648 Income before income taxes 1,775 454 444 2,673 Income tax expense 346 95 93 534 Net income $ 1,429 $ 359 $ 351 $ 2,139 Total assets $ 953,365 $ 7,478 $ 12,742 $ 973,585 For the three months ended March 31, 2021 Net interest income $ 6,748 $ - $ - $ 6,748 Provision for loan losses - - - - Net interest income after provision for loan losses 6,748 - - 6,748 Noninterest income 660 1,774 - 2,434 Noninterest expenses 5,504 1,385 - 6,889 Income before income taxes 1,904 389 - 2,293 Income tax expense 376 82 - 458 Net income $ 1,528 $ 307 $ - $ 1,835 Total assets $ 881,535 $ 4,825 $ - $ 886,3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Loans And Allowance For Loan Losses OREO (Tables)</t>
        </is>
      </c>
      <c r="B1" s="2" t="inlineStr">
        <is>
          <t>3 Months Ended</t>
        </is>
      </c>
    </row>
    <row r="2">
      <c r="B2" s="2" t="inlineStr">
        <is>
          <t>Mar. 31, 2022</t>
        </is>
      </c>
    </row>
    <row r="3">
      <c r="A3" s="3" t="inlineStr">
        <is>
          <t>Loans, allowance for loan losses and OREO [Abstract]</t>
        </is>
      </c>
    </row>
    <row r="4">
      <c r="A4" s="4" t="inlineStr">
        <is>
          <t>Summary Of Loans, Net</t>
        </is>
      </c>
      <c r="B4" s="4" t="inlineStr">
        <is>
          <t xml:space="preserve"> As of: March 31, December 31, 2022 2021 Commercial $ 104,919 $ 105,067 Commercial real estate 349,547 338,149 Consumer 88,642 89,102 Residential 52,686 51,066 Total loans (1) 595,794 583,384 Less allowance for loan losses 6,870 6,915 Net loans $ 588,924 $ 576,469 (1) Includes net deferred costs of $ 496 and $ 372 as of March 31, 2022 and December 31, 2021, respectively. </t>
        </is>
      </c>
    </row>
    <row r="5">
      <c r="A5" s="4" t="inlineStr">
        <is>
          <t>Loans On Non-Accrual Status</t>
        </is>
      </c>
      <c r="B5" s="4" t="inlineStr">
        <is>
          <t xml:space="preserve"> As of March 31, 2022 December 31, 2021 Commercial $ — $ 25 Commercial Real Estate: Commercial Mortgages-Owner Occupied 502 501 Commercial Mortgages-Non-Owner Occupied 133 138 Commercial Construction — — Consumer Consumer Unsecured — — Consumer Secured 58 127 Residential: Residential Mortgages 159 163 Residential Consumer Construction — — Totals $ 852 $ 954</t>
        </is>
      </c>
    </row>
    <row r="6">
      <c r="A6" s="4" t="inlineStr">
        <is>
          <t>Changes in OREO Balance</t>
        </is>
      </c>
      <c r="B6" s="4" t="inlineStr">
        <is>
          <t xml:space="preserve"> Three Months Ended Year Ended March 31, 2022 December 31, 2021 Balance at the beginning of the year (net) $ 761 $ 1,105 Transfers from loans — 111 Capitalized costs — — Valuation adjustments — — Sales proceeds — ( 368 ) Loss on disposition — ( 87 ) Balance at the end of the period (net) $ 761 $ 761</t>
        </is>
      </c>
    </row>
    <row r="7">
      <c r="A7" s="4" t="inlineStr">
        <is>
          <t>Impaired Loans</t>
        </is>
      </c>
      <c r="B7" s="4" t="inlineStr">
        <is>
          <t xml:space="preserve"> Impaired Loans (dollars in thousands) As of and For the Three Months Ended March 31, 2022 Unpaid Average Interest Recorded Principal Related Recorded Income 2022 Investment Balance Allowance Investment Recognized With No Related Allowance Recorded: Commercial $ 15 $ 65 $ - $ 16 $ 1 Commercial Real Estate Commercial Mortgages-Owner Occupied 1,594 1,786 - 2,093 24 Commercial Mortgage Non-Owner Occupied 98 98 - 100 2 Commercial Construction - - - - - Consumer Consumer Unsecured - - - - - Consumer Secured 8 8 - 34 - Residential Residential Mortgages 1,365 1,442 - 1,341 13 Residential Consumer Construction - - - - - With an Allowance Recorded: Commercial $ - $ - $ - $ - $ - Commercial Real Estate Commercial Mortgages-Owner Occupied - - - - - Commercial Mortgage Non-Owner Occupied - - - - - Commercial Construction - - - - - Consumer Consumer Unsecured - - - - - Consumer Secured - - - - - Residential Residential Mortgages - - - - - Residential Consumer Construction - - - - - Totals: Commercial $ 15 $ 65 $ - $ 16 $ 1 Commercial Real Estate Commercial Mortgages-Owner Occupied 1,594 1,786 - 2,093 24 Commercial Mortgage Non-Owner Occupied 98 98 - 100 2 Commercial Construction - - - - - Consumer Consumer Unsecured - - - - - Consumer Secured 8 8 - 34 - Residential Residential Mortgages 1,365 1,442 - 1,341 13 Residential Consumer Construction - - - - - $ 3,080 $ 3,399 $ - $ 3,584 $ 40 Note 8 – Loans, allowance for loan losses and OREO (continued) Impaired Loans (dollars in thousands) As of and For the Year Ended December 31, 2021 Unpaid Average Interest Recorded Principal Related Recorded Income 2021 Investment Balance Allowance Investment Recognized With No Related Allowance Recorded: Commercial $ 17 $ 67 $ - $ 179 $ 5 Commercial Real Estate Commercial Mortgages-Owner Occupied 2,592 2,971 - 2,368 154 Commercial Mortgage Non-Owner Occupied 102 102 - 371 13 Commercial Construction - - - - - Consumer Consumer Unsecured - - - - - Consumer Secured 59 60 - 201 2 Residential Residential Mortgages 1,316 1,390 - 1,332 47 Residential Consumer Construction - - - - - With an Allowance Recorded: Commercial $ - $ - $ - $ 2 $ - Commercial Real Estate Commercial Mortgages-Owner Occupied - - - - - Commercial Mortgage Non-Owner Occupied - - - - - Commercial Construction - - - - - Consumer Consumer Unsecured - - - - - Consumer Secured - - - - - Residential Residential Mortgages - - - - - Residential Consumer Construction - - - - - Totals: Commercial $ 17 $ 67 $ - $ 181 $ 5 Commercial Real Estate Commercial Mortgages-Owner Occupied 2,592 2,971 - 2,368 154 Commercial Mortgage Non-Owner Occupied 102 102 - 371 13 Commercial Construction - - - - - Consumer Consumer Unsecured - - - - - Consumer Secured 59 60 - 201 2 Residential Residential Mortgages 1,316 1,390 - 1,332 47 Residential Consumer Construction - - - - - $ 4,086 $ 4,590 $ - $ 4,453 $ 221 </t>
        </is>
      </c>
    </row>
    <row r="8">
      <c r="A8" s="4" t="inlineStr">
        <is>
          <t>Allowance For Loan Losses And Recorded Investment In Loans</t>
        </is>
      </c>
      <c r="B8" s="4" t="inlineStr">
        <is>
          <t xml:space="preserve"> Allowance for Loan Losses and Recorded Investment in Loans (dollars in thousands) As of and For the Three Months Ended March 31, 2022 Commercial 2022 Commercial Real Estate Consumer Residential Total Allowance for Loan Losses: Beginning Balance $ 1,471 $ 3,637 $ 860 $ 947 $ 6,915 Charge-Offs - - ( 8 ) - ( 8 ) Recoveries 56 203 2 2 263 Provision (Recovery of) ( 93 ) ( 483 ) ( 10 ) 286 ( 300 ) Ending Balance 1,434 3,357 844 1,235 6,870 Ending Balance: Individually evaluated for impairment - - - - - Ending Balance: Collectively evaluated for impairment 1,434 3,357 844 1,235 6,870 Totals: $ 1,434 $ 3,357 $ 844 $ 1,235 $ 6,870 Financing Receivables: Ending Balance: Individually evaluated for impairment 15 1,692 8 1,365 3,080 Ending Balance: Collectively evaluated for impairment 104,904 347,855 88,634 51,321 592,714 Totals: $ 104,919 $ 349,547 $ 88,642 $ 52,686 $ 595,794 Note 8 – Loans, allowance for loan losses and OREO (continued) Allowance for Loan Losses and Recorded Investment in Loans (dollars in thousands) As of and For the Year Ended December 31, 2021 Commercial 2021 Commercial Real Estate Consumer Residential Total Allowance for Loan Losses: Beginning Balance $ 2,001 $ 3,550 $ 868 $ 737 $ 7,156 Charge-Offs ( 53 ) - ( 38 ) - ( 91 ) Recoveries 112 72 29 137 350 Provision (Recovery of) ( 589 ) 15 1 73 ( 500 ) Ending Balance 1,471 3,637 860 947 6,915 Ending Balance: Individually evaluated for impairment - - - - - Ending Balance: Collectively evaluated for impairment 1,471 3,637 860 947 6,915 Totals: $ 1,471 $ 3,637 $ 860 $ 947 $ 6,915 Financing Receivables: Ending Balance: Individually evaluated for impairment 17 2,694 59 1,316 4,086 Ending Balance: Collectively evaluated for impairment 105,050 335,455 89,043 49,750 579,298 Totals: $ 105,067 $ 338,149 $ 89,102 $ 51,066 $ 583,384 </t>
        </is>
      </c>
    </row>
    <row r="9">
      <c r="A9" s="4" t="inlineStr">
        <is>
          <t>Credit Quality Information-By Class</t>
        </is>
      </c>
      <c r="B9" s="4" t="inlineStr">
        <is>
          <t xml:space="preserve"> Credit Quality Information - by Class March 31, 2022 2022 Pass Monitor Special Substandard Doubtful Totals Mention Commercial $ 92,528 $ 4,351 $ 7,932 $ 108 $ — $ 104,919 Commercial Real Estate: Commercial Mortgages-Owner Occupied 121,540 5,903 2,206 1,613 — 131,262 Commercial Mortgages-Non-Owner Occupied 186,238 2,465 — 301 — 189,004 Commercial Construction 29,281 — — — — 29,281 Consumer Consumer Unsecured 4,620 — 22 1 — 4,643 Consumer Secured 83,839 — — 160 — 83,999 Residential: Residential Mortgages 31,457 — — 1,486 — 32,943 Residential Consumer Construction 19,743 — — — — 19,743 Totals $ 569,246 $ 12,719 $ 10,160 $ 3,669 $ — $ 595,794 Credit Quality Information - by Class December 31, 2021 2021 Pass Monitor Special Substandard Doubtful Totals Mention Commercial $ 92,789 $ 7,965 $ 4,262 $ 51 $ — $ 105,067 Commercial Real Estate: Commercial Mortgages-Owner Occupied 116,098 5,986 4,130 2,620 — 128,834 Commercial Mortgages-Non-Owner Occupied 176,291 2,506 — 316 — 179,113 Commercial Construction 30,202 — — — — 30,202 Consumer Consumer Unsecured 2,581 — 23 1 — 2,605 Consumer Secured 86,265 — — 232 — 86,497 Residential: Residential Mortgages 30,486 — — 1,439 — 31,925 Residential Consumer Construction 19,141 — — — — 19,141 Totals $ 553,853 $ 16,457 $ 8,415 $ 4,659 $ — $ 583,384 </t>
        </is>
      </c>
    </row>
    <row r="10">
      <c r="A10" s="4" t="inlineStr">
        <is>
          <t>Age Analysis Of Past Due Financing Receivables</t>
        </is>
      </c>
      <c r="B10" s="4" t="inlineStr">
        <is>
          <t xml:space="preserve"> Age Analysis of Past Due Loans as of March 31, 2022 Recorded Greater Investment 2022 30-59 Days 60-89 Days than Total Past Total &gt; 90 Days &amp; Past Due Past Due 90 Days Due Current Loans Accruing Commercial $ 75 $ — $ — $ 75 $ 104,844 $ 104,919 $ — Commercial Real Estate: Commercial Mortgages-Owner Occupied — — 502 502 130,760 131,262 — Commercial Mortgages-Non-Owner Occupied — — — — 189,004 189,004 — Commercial Construction — — — — 29,281 29,281 — Consumer: Consumer Unsecured 1 — — 1 4,642 4,643 — Consumer Secured 311 8 49 368 83,631 83,999 — Residential: Residential Mortgages 209 62 97 368 32,575 32,943 — Residential Consumer Construction — — — — 19,743 19,743 — Total $ 596 $ 70 $ 648 $ 1,314 $ 594,480 $ 595,794 $ — Age Analysis of Past Due Loans as of December 31, 2021 2021 Greater Investment 30-59 Days 60-89 Days than Total Past Total &gt; 90 Days &amp; Past Due Past Due 90 Days Due Current Loans Accruing Commercial $ — $ 1 $ 25 $ 26 $ 105,041 $ 105,067 $ — Commercial Real Estate: Commercial Mortgages-Owner Occupied 464 — 501 965 127,869 128,834 — Commercial Mortgages-Non-Owner Occupied 1,310 — — 1,310 177,803 179,113 — Commercial Construction — — — — 30,202 30,202 — Consumer: Consumer Unsecured 8 1 — 9 2,596 2,605 — Consumer Secured 111 3 118 232 86,265 86,497 — Residential: Residential Mortgages 948 — 163 1,111 30,814 31,925 — Residential Consumer Construction — — — — 19,141 19,141 — Total $ 2,841 $ 5 $ 807 $ 3,653 $ 579,731 $ 583,384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18" customWidth="1" min="2" max="2"/>
  </cols>
  <sheetData>
    <row r="1">
      <c r="A1" s="1" t="inlineStr">
        <is>
          <t>Basis of Presentation (Narrative) (Details)</t>
        </is>
      </c>
      <c r="B1" s="2" t="inlineStr">
        <is>
          <t>3 Months Ended</t>
        </is>
      </c>
    </row>
    <row r="2">
      <c r="B2" s="2" t="inlineStr">
        <is>
          <t>Mar. 31, 2022item</t>
        </is>
      </c>
    </row>
    <row r="3">
      <c r="A3" s="4" t="inlineStr">
        <is>
          <t>Number of jurisdictions</t>
        </is>
      </c>
      <c r="B3" s="5" t="n">
        <v>7</v>
      </c>
    </row>
    <row r="4">
      <c r="A4" s="4" t="inlineStr">
        <is>
          <t>Customer Relationships [Member]</t>
        </is>
      </c>
    </row>
    <row r="5">
      <c r="A5" s="4" t="inlineStr">
        <is>
          <t>Finite-Lived Intangible Asset, Useful Life</t>
        </is>
      </c>
      <c r="B5" s="4" t="inlineStr">
        <is>
          <t>15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Earnings Per Common Share (EPS) (Narrative) (Details) - shares</t>
        </is>
      </c>
      <c r="B1" s="2" t="inlineStr">
        <is>
          <t>May 18, 2021</t>
        </is>
      </c>
      <c r="C1" s="2" t="inlineStr">
        <is>
          <t>Mar. 31, 2022</t>
        </is>
      </c>
    </row>
    <row r="2">
      <c r="A2" s="3" t="inlineStr">
        <is>
          <t>Earnings Per Common Share (EPS) [Abstract]</t>
        </is>
      </c>
    </row>
    <row r="3">
      <c r="A3" s="4" t="inlineStr">
        <is>
          <t>Percentage of stock dividend issued</t>
        </is>
      </c>
      <c r="B3" s="4" t="inlineStr">
        <is>
          <t>10.00%</t>
        </is>
      </c>
    </row>
    <row r="4">
      <c r="A4" s="4" t="inlineStr">
        <is>
          <t>Options excluded from calculating diluted EPS because their effect was anti-dilutive</t>
        </is>
      </c>
      <c r="C4" s="5" t="n">
        <v>0</v>
      </c>
    </row>
    <row r="5">
      <c r="A5" s="4" t="inlineStr">
        <is>
          <t>Restricted stock units</t>
        </is>
      </c>
      <c r="C5"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2</t>
        </is>
      </c>
      <c r="C1" s="2" t="inlineStr">
        <is>
          <t>Dec. 31, 2021</t>
        </is>
      </c>
    </row>
    <row r="2">
      <c r="A2" s="3" t="inlineStr">
        <is>
          <t>Consolidated Balance Sheets [Abstract]</t>
        </is>
      </c>
    </row>
    <row r="3">
      <c r="A3" s="4" t="inlineStr">
        <is>
          <t>Securities held-to-maturity, fair value</t>
        </is>
      </c>
      <c r="B3" s="6" t="n">
        <v>3400</v>
      </c>
      <c r="C3" s="6" t="n">
        <v>4006</v>
      </c>
    </row>
    <row r="4">
      <c r="A4" s="4" t="inlineStr">
        <is>
          <t>Loans, allowance for loan losses</t>
        </is>
      </c>
      <c r="B4" s="6" t="n">
        <v>6870</v>
      </c>
      <c r="C4" s="6" t="n">
        <v>6915</v>
      </c>
    </row>
    <row r="5">
      <c r="A5" s="4" t="inlineStr">
        <is>
          <t>Preferred stock, shares authorized</t>
        </is>
      </c>
      <c r="B5" s="5" t="n">
        <v>1000000</v>
      </c>
      <c r="C5" s="5" t="n">
        <v>1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2.14</v>
      </c>
      <c r="C8" s="7" t="n">
        <v>2.14</v>
      </c>
    </row>
    <row r="9">
      <c r="A9" s="4" t="inlineStr">
        <is>
          <t>Common stock, shares authorized</t>
        </is>
      </c>
      <c r="B9" s="5" t="n">
        <v>10000000</v>
      </c>
      <c r="C9" s="5" t="n">
        <v>10000000</v>
      </c>
    </row>
    <row r="10">
      <c r="A10" s="4" t="inlineStr">
        <is>
          <t>Common stock, shares issued</t>
        </is>
      </c>
      <c r="B10" s="5" t="n">
        <v>4740657</v>
      </c>
      <c r="C10" s="5" t="n">
        <v>4740657</v>
      </c>
    </row>
    <row r="11">
      <c r="A11" s="4" t="inlineStr">
        <is>
          <t>Common stock, shares outstanding</t>
        </is>
      </c>
      <c r="B11" s="5" t="n">
        <v>4740657</v>
      </c>
      <c r="C11" s="5" t="n">
        <v>47406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Earnings Per Common Share (EPS) (Earnings Per Share) (Details) - USD ($)</t>
        </is>
      </c>
      <c r="B1" s="2" t="inlineStr">
        <is>
          <t>3 Months Ended</t>
        </is>
      </c>
    </row>
    <row r="2">
      <c r="B2" s="2" t="inlineStr">
        <is>
          <t>Mar. 31, 2022</t>
        </is>
      </c>
      <c r="C2" s="2" t="inlineStr">
        <is>
          <t>Mar. 31, 2021</t>
        </is>
      </c>
    </row>
    <row r="3">
      <c r="A3" s="3" t="inlineStr">
        <is>
          <t>Earnings Per Common Share (EPS) [Abstract]</t>
        </is>
      </c>
    </row>
    <row r="4">
      <c r="A4" s="4" t="inlineStr">
        <is>
          <t>Net income</t>
        </is>
      </c>
      <c r="B4" s="6" t="n">
        <v>2139000</v>
      </c>
      <c r="C4" s="6" t="n">
        <v>1835000</v>
      </c>
    </row>
    <row r="5">
      <c r="A5" s="4" t="inlineStr">
        <is>
          <t>Weighted average number of shares, basic and diluted</t>
        </is>
      </c>
      <c r="B5" s="5" t="n">
        <v>4740657</v>
      </c>
      <c r="C5" s="5" t="n">
        <v>4766601</v>
      </c>
    </row>
    <row r="6">
      <c r="A6" s="4" t="inlineStr">
        <is>
          <t>Basic and diluted EPS (weighted avg shares)</t>
        </is>
      </c>
      <c r="B6" s="7" t="n">
        <v>0.45</v>
      </c>
      <c r="C6" s="7" t="n">
        <v>0.3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Stock-Based Compensation (Narrative) (Details) - USD ($)</t>
        </is>
      </c>
      <c r="B1" s="2" t="inlineStr">
        <is>
          <t>Jan. 02, 2020</t>
        </is>
      </c>
      <c r="C1" s="2" t="inlineStr">
        <is>
          <t>Jan. 02, 2019</t>
        </is>
      </c>
      <c r="D1" s="2" t="inlineStr">
        <is>
          <t>Mar. 31, 2022</t>
        </is>
      </c>
      <c r="E1" s="2" t="inlineStr">
        <is>
          <t>Mar. 31, 2021</t>
        </is>
      </c>
      <c r="F1" s="2" t="inlineStr">
        <is>
          <t>Dec. 31, 2021</t>
        </is>
      </c>
      <c r="G1" s="2" t="inlineStr">
        <is>
          <t>May 15, 2018</t>
        </is>
      </c>
    </row>
    <row r="2">
      <c r="A2" s="3" t="inlineStr">
        <is>
          <t>Share-based Compensation Arrangement by Share-based Payment Award [Line Items]</t>
        </is>
      </c>
    </row>
    <row r="3">
      <c r="A3" s="4" t="inlineStr">
        <is>
          <t>Common stock, shares authorized</t>
        </is>
      </c>
      <c r="D3" s="5" t="n">
        <v>10000000</v>
      </c>
      <c r="F3" s="5" t="n">
        <v>10000000</v>
      </c>
    </row>
    <row r="4">
      <c r="A4" s="4" t="inlineStr">
        <is>
          <t>The 2018 Incentive Plan [Member]</t>
        </is>
      </c>
    </row>
    <row r="5">
      <c r="A5" s="3" t="inlineStr">
        <is>
          <t>Share-based Compensation Arrangement by Share-based Payment Award [Line Items]</t>
        </is>
      </c>
    </row>
    <row r="6">
      <c r="A6" s="4" t="inlineStr">
        <is>
          <t>Shares authorized</t>
        </is>
      </c>
      <c r="G6" s="5" t="n">
        <v>250000</v>
      </c>
    </row>
    <row r="7">
      <c r="A7" s="4" t="inlineStr">
        <is>
          <t>Restricted Stock [Member]</t>
        </is>
      </c>
    </row>
    <row r="8">
      <c r="A8" s="3" t="inlineStr">
        <is>
          <t>Share-based Compensation Arrangement by Share-based Payment Award [Line Items]</t>
        </is>
      </c>
    </row>
    <row r="9">
      <c r="A9" s="4" t="inlineStr">
        <is>
          <t>Shares granted</t>
        </is>
      </c>
      <c r="C9" s="5" t="n">
        <v>24500</v>
      </c>
    </row>
    <row r="10">
      <c r="A10" s="4" t="inlineStr">
        <is>
          <t>Shares forfeited</t>
        </is>
      </c>
      <c r="D10" s="5" t="n">
        <v>0</v>
      </c>
    </row>
    <row r="11">
      <c r="A11" s="4" t="inlineStr">
        <is>
          <t>Vested period</t>
        </is>
      </c>
      <c r="D11" s="4" t="inlineStr">
        <is>
          <t>3 years</t>
        </is>
      </c>
    </row>
    <row r="12">
      <c r="A12" s="4" t="inlineStr">
        <is>
          <t>Shares issued</t>
        </is>
      </c>
      <c r="D12" s="5" t="n">
        <v>0</v>
      </c>
    </row>
    <row r="13">
      <c r="A13" s="4" t="inlineStr">
        <is>
          <t>Stock based compensation expense</t>
        </is>
      </c>
      <c r="D13" s="6" t="n">
        <v>0</v>
      </c>
      <c r="E13" s="6" t="n">
        <v>27000</v>
      </c>
    </row>
    <row r="14">
      <c r="A14" s="4" t="inlineStr">
        <is>
          <t>Year One [Member] | Restricted Stock [Member]</t>
        </is>
      </c>
    </row>
    <row r="15">
      <c r="A15" s="3" t="inlineStr">
        <is>
          <t>Share-based Compensation Arrangement by Share-based Payment Award [Line Items]</t>
        </is>
      </c>
    </row>
    <row r="16">
      <c r="A16" s="4" t="inlineStr">
        <is>
          <t>Percentage of shares vested</t>
        </is>
      </c>
      <c r="B16" s="4" t="inlineStr">
        <is>
          <t>33.3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Narrative) (Details) $ in Thousands</t>
        </is>
      </c>
      <c r="B1" s="2" t="inlineStr">
        <is>
          <t>3 Months Ended</t>
        </is>
      </c>
    </row>
    <row r="2">
      <c r="B2" s="2" t="inlineStr">
        <is>
          <t>Mar. 31, 2022USD ($)</t>
        </is>
      </c>
    </row>
    <row r="3">
      <c r="A3" s="4" t="inlineStr">
        <is>
          <t>Fair Value, Nonrecurring [Member]</t>
        </is>
      </c>
    </row>
    <row r="4">
      <c r="A4" s="3" t="inlineStr">
        <is>
          <t>Fair Value, Assets and Liabilities Measured on Recurring and Nonrecurring Basis [Line Items]</t>
        </is>
      </c>
    </row>
    <row r="5">
      <c r="A5" s="4" t="inlineStr">
        <is>
          <t>Loans held for sale, fair value adjustment</t>
        </is>
      </c>
      <c r="B5"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Assets Measured On Recurring Basis) (Details) - USD ($) $ in Thousands</t>
        </is>
      </c>
      <c r="B1" s="2" t="inlineStr">
        <is>
          <t>Mar. 31, 2022</t>
        </is>
      </c>
      <c r="C1" s="2" t="inlineStr">
        <is>
          <t>Dec. 31, 2021</t>
        </is>
      </c>
    </row>
    <row r="2">
      <c r="A2" s="3" t="inlineStr">
        <is>
          <t>Fair Value, Balance Sheet Grouping, Financial Statement Captions [Line Items]</t>
        </is>
      </c>
    </row>
    <row r="3">
      <c r="A3" s="4" t="inlineStr">
        <is>
          <t>Securities available-for-sale, at fair value</t>
        </is>
      </c>
      <c r="B3" s="6" t="n">
        <v>212616</v>
      </c>
      <c r="C3" s="6" t="n">
        <v>161267</v>
      </c>
    </row>
    <row r="4">
      <c r="A4" s="4" t="inlineStr">
        <is>
          <t>IRLCs - asset</t>
        </is>
      </c>
      <c r="C4" s="5" t="n">
        <v>144</v>
      </c>
    </row>
    <row r="5">
      <c r="A5" s="4" t="inlineStr">
        <is>
          <t>Total assets at fair value</t>
        </is>
      </c>
      <c r="C5" s="5" t="n">
        <v>161411</v>
      </c>
    </row>
    <row r="6">
      <c r="A6" s="4" t="inlineStr">
        <is>
          <t>IRLCs - liability</t>
        </is>
      </c>
      <c r="B6" s="5" t="n">
        <v>171</v>
      </c>
    </row>
    <row r="7">
      <c r="A7" s="4" t="inlineStr">
        <is>
          <t>Significant Other Observable Inputs (Level 2) [Member]</t>
        </is>
      </c>
    </row>
    <row r="8">
      <c r="A8" s="3" t="inlineStr">
        <is>
          <t>Fair Value, Balance Sheet Grouping, Financial Statement Captions [Line Items]</t>
        </is>
      </c>
    </row>
    <row r="9">
      <c r="A9" s="4" t="inlineStr">
        <is>
          <t>Securities available-for-sale, at fair value</t>
        </is>
      </c>
      <c r="B9" s="5" t="n">
        <v>212616</v>
      </c>
      <c r="C9" s="5" t="n">
        <v>161267</v>
      </c>
    </row>
    <row r="10">
      <c r="A10" s="4" t="inlineStr">
        <is>
          <t>Total assets at fair value</t>
        </is>
      </c>
      <c r="C10" s="5" t="n">
        <v>161267</v>
      </c>
    </row>
    <row r="11">
      <c r="A11" s="4" t="inlineStr">
        <is>
          <t>Significant Unobservable Inputs (Level 3) [Member]</t>
        </is>
      </c>
    </row>
    <row r="12">
      <c r="A12" s="3" t="inlineStr">
        <is>
          <t>Fair Value, Balance Sheet Grouping, Financial Statement Captions [Line Items]</t>
        </is>
      </c>
    </row>
    <row r="13">
      <c r="A13" s="4" t="inlineStr">
        <is>
          <t>IRLCs - asset</t>
        </is>
      </c>
      <c r="B13" s="5" t="n">
        <v>446</v>
      </c>
      <c r="C13" s="5" t="n">
        <v>144</v>
      </c>
    </row>
    <row r="14">
      <c r="A14" s="4" t="inlineStr">
        <is>
          <t>Total assets at fair value</t>
        </is>
      </c>
      <c r="C14" s="5" t="n">
        <v>144</v>
      </c>
    </row>
    <row r="15">
      <c r="A15" s="4" t="inlineStr">
        <is>
          <t>IRLCs - liability</t>
        </is>
      </c>
      <c r="B15" s="5" t="n">
        <v>171</v>
      </c>
    </row>
    <row r="16">
      <c r="A16" s="4" t="inlineStr">
        <is>
          <t>US Treasuries [Member]</t>
        </is>
      </c>
    </row>
    <row r="17">
      <c r="A17" s="3" t="inlineStr">
        <is>
          <t>Fair Value, Balance Sheet Grouping, Financial Statement Captions [Line Items]</t>
        </is>
      </c>
    </row>
    <row r="18">
      <c r="A18" s="4" t="inlineStr">
        <is>
          <t>Securities available-for-sale, at fair value</t>
        </is>
      </c>
      <c r="B18" s="5" t="n">
        <v>4799</v>
      </c>
      <c r="C18" s="5" t="n">
        <v>2002</v>
      </c>
    </row>
    <row r="19">
      <c r="A19" s="4" t="inlineStr">
        <is>
          <t>US Treasuries [Member] | Significant Other Observable Inputs (Level 2) [Member]</t>
        </is>
      </c>
    </row>
    <row r="20">
      <c r="A20" s="3" t="inlineStr">
        <is>
          <t>Fair Value, Balance Sheet Grouping, Financial Statement Captions [Line Items]</t>
        </is>
      </c>
    </row>
    <row r="21">
      <c r="A21" s="4" t="inlineStr">
        <is>
          <t>Securities available-for-sale, at fair value</t>
        </is>
      </c>
      <c r="B21" s="5" t="n">
        <v>4799</v>
      </c>
      <c r="C21" s="5" t="n">
        <v>2002</v>
      </c>
    </row>
    <row r="22">
      <c r="A22" s="4" t="inlineStr">
        <is>
          <t>US Agency Obligations [Member]</t>
        </is>
      </c>
    </row>
    <row r="23">
      <c r="A23" s="3" t="inlineStr">
        <is>
          <t>Fair Value, Balance Sheet Grouping, Financial Statement Captions [Line Items]</t>
        </is>
      </c>
    </row>
    <row r="24">
      <c r="A24" s="4" t="inlineStr">
        <is>
          <t>Securities available-for-sale, at fair value</t>
        </is>
      </c>
      <c r="B24" s="5" t="n">
        <v>64462</v>
      </c>
      <c r="C24" s="5" t="n">
        <v>58470</v>
      </c>
    </row>
    <row r="25">
      <c r="A25" s="4" t="inlineStr">
        <is>
          <t>US Agency Obligations [Member] | Significant Other Observable Inputs (Level 2) [Member]</t>
        </is>
      </c>
    </row>
    <row r="26">
      <c r="A26" s="3" t="inlineStr">
        <is>
          <t>Fair Value, Balance Sheet Grouping, Financial Statement Captions [Line Items]</t>
        </is>
      </c>
    </row>
    <row r="27">
      <c r="A27" s="4" t="inlineStr">
        <is>
          <t>Securities available-for-sale, at fair value</t>
        </is>
      </c>
      <c r="B27" s="5" t="n">
        <v>64462</v>
      </c>
      <c r="C27" s="5" t="n">
        <v>58470</v>
      </c>
    </row>
    <row r="28">
      <c r="A28" s="4" t="inlineStr">
        <is>
          <t>Mortgage-Backed Securities [Member]</t>
        </is>
      </c>
    </row>
    <row r="29">
      <c r="A29" s="3" t="inlineStr">
        <is>
          <t>Fair Value, Balance Sheet Grouping, Financial Statement Captions [Line Items]</t>
        </is>
      </c>
    </row>
    <row r="30">
      <c r="A30" s="4" t="inlineStr">
        <is>
          <t>Securities available-for-sale, at fair value</t>
        </is>
      </c>
      <c r="B30" s="5" t="n">
        <v>81282</v>
      </c>
      <c r="C30" s="5" t="n">
        <v>37438</v>
      </c>
    </row>
    <row r="31">
      <c r="A31" s="4" t="inlineStr">
        <is>
          <t>Mortgage-Backed Securities [Member] | Significant Other Observable Inputs (Level 2) [Member]</t>
        </is>
      </c>
    </row>
    <row r="32">
      <c r="A32" s="3" t="inlineStr">
        <is>
          <t>Fair Value, Balance Sheet Grouping, Financial Statement Captions [Line Items]</t>
        </is>
      </c>
    </row>
    <row r="33">
      <c r="A33" s="4" t="inlineStr">
        <is>
          <t>Securities available-for-sale, at fair value</t>
        </is>
      </c>
      <c r="B33" s="5" t="n">
        <v>81282</v>
      </c>
      <c r="C33" s="5" t="n">
        <v>37438</v>
      </c>
    </row>
    <row r="34">
      <c r="A34" s="4" t="inlineStr">
        <is>
          <t>Municipals [Member]</t>
        </is>
      </c>
    </row>
    <row r="35">
      <c r="A35" s="3" t="inlineStr">
        <is>
          <t>Fair Value, Balance Sheet Grouping, Financial Statement Captions [Line Items]</t>
        </is>
      </c>
    </row>
    <row r="36">
      <c r="A36" s="4" t="inlineStr">
        <is>
          <t>Securities available-for-sale, at fair value</t>
        </is>
      </c>
      <c r="B36" s="5" t="n">
        <v>45351</v>
      </c>
      <c r="C36" s="5" t="n">
        <v>50204</v>
      </c>
    </row>
    <row r="37">
      <c r="A37" s="4" t="inlineStr">
        <is>
          <t>Municipals [Member] | Significant Other Observable Inputs (Level 2) [Member]</t>
        </is>
      </c>
    </row>
    <row r="38">
      <c r="A38" s="3" t="inlineStr">
        <is>
          <t>Fair Value, Balance Sheet Grouping, Financial Statement Captions [Line Items]</t>
        </is>
      </c>
    </row>
    <row r="39">
      <c r="A39" s="4" t="inlineStr">
        <is>
          <t>Securities available-for-sale, at fair value</t>
        </is>
      </c>
      <c r="B39" s="5" t="n">
        <v>45351</v>
      </c>
      <c r="C39" s="5" t="n">
        <v>50204</v>
      </c>
    </row>
    <row r="40">
      <c r="A40" s="4" t="inlineStr">
        <is>
          <t>Corporates [Member]</t>
        </is>
      </c>
    </row>
    <row r="41">
      <c r="A41" s="3" t="inlineStr">
        <is>
          <t>Fair Value, Balance Sheet Grouping, Financial Statement Captions [Line Items]</t>
        </is>
      </c>
    </row>
    <row r="42">
      <c r="A42" s="4" t="inlineStr">
        <is>
          <t>Securities available-for-sale, at fair value</t>
        </is>
      </c>
      <c r="B42" s="5" t="n">
        <v>16722</v>
      </c>
      <c r="C42" s="5" t="n">
        <v>13153</v>
      </c>
    </row>
    <row r="43">
      <c r="A43" s="4" t="inlineStr">
        <is>
          <t>Corporates [Member] | Significant Other Observable Inputs (Level 2) [Member]</t>
        </is>
      </c>
    </row>
    <row r="44">
      <c r="A44" s="3" t="inlineStr">
        <is>
          <t>Fair Value, Balance Sheet Grouping, Financial Statement Captions [Line Items]</t>
        </is>
      </c>
    </row>
    <row r="45">
      <c r="A45" s="4" t="inlineStr">
        <is>
          <t>Securities available-for-sale, at fair value</t>
        </is>
      </c>
      <c r="B45" s="5" t="n">
        <v>16722</v>
      </c>
      <c r="C45" s="6" t="n">
        <v>13153</v>
      </c>
    </row>
    <row r="46">
      <c r="A46" s="4" t="inlineStr">
        <is>
          <t>Forward Sales Commitments [Member]</t>
        </is>
      </c>
    </row>
    <row r="47">
      <c r="A47" s="3" t="inlineStr">
        <is>
          <t>Fair Value, Balance Sheet Grouping, Financial Statement Captions [Line Items]</t>
        </is>
      </c>
    </row>
    <row r="48">
      <c r="A48" s="4" t="inlineStr">
        <is>
          <t>Total assets at fair value</t>
        </is>
      </c>
      <c r="B48" s="5" t="n">
        <v>446</v>
      </c>
    </row>
    <row r="49">
      <c r="A49" s="4" t="inlineStr">
        <is>
          <t>Forward Sales Commitments [Member] | Significant Unobservable Inputs (Level 3) [Member]</t>
        </is>
      </c>
    </row>
    <row r="50">
      <c r="A50" s="3" t="inlineStr">
        <is>
          <t>Fair Value, Balance Sheet Grouping, Financial Statement Captions [Line Items]</t>
        </is>
      </c>
    </row>
    <row r="51">
      <c r="A51" s="4" t="inlineStr">
        <is>
          <t>Total assets at fair value</t>
        </is>
      </c>
      <c r="B51" s="6" t="n">
        <v>44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Quantitative information about Level 3 Fair Value Measurements - Recurring) (Details) $ in Thousands</t>
        </is>
      </c>
      <c r="B1" s="2" t="inlineStr">
        <is>
          <t>Mar. 31, 2022USD ($)item</t>
        </is>
      </c>
      <c r="C1" s="2" t="inlineStr">
        <is>
          <t>Dec. 31, 2021USD ($)item</t>
        </is>
      </c>
    </row>
    <row r="2">
      <c r="A2" s="3" t="inlineStr">
        <is>
          <t>Fair Value Inputs, Assets, Quantitative Information [Line Items]</t>
        </is>
      </c>
    </row>
    <row r="3">
      <c r="A3" s="4" t="inlineStr">
        <is>
          <t>Assets, Fair Value</t>
        </is>
      </c>
      <c r="C3" s="6" t="n">
        <v>161411</v>
      </c>
    </row>
    <row r="4">
      <c r="A4" s="4" t="inlineStr">
        <is>
          <t>IRLCs – liability</t>
        </is>
      </c>
      <c r="B4" s="6" t="n">
        <v>-171</v>
      </c>
    </row>
    <row r="5">
      <c r="A5" s="4" t="inlineStr">
        <is>
          <t>Significant Unobservable Inputs (Level 3) [Member]</t>
        </is>
      </c>
    </row>
    <row r="6">
      <c r="A6" s="3" t="inlineStr">
        <is>
          <t>Fair Value Inputs, Assets, Quantitative Information [Line Items]</t>
        </is>
      </c>
    </row>
    <row r="7">
      <c r="A7" s="4" t="inlineStr">
        <is>
          <t>Assets, Fair Value</t>
        </is>
      </c>
      <c r="C7" s="5" t="n">
        <v>144</v>
      </c>
    </row>
    <row r="8">
      <c r="A8" s="4" t="inlineStr">
        <is>
          <t>IRLCs – liability</t>
        </is>
      </c>
      <c r="B8" s="5" t="n">
        <v>-171</v>
      </c>
    </row>
    <row r="9">
      <c r="A9" s="4" t="inlineStr">
        <is>
          <t>IRLCs - Asset [Member] | Fair Value, Recurring [Member] | Valuation, Market Approach [Member] | Significant Unobservable Inputs (Level 3) [Member] | Measurement Input, Range Of Pull Through Rate [Member]</t>
        </is>
      </c>
    </row>
    <row r="10">
      <c r="A10" s="3" t="inlineStr">
        <is>
          <t>Fair Value Inputs, Assets, Quantitative Information [Line Items]</t>
        </is>
      </c>
    </row>
    <row r="11">
      <c r="A11" s="4" t="inlineStr">
        <is>
          <t>Assets, Fair Value</t>
        </is>
      </c>
      <c r="C11" s="6" t="n">
        <v>144</v>
      </c>
    </row>
    <row r="12">
      <c r="A12" s="4" t="inlineStr">
        <is>
          <t>IRLCs – liability</t>
        </is>
      </c>
      <c r="B12" s="6" t="n">
        <v>-171</v>
      </c>
    </row>
    <row r="13">
      <c r="A13" s="4" t="inlineStr">
        <is>
          <t>IRLCs - Asset [Member] | Fair Value, Recurring [Member] | Minimum [Member] | Valuation, Market Approach [Member] | Significant Unobservable Inputs (Level 3) [Member] | Measurement Input, Range Of Pull Through Rate [Member]</t>
        </is>
      </c>
    </row>
    <row r="14">
      <c r="A14" s="3" t="inlineStr">
        <is>
          <t>Fair Value Inputs, Assets, Quantitative Information [Line Items]</t>
        </is>
      </c>
    </row>
    <row r="15">
      <c r="A15" s="4" t="inlineStr">
        <is>
          <t>Assets, Range (Weighted Average) | item</t>
        </is>
      </c>
      <c r="B15" s="5" t="n">
        <v>70</v>
      </c>
      <c r="C15" s="5" t="n">
        <v>70</v>
      </c>
    </row>
    <row r="16">
      <c r="A16" s="4" t="inlineStr">
        <is>
          <t>IRLCs - Asset [Member] | Fair Value, Recurring [Member] | Maximum [Member] | Valuation, Market Approach [Member] | Significant Unobservable Inputs (Level 3) [Member] | Measurement Input, Range Of Pull Through Rate [Member]</t>
        </is>
      </c>
    </row>
    <row r="17">
      <c r="A17" s="3" t="inlineStr">
        <is>
          <t>Fair Value Inputs, Assets, Quantitative Information [Line Items]</t>
        </is>
      </c>
    </row>
    <row r="18">
      <c r="A18" s="4" t="inlineStr">
        <is>
          <t>Assets, Range (Weighted Average) | item</t>
        </is>
      </c>
      <c r="B18" s="5" t="n">
        <v>100</v>
      </c>
      <c r="C18" s="5" t="n">
        <v>100</v>
      </c>
    </row>
    <row r="19">
      <c r="A19" s="4" t="inlineStr">
        <is>
          <t>IRLCs - Asset [Member] | Fair Value, Recurring [Member] | Weighted Average [Member] | Valuation, Market Approach [Member] | Significant Unobservable Inputs (Level 3) [Member] | Measurement Input, Range Of Pull Through Rate [Member]</t>
        </is>
      </c>
    </row>
    <row r="20">
      <c r="A20" s="3" t="inlineStr">
        <is>
          <t>Fair Value Inputs, Assets, Quantitative Information [Line Items]</t>
        </is>
      </c>
    </row>
    <row r="21">
      <c r="A21" s="4" t="inlineStr">
        <is>
          <t>Assets, Range (Weighted Average) | item</t>
        </is>
      </c>
      <c r="B21" s="5" t="n">
        <v>85</v>
      </c>
      <c r="C21" s="5" t="n">
        <v>85</v>
      </c>
    </row>
    <row r="22">
      <c r="A22" s="4" t="inlineStr">
        <is>
          <t>Forward Sales Commitments [Member]</t>
        </is>
      </c>
    </row>
    <row r="23">
      <c r="A23" s="3" t="inlineStr">
        <is>
          <t>Fair Value Inputs, Assets, Quantitative Information [Line Items]</t>
        </is>
      </c>
    </row>
    <row r="24">
      <c r="A24" s="4" t="inlineStr">
        <is>
          <t>Assets, Fair Value</t>
        </is>
      </c>
      <c r="B24" s="6" t="n">
        <v>446</v>
      </c>
    </row>
    <row r="25">
      <c r="A25" s="4" t="inlineStr">
        <is>
          <t>Forward Sales Commitments [Member] | Significant Unobservable Inputs (Level 3) [Member]</t>
        </is>
      </c>
    </row>
    <row r="26">
      <c r="A26" s="3" t="inlineStr">
        <is>
          <t>Fair Value Inputs, Assets, Quantitative Information [Line Items]</t>
        </is>
      </c>
    </row>
    <row r="27">
      <c r="A27" s="4" t="inlineStr">
        <is>
          <t>Assets, Fair Value</t>
        </is>
      </c>
      <c r="B27" s="5" t="n">
        <v>446</v>
      </c>
    </row>
    <row r="28">
      <c r="A28" s="4" t="inlineStr">
        <is>
          <t>Forward Sales Commitments [Member] | Fair Value, Recurring [Member] | Valuation, Market Approach [Member] | Significant Unobservable Inputs (Level 3) [Member] | Measurement Input, Range Of Pull Through Rate [Member]</t>
        </is>
      </c>
    </row>
    <row r="29">
      <c r="A29" s="3" t="inlineStr">
        <is>
          <t>Fair Value Inputs, Assets, Quantitative Information [Line Items]</t>
        </is>
      </c>
    </row>
    <row r="30">
      <c r="A30" s="4" t="inlineStr">
        <is>
          <t>Assets, Fair Value</t>
        </is>
      </c>
      <c r="B30" s="6" t="n">
        <v>446</v>
      </c>
    </row>
    <row r="31">
      <c r="A31" s="4" t="inlineStr">
        <is>
          <t>Forward Sales Commitments [Member] | Fair Value, Recurring [Member] | Minimum [Member] | Valuation, Market Approach [Member] | Significant Unobservable Inputs (Level 3) [Member] | Measurement Input, Range Of Pull Through Rate [Member]</t>
        </is>
      </c>
    </row>
    <row r="32">
      <c r="A32" s="3" t="inlineStr">
        <is>
          <t>Fair Value Inputs, Assets, Quantitative Information [Line Items]</t>
        </is>
      </c>
    </row>
    <row r="33">
      <c r="A33" s="4" t="inlineStr">
        <is>
          <t>Assets, Range (Weighted Average) | item</t>
        </is>
      </c>
      <c r="B33" s="5" t="n">
        <v>70</v>
      </c>
    </row>
    <row r="34">
      <c r="A34" s="4" t="inlineStr">
        <is>
          <t>Forward Sales Commitments [Member] | Fair Value, Recurring [Member] | Maximum [Member] | Valuation, Market Approach [Member] | Significant Unobservable Inputs (Level 3) [Member] | Measurement Input, Range Of Pull Through Rate [Member]</t>
        </is>
      </c>
    </row>
    <row r="35">
      <c r="A35" s="3" t="inlineStr">
        <is>
          <t>Fair Value Inputs, Assets, Quantitative Information [Line Items]</t>
        </is>
      </c>
    </row>
    <row r="36">
      <c r="A36" s="4" t="inlineStr">
        <is>
          <t>Assets, Range (Weighted Average) | item</t>
        </is>
      </c>
      <c r="B36" s="5" t="n">
        <v>100</v>
      </c>
    </row>
    <row r="37">
      <c r="A37" s="4" t="inlineStr">
        <is>
          <t>Forward Sales Commitments [Member] | Fair Value, Recurring [Member] | Weighted Average [Member] | Valuation, Market Approach [Member] | Significant Unobservable Inputs (Level 3) [Member] | Measurement Input, Range Of Pull Through Rate [Member]</t>
        </is>
      </c>
    </row>
    <row r="38">
      <c r="A38" s="3" t="inlineStr">
        <is>
          <t>Fair Value Inputs, Assets, Quantitative Information [Line Items]</t>
        </is>
      </c>
    </row>
    <row r="39">
      <c r="A39" s="4" t="inlineStr">
        <is>
          <t>Assets, Range (Weighted Average) | item</t>
        </is>
      </c>
      <c r="B39" s="5" t="n">
        <v>8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Impaired Loans And Other Real Estate Owned Measured At Fair Value On A Nonrecurring Basis) (Details) - USD ($) $ in Thousands</t>
        </is>
      </c>
      <c r="B1" s="2" t="inlineStr">
        <is>
          <t>Mar. 31, 2022</t>
        </is>
      </c>
      <c r="C1" s="2" t="inlineStr">
        <is>
          <t>Dec. 31, 2021</t>
        </is>
      </c>
      <c r="D1" s="2" t="inlineStr">
        <is>
          <t>Dec. 31, 2020</t>
        </is>
      </c>
    </row>
    <row r="2">
      <c r="A2" s="3" t="inlineStr">
        <is>
          <t>Fair Value, Balance Sheet Grouping, Financial Statement Captions [Line Items]</t>
        </is>
      </c>
    </row>
    <row r="3">
      <c r="A3" s="4" t="inlineStr">
        <is>
          <t>Other real estate owned</t>
        </is>
      </c>
      <c r="B3" s="6" t="n">
        <v>761</v>
      </c>
      <c r="C3" s="6" t="n">
        <v>761</v>
      </c>
      <c r="D3" s="6" t="n">
        <v>1105</v>
      </c>
    </row>
    <row r="4">
      <c r="A4" s="4" t="inlineStr">
        <is>
          <t>Fair Value, Nonrecurring [Member]</t>
        </is>
      </c>
    </row>
    <row r="5">
      <c r="A5" s="3" t="inlineStr">
        <is>
          <t>Fair Value, Balance Sheet Grouping, Financial Statement Captions [Line Items]</t>
        </is>
      </c>
    </row>
    <row r="6">
      <c r="A6" s="4" t="inlineStr">
        <is>
          <t>Impaired loans</t>
        </is>
      </c>
      <c r="B6" s="5" t="n">
        <v>1391</v>
      </c>
      <c r="C6" s="5" t="n">
        <v>1802</v>
      </c>
    </row>
    <row r="7">
      <c r="A7" s="4" t="inlineStr">
        <is>
          <t>Other real estate owned</t>
        </is>
      </c>
      <c r="B7" s="5" t="n">
        <v>761</v>
      </c>
      <c r="C7" s="5" t="n">
        <v>761</v>
      </c>
    </row>
    <row r="8">
      <c r="A8" s="4" t="inlineStr">
        <is>
          <t>Significant Unobservable Inputs (Level 3) [Member] | Fair Value, Nonrecurring [Member]</t>
        </is>
      </c>
    </row>
    <row r="9">
      <c r="A9" s="3" t="inlineStr">
        <is>
          <t>Fair Value, Balance Sheet Grouping, Financial Statement Captions [Line Items]</t>
        </is>
      </c>
    </row>
    <row r="10">
      <c r="A10" s="4" t="inlineStr">
        <is>
          <t>Impaired loans</t>
        </is>
      </c>
      <c r="B10" s="5" t="n">
        <v>1391</v>
      </c>
      <c r="C10" s="5" t="n">
        <v>1802</v>
      </c>
    </row>
    <row r="11">
      <c r="A11" s="4" t="inlineStr">
        <is>
          <t>Other real estate owned</t>
        </is>
      </c>
      <c r="B11" s="6" t="n">
        <v>761</v>
      </c>
      <c r="C11" s="6" t="n">
        <v>76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Information Regarding Quantitative Inputs Used To Value Assets Classified As Level 3 - Nonrecurring) (Details) $ in Thousands</t>
        </is>
      </c>
      <c r="B1" s="2" t="inlineStr">
        <is>
          <t>Mar. 31, 2022USD ($)item</t>
        </is>
      </c>
      <c r="C1" s="2" t="inlineStr">
        <is>
          <t>Dec. 31, 2021USD ($)item</t>
        </is>
      </c>
    </row>
    <row r="2">
      <c r="A2" s="3" t="inlineStr">
        <is>
          <t>Fair Value Inputs, Assets, Quantitative Information [Line Items]</t>
        </is>
      </c>
    </row>
    <row r="3">
      <c r="A3" s="4" t="inlineStr">
        <is>
          <t>Assets, Fair Value | $</t>
        </is>
      </c>
      <c r="C3" s="6" t="n">
        <v>161411</v>
      </c>
    </row>
    <row r="4">
      <c r="A4" s="4" t="inlineStr">
        <is>
          <t>Significant Unobservable Inputs (Level 3) [Member]</t>
        </is>
      </c>
    </row>
    <row r="5">
      <c r="A5" s="3" t="inlineStr">
        <is>
          <t>Fair Value Inputs, Assets, Quantitative Information [Line Items]</t>
        </is>
      </c>
    </row>
    <row r="6">
      <c r="A6" s="4" t="inlineStr">
        <is>
          <t>Assets, Fair Value | $</t>
        </is>
      </c>
      <c r="C6" s="5" t="n">
        <v>144</v>
      </c>
    </row>
    <row r="7">
      <c r="A7" s="4" t="inlineStr">
        <is>
          <t>Fair Value, Nonrecurring [Member] | Impaired Loans [Member] | Significant Unobservable Inputs (Level 3) [Member]</t>
        </is>
      </c>
    </row>
    <row r="8">
      <c r="A8" s="3" t="inlineStr">
        <is>
          <t>Fair Value Inputs, Assets, Quantitative Information [Line Items]</t>
        </is>
      </c>
    </row>
    <row r="9">
      <c r="A9" s="4" t="inlineStr">
        <is>
          <t>Assets, Fair Value | $</t>
        </is>
      </c>
      <c r="B9" s="6" t="n">
        <v>1391</v>
      </c>
      <c r="C9" s="6" t="n">
        <v>1802</v>
      </c>
    </row>
    <row r="10">
      <c r="A10" s="4" t="inlineStr">
        <is>
          <t>Fair Value, Nonrecurring [Member] | Impaired Loans [Member] | Minimum [Member] | Discounted Appraised Value [Member] | Significant Unobservable Inputs (Level 3) [Member] | Selling Cost [Member]</t>
        </is>
      </c>
    </row>
    <row r="11">
      <c r="A11" s="3" t="inlineStr">
        <is>
          <t>Fair Value Inputs, Assets, Quantitative Information [Line Items]</t>
        </is>
      </c>
    </row>
    <row r="12">
      <c r="A12" s="4" t="inlineStr">
        <is>
          <t>Impaired loans</t>
        </is>
      </c>
      <c r="B12" s="5" t="n">
        <v>0</v>
      </c>
      <c r="C12" s="5" t="n">
        <v>0</v>
      </c>
    </row>
    <row r="13">
      <c r="A13" s="4" t="inlineStr">
        <is>
          <t>Fair Value, Nonrecurring [Member] | Impaired Loans [Member] | Minimum [Member] | Discounted Appraised Value [Member] | Significant Unobservable Inputs (Level 3) [Member] | Discount For Lack Of Marketability And Age Of Appraisal [Member]</t>
        </is>
      </c>
    </row>
    <row r="14">
      <c r="A14" s="3" t="inlineStr">
        <is>
          <t>Fair Value Inputs, Assets, Quantitative Information [Line Items]</t>
        </is>
      </c>
    </row>
    <row r="15">
      <c r="A15" s="4" t="inlineStr">
        <is>
          <t>Impaired loans</t>
        </is>
      </c>
      <c r="B15" s="5" t="n">
        <v>0</v>
      </c>
      <c r="C15" s="5" t="n">
        <v>0</v>
      </c>
    </row>
    <row r="16">
      <c r="A16" s="4" t="inlineStr">
        <is>
          <t>Fair Value, Nonrecurring [Member] | Impaired Loans [Member] | Maximum [Member] | Discounted Appraised Value [Member] | Significant Unobservable Inputs (Level 3) [Member] | Selling Cost [Member]</t>
        </is>
      </c>
    </row>
    <row r="17">
      <c r="A17" s="3" t="inlineStr">
        <is>
          <t>Fair Value Inputs, Assets, Quantitative Information [Line Items]</t>
        </is>
      </c>
    </row>
    <row r="18">
      <c r="A18" s="4" t="inlineStr">
        <is>
          <t>Impaired loans</t>
        </is>
      </c>
      <c r="B18" s="5" t="n">
        <v>10</v>
      </c>
      <c r="C18" s="5" t="n">
        <v>10</v>
      </c>
    </row>
    <row r="19">
      <c r="A19" s="4" t="inlineStr">
        <is>
          <t>Fair Value, Nonrecurring [Member] | Impaired Loans [Member] | Maximum [Member] | Discounted Appraised Value [Member] | Significant Unobservable Inputs (Level 3) [Member] | Discount For Lack Of Marketability And Age Of Appraisal [Member]</t>
        </is>
      </c>
    </row>
    <row r="20">
      <c r="A20" s="3" t="inlineStr">
        <is>
          <t>Fair Value Inputs, Assets, Quantitative Information [Line Items]</t>
        </is>
      </c>
    </row>
    <row r="21">
      <c r="A21" s="4" t="inlineStr">
        <is>
          <t>Impaired loans</t>
        </is>
      </c>
      <c r="B21" s="5" t="n">
        <v>20</v>
      </c>
      <c r="C21" s="5" t="n">
        <v>20</v>
      </c>
    </row>
    <row r="22">
      <c r="A22" s="4" t="inlineStr">
        <is>
          <t>Fair Value, Nonrecurring [Member] | Impaired Loans [Member] | Weighted Average [Member] | Discounted Appraised Value [Member] | Significant Unobservable Inputs (Level 3) [Member] | Selling Cost [Member]</t>
        </is>
      </c>
    </row>
    <row r="23">
      <c r="A23" s="3" t="inlineStr">
        <is>
          <t>Fair Value Inputs, Assets, Quantitative Information [Line Items]</t>
        </is>
      </c>
    </row>
    <row r="24">
      <c r="A24" s="4" t="inlineStr">
        <is>
          <t>Impaired loans</t>
        </is>
      </c>
      <c r="B24" s="5" t="n">
        <v>8</v>
      </c>
      <c r="C24" s="5" t="n">
        <v>8</v>
      </c>
    </row>
    <row r="25">
      <c r="A25" s="4" t="inlineStr">
        <is>
          <t>Fair Value, Nonrecurring [Member] | Impaired Loans [Member] | Weighted Average [Member] | Discounted Appraised Value [Member] | Significant Unobservable Inputs (Level 3) [Member] | Discount For Lack Of Marketability And Age Of Appraisal [Member]</t>
        </is>
      </c>
    </row>
    <row r="26">
      <c r="A26" s="3" t="inlineStr">
        <is>
          <t>Fair Value Inputs, Assets, Quantitative Information [Line Items]</t>
        </is>
      </c>
    </row>
    <row r="27">
      <c r="A27" s="4" t="inlineStr">
        <is>
          <t>Impaired loans</t>
        </is>
      </c>
      <c r="B27" s="5" t="n">
        <v>6</v>
      </c>
      <c r="C27" s="5" t="n">
        <v>6</v>
      </c>
    </row>
    <row r="28">
      <c r="A28" s="4" t="inlineStr">
        <is>
          <t>Fair Value, Nonrecurring [Member] | OREO [Member] | Significant Unobservable Inputs (Level 3) [Member]</t>
        </is>
      </c>
    </row>
    <row r="29">
      <c r="A29" s="3" t="inlineStr">
        <is>
          <t>Fair Value Inputs, Assets, Quantitative Information [Line Items]</t>
        </is>
      </c>
    </row>
    <row r="30">
      <c r="A30" s="4" t="inlineStr">
        <is>
          <t>Assets, Fair Value | $</t>
        </is>
      </c>
      <c r="B30" s="6" t="n">
        <v>761</v>
      </c>
      <c r="C30" s="6" t="n">
        <v>761</v>
      </c>
    </row>
    <row r="31">
      <c r="A31" s="4" t="inlineStr">
        <is>
          <t>Fair Value, Nonrecurring [Member] | OREO [Member] | Discounted Appraised Value [Member] | Significant Unobservable Inputs (Level 3) [Member] | Selling Cost [Member]</t>
        </is>
      </c>
    </row>
    <row r="32">
      <c r="A32" s="3" t="inlineStr">
        <is>
          <t>Fair Value Inputs, Assets, Quantitative Information [Line Items]</t>
        </is>
      </c>
    </row>
    <row r="33">
      <c r="A33" s="4" t="inlineStr">
        <is>
          <t>OREO</t>
        </is>
      </c>
      <c r="B33" s="5" t="n">
        <v>10</v>
      </c>
      <c r="C33" s="5" t="n">
        <v>10</v>
      </c>
    </row>
    <row r="34">
      <c r="A34" s="4" t="inlineStr">
        <is>
          <t>Fair Value, Nonrecurring [Member] | OREO [Member] | Minimum [Member] | Discounted Appraised Value [Member] | Significant Unobservable Inputs (Level 3) [Member] | Discount For Lack Of Marketability And Age Of Appraisal [Member]</t>
        </is>
      </c>
    </row>
    <row r="35">
      <c r="A35" s="3" t="inlineStr">
        <is>
          <t>Fair Value Inputs, Assets, Quantitative Information [Line Items]</t>
        </is>
      </c>
    </row>
    <row r="36">
      <c r="A36" s="4" t="inlineStr">
        <is>
          <t>OREO</t>
        </is>
      </c>
      <c r="B36" s="5" t="n">
        <v>0</v>
      </c>
      <c r="C36" s="5" t="n">
        <v>0</v>
      </c>
    </row>
    <row r="37">
      <c r="A37" s="4" t="inlineStr">
        <is>
          <t>Fair Value, Nonrecurring [Member] | OREO [Member] | Maximum [Member] | Discounted Appraised Value [Member] | Significant Unobservable Inputs (Level 3) [Member] | Discount For Lack Of Marketability And Age Of Appraisal [Member]</t>
        </is>
      </c>
    </row>
    <row r="38">
      <c r="A38" s="3" t="inlineStr">
        <is>
          <t>Fair Value Inputs, Assets, Quantitative Information [Line Items]</t>
        </is>
      </c>
    </row>
    <row r="39">
      <c r="A39" s="4" t="inlineStr">
        <is>
          <t>OREO</t>
        </is>
      </c>
      <c r="B39" s="5" t="n">
        <v>25</v>
      </c>
      <c r="C39" s="5" t="n">
        <v>27</v>
      </c>
    </row>
    <row r="40">
      <c r="A40" s="4" t="inlineStr">
        <is>
          <t>Fair Value, Nonrecurring [Member] | OREO [Member] | Weighted Average [Member] | Discounted Appraised Value [Member] | Significant Unobservable Inputs (Level 3) [Member] | Discount For Lack Of Marketability And Age Of Appraisal [Member]</t>
        </is>
      </c>
    </row>
    <row r="41">
      <c r="A41" s="3" t="inlineStr">
        <is>
          <t>Fair Value Inputs, Assets, Quantitative Information [Line Items]</t>
        </is>
      </c>
    </row>
    <row r="42">
      <c r="A42" s="4" t="inlineStr">
        <is>
          <t>OREO</t>
        </is>
      </c>
      <c r="B42" s="5" t="n">
        <v>15</v>
      </c>
      <c r="C42" s="5" t="n">
        <v>2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Carrying And Notional Amounts) (Details) - USD ($) $ in Thousands</t>
        </is>
      </c>
      <c r="B1" s="2" t="inlineStr">
        <is>
          <t>Mar. 31, 2022</t>
        </is>
      </c>
      <c r="C1" s="2" t="inlineStr">
        <is>
          <t>Dec. 31, 2021</t>
        </is>
      </c>
    </row>
    <row r="2">
      <c r="A2" s="3" t="inlineStr">
        <is>
          <t>Fair Value, Balance Sheet Grouping, Financial Statement Captions [Line Items]</t>
        </is>
      </c>
    </row>
    <row r="3">
      <c r="A3" s="4" t="inlineStr">
        <is>
          <t>Cash and due from banks</t>
        </is>
      </c>
      <c r="B3" s="6" t="n">
        <v>32780</v>
      </c>
      <c r="C3" s="6" t="n">
        <v>29337</v>
      </c>
    </row>
    <row r="4">
      <c r="A4" s="4" t="inlineStr">
        <is>
          <t>Fed funds sold</t>
        </is>
      </c>
      <c r="B4" s="5" t="n">
        <v>64027</v>
      </c>
      <c r="C4" s="5" t="n">
        <v>153816</v>
      </c>
    </row>
    <row r="5">
      <c r="A5" s="4" t="inlineStr">
        <is>
          <t>Available-for-sale Securities</t>
        </is>
      </c>
      <c r="B5" s="5" t="n">
        <v>212616</v>
      </c>
      <c r="C5" s="5" t="n">
        <v>161267</v>
      </c>
    </row>
    <row r="6">
      <c r="A6" s="4" t="inlineStr">
        <is>
          <t>Held-to-maturity</t>
        </is>
      </c>
      <c r="B6" s="5" t="n">
        <v>3651</v>
      </c>
      <c r="C6" s="5" t="n">
        <v>3655</v>
      </c>
    </row>
    <row r="7">
      <c r="A7" s="4" t="inlineStr">
        <is>
          <t>Restricted stock</t>
        </is>
      </c>
      <c r="B7" s="5" t="n">
        <v>1324</v>
      </c>
      <c r="C7" s="5" t="n">
        <v>1324</v>
      </c>
    </row>
    <row r="8">
      <c r="A8" s="4" t="inlineStr">
        <is>
          <t>Loans held for sale</t>
        </is>
      </c>
      <c r="B8" s="5" t="n">
        <v>6516</v>
      </c>
      <c r="C8" s="5" t="n">
        <v>1628</v>
      </c>
    </row>
    <row r="9">
      <c r="A9" s="4" t="inlineStr">
        <is>
          <t>Interest receivable</t>
        </is>
      </c>
      <c r="B9" s="5" t="n">
        <v>2194</v>
      </c>
      <c r="C9" s="5" t="n">
        <v>2064</v>
      </c>
    </row>
    <row r="10">
      <c r="A10" s="4" t="inlineStr">
        <is>
          <t>BOLI</t>
        </is>
      </c>
      <c r="B10" s="5" t="n">
        <v>18898</v>
      </c>
      <c r="C10" s="5" t="n">
        <v>18785</v>
      </c>
    </row>
    <row r="11">
      <c r="A11" s="4" t="inlineStr">
        <is>
          <t>Derivatives – Forward sales commitments</t>
        </is>
      </c>
      <c r="C11" s="5" t="n">
        <v>144</v>
      </c>
    </row>
    <row r="12">
      <c r="A12" s="4" t="inlineStr">
        <is>
          <t>Other borrowings</t>
        </is>
      </c>
      <c r="B12" s="5" t="n">
        <v>10856</v>
      </c>
      <c r="C12" s="5" t="n">
        <v>10985</v>
      </c>
    </row>
    <row r="13">
      <c r="A13" s="4" t="inlineStr">
        <is>
          <t>Interest payable</t>
        </is>
      </c>
      <c r="B13" s="5" t="n">
        <v>39</v>
      </c>
      <c r="C13" s="5" t="n">
        <v>46</v>
      </c>
    </row>
    <row r="14">
      <c r="A14" s="4" t="inlineStr">
        <is>
          <t>Derivatives - IRLCs</t>
        </is>
      </c>
      <c r="B14" s="5" t="n">
        <v>171</v>
      </c>
    </row>
    <row r="15">
      <c r="A15" s="4" t="inlineStr">
        <is>
          <t>Quoted Prices In Active Markets For Identical Assets (Level 1) [Member]</t>
        </is>
      </c>
    </row>
    <row r="16">
      <c r="A16" s="3" t="inlineStr">
        <is>
          <t>Fair Value, Balance Sheet Grouping, Financial Statement Captions [Line Items]</t>
        </is>
      </c>
    </row>
    <row r="17">
      <c r="A17" s="4" t="inlineStr">
        <is>
          <t>Cash and due from banks</t>
        </is>
      </c>
      <c r="B17" s="5" t="n">
        <v>32780</v>
      </c>
      <c r="C17" s="5" t="n">
        <v>29337</v>
      </c>
    </row>
    <row r="18">
      <c r="A18" s="4" t="inlineStr">
        <is>
          <t>Fed funds sold</t>
        </is>
      </c>
      <c r="B18" s="5" t="n">
        <v>64027</v>
      </c>
      <c r="C18" s="5" t="n">
        <v>153816</v>
      </c>
    </row>
    <row r="19">
      <c r="A19" s="4" t="inlineStr">
        <is>
          <t>Significant Other Observable Inputs (Level 2) [Member]</t>
        </is>
      </c>
    </row>
    <row r="20">
      <c r="A20" s="3" t="inlineStr">
        <is>
          <t>Fair Value, Balance Sheet Grouping, Financial Statement Captions [Line Items]</t>
        </is>
      </c>
    </row>
    <row r="21">
      <c r="A21" s="4" t="inlineStr">
        <is>
          <t>Available-for-sale Securities</t>
        </is>
      </c>
      <c r="B21" s="5" t="n">
        <v>212616</v>
      </c>
      <c r="C21" s="5" t="n">
        <v>161267</v>
      </c>
    </row>
    <row r="22">
      <c r="A22" s="4" t="inlineStr">
        <is>
          <t>Held-to-maturity</t>
        </is>
      </c>
      <c r="B22" s="5" t="n">
        <v>3400</v>
      </c>
      <c r="C22" s="5" t="n">
        <v>4006</v>
      </c>
    </row>
    <row r="23">
      <c r="A23" s="4" t="inlineStr">
        <is>
          <t>Restricted stock</t>
        </is>
      </c>
      <c r="B23" s="5" t="n">
        <v>1324</v>
      </c>
      <c r="C23" s="5" t="n">
        <v>1324</v>
      </c>
    </row>
    <row r="24">
      <c r="A24" s="4" t="inlineStr">
        <is>
          <t>Loans held for sale</t>
        </is>
      </c>
      <c r="B24" s="5" t="n">
        <v>6516</v>
      </c>
      <c r="C24" s="5" t="n">
        <v>1628</v>
      </c>
    </row>
    <row r="25">
      <c r="A25" s="4" t="inlineStr">
        <is>
          <t>Interest receivable</t>
        </is>
      </c>
      <c r="B25" s="5" t="n">
        <v>2194</v>
      </c>
      <c r="C25" s="5" t="n">
        <v>2064</v>
      </c>
    </row>
    <row r="26">
      <c r="A26" s="4" t="inlineStr">
        <is>
          <t>BOLI</t>
        </is>
      </c>
      <c r="B26" s="5" t="n">
        <v>18898</v>
      </c>
      <c r="C26" s="5" t="n">
        <v>18785</v>
      </c>
    </row>
    <row r="27">
      <c r="A27" s="4" t="inlineStr">
        <is>
          <t>Deposits</t>
        </is>
      </c>
      <c r="B27" s="5" t="n">
        <v>882086</v>
      </c>
      <c r="C27" s="5" t="n">
        <v>887955</v>
      </c>
    </row>
    <row r="28">
      <c r="A28" s="4" t="inlineStr">
        <is>
          <t>Interest payable</t>
        </is>
      </c>
      <c r="B28" s="5" t="n">
        <v>39</v>
      </c>
      <c r="C28" s="5" t="n">
        <v>46</v>
      </c>
    </row>
    <row r="29">
      <c r="A29" s="4" t="inlineStr">
        <is>
          <t>Significant Unobservable Inputs (Level 3) [Member]</t>
        </is>
      </c>
    </row>
    <row r="30">
      <c r="A30" s="3" t="inlineStr">
        <is>
          <t>Fair Value, Balance Sheet Grouping, Financial Statement Captions [Line Items]</t>
        </is>
      </c>
    </row>
    <row r="31">
      <c r="A31" s="4" t="inlineStr">
        <is>
          <t>Loans, net</t>
        </is>
      </c>
      <c r="B31" s="5" t="n">
        <v>570532</v>
      </c>
      <c r="C31" s="5" t="n">
        <v>565543</v>
      </c>
    </row>
    <row r="32">
      <c r="A32" s="4" t="inlineStr">
        <is>
          <t>Derivatives – Forward sales commitments</t>
        </is>
      </c>
      <c r="B32" s="5" t="n">
        <v>446</v>
      </c>
      <c r="C32" s="5" t="n">
        <v>144</v>
      </c>
    </row>
    <row r="33">
      <c r="A33" s="4" t="inlineStr">
        <is>
          <t>Capital notes</t>
        </is>
      </c>
      <c r="B33" s="5" t="n">
        <v>9850</v>
      </c>
      <c r="C33" s="5" t="n">
        <v>10711</v>
      </c>
    </row>
    <row r="34">
      <c r="A34" s="4" t="inlineStr">
        <is>
          <t>Other borrowings</t>
        </is>
      </c>
      <c r="B34" s="5" t="n">
        <v>10899</v>
      </c>
      <c r="C34" s="5" t="n">
        <v>11465</v>
      </c>
    </row>
    <row r="35">
      <c r="A35" s="4" t="inlineStr">
        <is>
          <t>Derivatives - IRLCs</t>
        </is>
      </c>
      <c r="B35" s="5" t="n">
        <v>171</v>
      </c>
    </row>
    <row r="36">
      <c r="A36" s="4" t="inlineStr">
        <is>
          <t>Carrying Amounts [Member]</t>
        </is>
      </c>
    </row>
    <row r="37">
      <c r="A37" s="3" t="inlineStr">
        <is>
          <t>Fair Value, Balance Sheet Grouping, Financial Statement Captions [Line Items]</t>
        </is>
      </c>
    </row>
    <row r="38">
      <c r="A38" s="4" t="inlineStr">
        <is>
          <t>Cash and due from banks</t>
        </is>
      </c>
      <c r="B38" s="5" t="n">
        <v>32780</v>
      </c>
      <c r="C38" s="5" t="n">
        <v>29337</v>
      </c>
    </row>
    <row r="39">
      <c r="A39" s="4" t="inlineStr">
        <is>
          <t>Fed funds sold</t>
        </is>
      </c>
      <c r="B39" s="5" t="n">
        <v>64027</v>
      </c>
      <c r="C39" s="5" t="n">
        <v>153816</v>
      </c>
    </row>
    <row r="40">
      <c r="A40" s="4" t="inlineStr">
        <is>
          <t>Available-for-sale Securities</t>
        </is>
      </c>
      <c r="B40" s="5" t="n">
        <v>212616</v>
      </c>
      <c r="C40" s="5" t="n">
        <v>161267</v>
      </c>
    </row>
    <row r="41">
      <c r="A41" s="4" t="inlineStr">
        <is>
          <t>Held-to-maturity</t>
        </is>
      </c>
      <c r="B41" s="5" t="n">
        <v>3651</v>
      </c>
      <c r="C41" s="5" t="n">
        <v>3655</v>
      </c>
    </row>
    <row r="42">
      <c r="A42" s="4" t="inlineStr">
        <is>
          <t>Restricted stock</t>
        </is>
      </c>
      <c r="B42" s="5" t="n">
        <v>1324</v>
      </c>
      <c r="C42" s="5" t="n">
        <v>1324</v>
      </c>
    </row>
    <row r="43">
      <c r="A43" s="4" t="inlineStr">
        <is>
          <t>Loans, net</t>
        </is>
      </c>
      <c r="B43" s="5" t="n">
        <v>588924</v>
      </c>
      <c r="C43" s="5" t="n">
        <v>576469</v>
      </c>
    </row>
    <row r="44">
      <c r="A44" s="4" t="inlineStr">
        <is>
          <t>Loans held for sale</t>
        </is>
      </c>
      <c r="B44" s="5" t="n">
        <v>6516</v>
      </c>
      <c r="C44" s="5" t="n">
        <v>1628</v>
      </c>
    </row>
    <row r="45">
      <c r="A45" s="4" t="inlineStr">
        <is>
          <t>Interest receivable</t>
        </is>
      </c>
      <c r="B45" s="5" t="n">
        <v>2194</v>
      </c>
      <c r="C45" s="5" t="n">
        <v>2064</v>
      </c>
    </row>
    <row r="46">
      <c r="A46" s="4" t="inlineStr">
        <is>
          <t>BOLI</t>
        </is>
      </c>
      <c r="B46" s="5" t="n">
        <v>18898</v>
      </c>
      <c r="C46" s="5" t="n">
        <v>18785</v>
      </c>
    </row>
    <row r="47">
      <c r="A47" s="4" t="inlineStr">
        <is>
          <t>Derivatives – Forward sales commitments</t>
        </is>
      </c>
      <c r="B47" s="5" t="n">
        <v>446</v>
      </c>
      <c r="C47" s="5" t="n">
        <v>144</v>
      </c>
    </row>
    <row r="48">
      <c r="A48" s="4" t="inlineStr">
        <is>
          <t>Deposits</t>
        </is>
      </c>
      <c r="B48" s="5" t="n">
        <v>881427</v>
      </c>
      <c r="C48" s="5" t="n">
        <v>887056</v>
      </c>
    </row>
    <row r="49">
      <c r="A49" s="4" t="inlineStr">
        <is>
          <t>Capital notes</t>
        </is>
      </c>
      <c r="B49" s="5" t="n">
        <v>10034</v>
      </c>
      <c r="C49" s="5" t="n">
        <v>10031</v>
      </c>
    </row>
    <row r="50">
      <c r="A50" s="4" t="inlineStr">
        <is>
          <t>Other borrowings</t>
        </is>
      </c>
      <c r="B50" s="5" t="n">
        <v>10856</v>
      </c>
      <c r="C50" s="5" t="n">
        <v>10985</v>
      </c>
    </row>
    <row r="51">
      <c r="A51" s="4" t="inlineStr">
        <is>
          <t>Interest payable</t>
        </is>
      </c>
      <c r="B51" s="5" t="n">
        <v>39</v>
      </c>
      <c r="C51" s="5" t="n">
        <v>46</v>
      </c>
    </row>
    <row r="52">
      <c r="A52" s="4" t="inlineStr">
        <is>
          <t>Derivatives - IRLCs</t>
        </is>
      </c>
      <c r="B52" s="5" t="n">
        <v>171</v>
      </c>
    </row>
    <row r="53">
      <c r="A53" s="4" t="inlineStr">
        <is>
          <t>Fair Values [Member]</t>
        </is>
      </c>
    </row>
    <row r="54">
      <c r="A54" s="3" t="inlineStr">
        <is>
          <t>Fair Value, Balance Sheet Grouping, Financial Statement Captions [Line Items]</t>
        </is>
      </c>
    </row>
    <row r="55">
      <c r="A55" s="4" t="inlineStr">
        <is>
          <t>Cash and due from banks</t>
        </is>
      </c>
      <c r="B55" s="5" t="n">
        <v>32780</v>
      </c>
      <c r="C55" s="5" t="n">
        <v>29337</v>
      </c>
    </row>
    <row r="56">
      <c r="A56" s="4" t="inlineStr">
        <is>
          <t>Fed funds sold</t>
        </is>
      </c>
      <c r="B56" s="5" t="n">
        <v>64027</v>
      </c>
      <c r="C56" s="5" t="n">
        <v>153816</v>
      </c>
    </row>
    <row r="57">
      <c r="A57" s="4" t="inlineStr">
        <is>
          <t>Available-for-sale Securities</t>
        </is>
      </c>
      <c r="B57" s="5" t="n">
        <v>212616</v>
      </c>
      <c r="C57" s="5" t="n">
        <v>161267</v>
      </c>
    </row>
    <row r="58">
      <c r="A58" s="4" t="inlineStr">
        <is>
          <t>Held-to-maturity</t>
        </is>
      </c>
      <c r="B58" s="5" t="n">
        <v>3400</v>
      </c>
      <c r="C58" s="5" t="n">
        <v>4006</v>
      </c>
    </row>
    <row r="59">
      <c r="A59" s="4" t="inlineStr">
        <is>
          <t>Restricted stock</t>
        </is>
      </c>
      <c r="B59" s="5" t="n">
        <v>1324</v>
      </c>
      <c r="C59" s="5" t="n">
        <v>1324</v>
      </c>
    </row>
    <row r="60">
      <c r="A60" s="4" t="inlineStr">
        <is>
          <t>Loans, net</t>
        </is>
      </c>
      <c r="B60" s="5" t="n">
        <v>570532</v>
      </c>
      <c r="C60" s="5" t="n">
        <v>565543</v>
      </c>
    </row>
    <row r="61">
      <c r="A61" s="4" t="inlineStr">
        <is>
          <t>Loans held for sale</t>
        </is>
      </c>
      <c r="B61" s="5" t="n">
        <v>6516</v>
      </c>
      <c r="C61" s="5" t="n">
        <v>1628</v>
      </c>
    </row>
    <row r="62">
      <c r="A62" s="4" t="inlineStr">
        <is>
          <t>Interest receivable</t>
        </is>
      </c>
      <c r="B62" s="5" t="n">
        <v>2194</v>
      </c>
      <c r="C62" s="5" t="n">
        <v>2064</v>
      </c>
    </row>
    <row r="63">
      <c r="A63" s="4" t="inlineStr">
        <is>
          <t>BOLI</t>
        </is>
      </c>
      <c r="B63" s="5" t="n">
        <v>18898</v>
      </c>
      <c r="C63" s="5" t="n">
        <v>18785</v>
      </c>
    </row>
    <row r="64">
      <c r="A64" s="4" t="inlineStr">
        <is>
          <t>Derivatives – Forward sales commitments</t>
        </is>
      </c>
      <c r="B64" s="5" t="n">
        <v>446</v>
      </c>
      <c r="C64" s="5" t="n">
        <v>144</v>
      </c>
    </row>
    <row r="65">
      <c r="A65" s="4" t="inlineStr">
        <is>
          <t>Deposits</t>
        </is>
      </c>
      <c r="B65" s="5" t="n">
        <v>882086</v>
      </c>
      <c r="C65" s="5" t="n">
        <v>887955</v>
      </c>
    </row>
    <row r="66">
      <c r="A66" s="4" t="inlineStr">
        <is>
          <t>Capital notes</t>
        </is>
      </c>
      <c r="B66" s="5" t="n">
        <v>9850</v>
      </c>
      <c r="C66" s="5" t="n">
        <v>10711</v>
      </c>
    </row>
    <row r="67">
      <c r="A67" s="4" t="inlineStr">
        <is>
          <t>Other borrowings</t>
        </is>
      </c>
      <c r="B67" s="5" t="n">
        <v>10899</v>
      </c>
      <c r="C67" s="5" t="n">
        <v>11465</v>
      </c>
    </row>
    <row r="68">
      <c r="A68" s="4" t="inlineStr">
        <is>
          <t>Interest payable</t>
        </is>
      </c>
      <c r="B68" s="5" t="n">
        <v>39</v>
      </c>
      <c r="C68" s="6" t="n">
        <v>46</v>
      </c>
    </row>
    <row r="69">
      <c r="A69" s="4" t="inlineStr">
        <is>
          <t>Derivatives - IRLCs</t>
        </is>
      </c>
      <c r="B69" s="6" t="n">
        <v>17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9" customWidth="1" min="2" max="2"/>
  </cols>
  <sheetData>
    <row r="1">
      <c r="A1" s="1" t="inlineStr">
        <is>
          <t>Securities (Narrative) (Details)</t>
        </is>
      </c>
      <c r="B1" s="2" t="inlineStr">
        <is>
          <t>3 Months Ended</t>
        </is>
      </c>
    </row>
    <row r="2">
      <c r="B2" s="2" t="inlineStr">
        <is>
          <t>Mar. 31, 2022USD ($)security</t>
        </is>
      </c>
    </row>
    <row r="3">
      <c r="A3" s="3" t="inlineStr">
        <is>
          <t>Number Of Securities Evaluated For Other Than Temporary Impairment [Line Items]</t>
        </is>
      </c>
    </row>
    <row r="4">
      <c r="A4" s="4" t="inlineStr">
        <is>
          <t>Securities evaluated for other than temporary impairment</t>
        </is>
      </c>
      <c r="B4" s="5" t="n">
        <v>108</v>
      </c>
    </row>
    <row r="5">
      <c r="A5" s="4" t="inlineStr">
        <is>
          <t>Proceeds from Sale of Available-for-sale Securities | $</t>
        </is>
      </c>
      <c r="B5" s="6" t="n">
        <v>0</v>
      </c>
    </row>
    <row r="6">
      <c r="A6" s="4" t="inlineStr">
        <is>
          <t>US Agency Obligations [Member]</t>
        </is>
      </c>
    </row>
    <row r="7">
      <c r="A7" s="3" t="inlineStr">
        <is>
          <t>Number Of Securities Evaluated For Other Than Temporary Impairment [Line Items]</t>
        </is>
      </c>
    </row>
    <row r="8">
      <c r="A8" s="4" t="inlineStr">
        <is>
          <t>Securities evaluated for other than temporary impairment</t>
        </is>
      </c>
      <c r="B8" s="5" t="n">
        <v>53</v>
      </c>
    </row>
    <row r="9">
      <c r="A9" s="4" t="inlineStr">
        <is>
          <t>S&amp;P Rated AAA [Member]</t>
        </is>
      </c>
    </row>
    <row r="10">
      <c r="A10" s="3" t="inlineStr">
        <is>
          <t>Number Of Securities Evaluated For Other Than Temporary Impairment [Line Items]</t>
        </is>
      </c>
    </row>
    <row r="11">
      <c r="A11" s="4" t="inlineStr">
        <is>
          <t>Securities evaluated for other than temporary impairment</t>
        </is>
      </c>
      <c r="B11" s="5" t="n">
        <v>44</v>
      </c>
    </row>
    <row r="12">
      <c r="A12" s="4" t="inlineStr">
        <is>
          <t>S&amp;P Rated AA [Member]</t>
        </is>
      </c>
    </row>
    <row r="13">
      <c r="A13" s="3" t="inlineStr">
        <is>
          <t>Number Of Securities Evaluated For Other Than Temporary Impairment [Line Items]</t>
        </is>
      </c>
    </row>
    <row r="14">
      <c r="A14" s="4" t="inlineStr">
        <is>
          <t>Securities evaluated for other than temporary impairment</t>
        </is>
      </c>
      <c r="B14" s="5" t="n">
        <v>5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ummary Of Securities Held-To-Maturity And Securities Available-For-Sale) (Details) - USD ($) $ in Thousands</t>
        </is>
      </c>
      <c r="B1" s="2" t="inlineStr">
        <is>
          <t>Mar. 31, 2022</t>
        </is>
      </c>
      <c r="C1" s="2" t="inlineStr">
        <is>
          <t>Dec. 31, 2021</t>
        </is>
      </c>
    </row>
    <row r="2">
      <c r="A2" s="3" t="inlineStr">
        <is>
          <t>Schedule Of Available-For-Sale Securities And Held-To-Maturity Securities [Line Items]</t>
        </is>
      </c>
    </row>
    <row r="3">
      <c r="A3" s="4" t="inlineStr">
        <is>
          <t>Held-to-maturity</t>
        </is>
      </c>
      <c r="B3" s="6" t="n">
        <v>3651</v>
      </c>
      <c r="C3" s="6" t="n">
        <v>3655</v>
      </c>
    </row>
    <row r="4">
      <c r="A4" s="4" t="inlineStr">
        <is>
          <t>Held-to-Maturity, Fair Value</t>
        </is>
      </c>
      <c r="B4" s="5" t="n">
        <v>3400</v>
      </c>
      <c r="C4" s="5" t="n">
        <v>4006</v>
      </c>
    </row>
    <row r="5">
      <c r="A5" s="4" t="inlineStr">
        <is>
          <t>Available-for-Sale, Amortized Cost</t>
        </is>
      </c>
      <c r="B5" s="5" t="n">
        <v>227862</v>
      </c>
      <c r="C5" s="5" t="n">
        <v>163020</v>
      </c>
    </row>
    <row r="6">
      <c r="A6" s="4" t="inlineStr">
        <is>
          <t>Available-for-Sale, Gross Unrealized Gains</t>
        </is>
      </c>
      <c r="B6" s="5" t="n">
        <v>138</v>
      </c>
      <c r="C6" s="5" t="n">
        <v>1189</v>
      </c>
    </row>
    <row r="7">
      <c r="A7" s="4" t="inlineStr">
        <is>
          <t>Available-for-Sale, Gross Unrealized Losses</t>
        </is>
      </c>
      <c r="B7" s="5" t="n">
        <v>-15384</v>
      </c>
      <c r="C7" s="5" t="n">
        <v>-2942</v>
      </c>
    </row>
    <row r="8">
      <c r="A8" s="4" t="inlineStr">
        <is>
          <t>Available-for-sale, Fair Value</t>
        </is>
      </c>
      <c r="B8" s="5" t="n">
        <v>212616</v>
      </c>
      <c r="C8" s="5" t="n">
        <v>161267</v>
      </c>
    </row>
    <row r="9">
      <c r="A9" s="4" t="inlineStr">
        <is>
          <t>US Treasuries [Member]</t>
        </is>
      </c>
    </row>
    <row r="10">
      <c r="A10" s="3" t="inlineStr">
        <is>
          <t>Schedule Of Available-For-Sale Securities And Held-To-Maturity Securities [Line Items]</t>
        </is>
      </c>
    </row>
    <row r="11">
      <c r="A11" s="4" t="inlineStr">
        <is>
          <t>Available-for-Sale, Amortized Cost</t>
        </is>
      </c>
      <c r="B11" s="5" t="n">
        <v>4858</v>
      </c>
      <c r="C11" s="5" t="n">
        <v>2000</v>
      </c>
    </row>
    <row r="12">
      <c r="A12" s="4" t="inlineStr">
        <is>
          <t>Available-for-Sale, Gross Unrealized Gains</t>
        </is>
      </c>
      <c r="C12" s="5" t="n">
        <v>2</v>
      </c>
    </row>
    <row r="13">
      <c r="A13" s="4" t="inlineStr">
        <is>
          <t>Available-for-Sale, Gross Unrealized Losses</t>
        </is>
      </c>
      <c r="B13" s="5" t="n">
        <v>-59</v>
      </c>
    </row>
    <row r="14">
      <c r="A14" s="4" t="inlineStr">
        <is>
          <t>Available-for-sale, Fair Value</t>
        </is>
      </c>
      <c r="B14" s="5" t="n">
        <v>4799</v>
      </c>
      <c r="C14" s="5" t="n">
        <v>2002</v>
      </c>
    </row>
    <row r="15">
      <c r="A15" s="4" t="inlineStr">
        <is>
          <t>US Agency Obligations [Member]</t>
        </is>
      </c>
    </row>
    <row r="16">
      <c r="A16" s="3" t="inlineStr">
        <is>
          <t>Schedule Of Available-For-Sale Securities And Held-To-Maturity Securities [Line Items]</t>
        </is>
      </c>
    </row>
    <row r="17">
      <c r="A17" s="4" t="inlineStr">
        <is>
          <t>Held-to-maturity</t>
        </is>
      </c>
      <c r="B17" s="5" t="n">
        <v>3651</v>
      </c>
      <c r="C17" s="5" t="n">
        <v>3655</v>
      </c>
    </row>
    <row r="18">
      <c r="A18" s="4" t="inlineStr">
        <is>
          <t>Held-to-maturity, Gross Unrealized Gains</t>
        </is>
      </c>
      <c r="B18" s="5" t="n">
        <v>1</v>
      </c>
      <c r="C18" s="5" t="n">
        <v>351</v>
      </c>
    </row>
    <row r="19">
      <c r="A19" s="4" t="inlineStr">
        <is>
          <t>Held-to-maturity, Gross Unrealized Losses</t>
        </is>
      </c>
      <c r="B19" s="5" t="n">
        <v>-252</v>
      </c>
    </row>
    <row r="20">
      <c r="A20" s="4" t="inlineStr">
        <is>
          <t>Held-to-Maturity, Fair Value</t>
        </is>
      </c>
      <c r="B20" s="5" t="n">
        <v>3400</v>
      </c>
      <c r="C20" s="5" t="n">
        <v>4006</v>
      </c>
    </row>
    <row r="21">
      <c r="A21" s="4" t="inlineStr">
        <is>
          <t>Available-for-Sale, Amortized Cost</t>
        </is>
      </c>
      <c r="B21" s="5" t="n">
        <v>69071</v>
      </c>
      <c r="C21" s="5" t="n">
        <v>59144</v>
      </c>
    </row>
    <row r="22">
      <c r="A22" s="4" t="inlineStr">
        <is>
          <t>Available-for-Sale, Gross Unrealized Gains</t>
        </is>
      </c>
      <c r="B22" s="5" t="n">
        <v>77</v>
      </c>
      <c r="C22" s="5" t="n">
        <v>575</v>
      </c>
    </row>
    <row r="23">
      <c r="A23" s="4" t="inlineStr">
        <is>
          <t>Available-for-Sale, Gross Unrealized Losses</t>
        </is>
      </c>
      <c r="B23" s="5" t="n">
        <v>-4686</v>
      </c>
      <c r="C23" s="5" t="n">
        <v>-1249</v>
      </c>
    </row>
    <row r="24">
      <c r="A24" s="4" t="inlineStr">
        <is>
          <t>Available-for-sale, Fair Value</t>
        </is>
      </c>
      <c r="B24" s="5" t="n">
        <v>64462</v>
      </c>
      <c r="C24" s="5" t="n">
        <v>58470</v>
      </c>
    </row>
    <row r="25">
      <c r="A25" s="4" t="inlineStr">
        <is>
          <t>Mortgage-Backed Securities [Member]</t>
        </is>
      </c>
    </row>
    <row r="26">
      <c r="A26" s="3" t="inlineStr">
        <is>
          <t>Schedule Of Available-For-Sale Securities And Held-To-Maturity Securities [Line Items]</t>
        </is>
      </c>
    </row>
    <row r="27">
      <c r="A27" s="4" t="inlineStr">
        <is>
          <t>Available-for-Sale, Amortized Cost</t>
        </is>
      </c>
      <c r="B27" s="5" t="n">
        <v>86112</v>
      </c>
      <c r="C27" s="5" t="n">
        <v>38017</v>
      </c>
    </row>
    <row r="28">
      <c r="A28" s="4" t="inlineStr">
        <is>
          <t>Available-for-Sale, Gross Unrealized Gains</t>
        </is>
      </c>
      <c r="B28" s="5" t="n">
        <v>2</v>
      </c>
      <c r="C28" s="5" t="n">
        <v>75</v>
      </c>
    </row>
    <row r="29">
      <c r="A29" s="4" t="inlineStr">
        <is>
          <t>Available-for-Sale, Gross Unrealized Losses</t>
        </is>
      </c>
      <c r="B29" s="5" t="n">
        <v>-4832</v>
      </c>
      <c r="C29" s="5" t="n">
        <v>-654</v>
      </c>
    </row>
    <row r="30">
      <c r="A30" s="4" t="inlineStr">
        <is>
          <t>Available-for-sale, Fair Value</t>
        </is>
      </c>
      <c r="B30" s="5" t="n">
        <v>81282</v>
      </c>
      <c r="C30" s="5" t="n">
        <v>37438</v>
      </c>
    </row>
    <row r="31">
      <c r="A31" s="4" t="inlineStr">
        <is>
          <t>Municipals [Member]</t>
        </is>
      </c>
    </row>
    <row r="32">
      <c r="A32" s="3" t="inlineStr">
        <is>
          <t>Schedule Of Available-For-Sale Securities And Held-To-Maturity Securities [Line Items]</t>
        </is>
      </c>
    </row>
    <row r="33">
      <c r="A33" s="4" t="inlineStr">
        <is>
          <t>Available-for-Sale, Amortized Cost</t>
        </is>
      </c>
      <c r="B33" s="5" t="n">
        <v>50772</v>
      </c>
      <c r="C33" s="5" t="n">
        <v>50806</v>
      </c>
    </row>
    <row r="34">
      <c r="A34" s="4" t="inlineStr">
        <is>
          <t>Available-for-Sale, Gross Unrealized Gains</t>
        </is>
      </c>
      <c r="B34" s="5" t="n">
        <v>16</v>
      </c>
      <c r="C34" s="5" t="n">
        <v>368</v>
      </c>
    </row>
    <row r="35">
      <c r="A35" s="4" t="inlineStr">
        <is>
          <t>Available-for-Sale, Gross Unrealized Losses</t>
        </is>
      </c>
      <c r="B35" s="5" t="n">
        <v>-5437</v>
      </c>
      <c r="C35" s="5" t="n">
        <v>-970</v>
      </c>
    </row>
    <row r="36">
      <c r="A36" s="4" t="inlineStr">
        <is>
          <t>Available-for-sale, Fair Value</t>
        </is>
      </c>
      <c r="B36" s="5" t="n">
        <v>45351</v>
      </c>
      <c r="C36" s="5" t="n">
        <v>50204</v>
      </c>
    </row>
    <row r="37">
      <c r="A37" s="4" t="inlineStr">
        <is>
          <t>Corporates [Member]</t>
        </is>
      </c>
    </row>
    <row r="38">
      <c r="A38" s="3" t="inlineStr">
        <is>
          <t>Schedule Of Available-For-Sale Securities And Held-To-Maturity Securities [Line Items]</t>
        </is>
      </c>
    </row>
    <row r="39">
      <c r="A39" s="4" t="inlineStr">
        <is>
          <t>Available-for-Sale, Amortized Cost</t>
        </is>
      </c>
      <c r="B39" s="5" t="n">
        <v>17049</v>
      </c>
      <c r="C39" s="5" t="n">
        <v>13053</v>
      </c>
    </row>
    <row r="40">
      <c r="A40" s="4" t="inlineStr">
        <is>
          <t>Available-for-Sale, Gross Unrealized Gains</t>
        </is>
      </c>
      <c r="B40" s="5" t="n">
        <v>43</v>
      </c>
      <c r="C40" s="5" t="n">
        <v>169</v>
      </c>
    </row>
    <row r="41">
      <c r="A41" s="4" t="inlineStr">
        <is>
          <t>Available-for-Sale, Gross Unrealized Losses</t>
        </is>
      </c>
      <c r="B41" s="5" t="n">
        <v>-370</v>
      </c>
      <c r="C41" s="5" t="n">
        <v>-69</v>
      </c>
    </row>
    <row r="42">
      <c r="A42" s="4" t="inlineStr">
        <is>
          <t>Available-for-sale, Fair Value</t>
        </is>
      </c>
      <c r="B42" s="6" t="n">
        <v>16722</v>
      </c>
      <c r="C42" s="6" t="n">
        <v>1315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solidated Statements Of Income - USD ($)</t>
        </is>
      </c>
      <c r="B1" s="2" t="inlineStr">
        <is>
          <t>3 Months Ended</t>
        </is>
      </c>
    </row>
    <row r="2">
      <c r="B2" s="2" t="inlineStr">
        <is>
          <t>Mar. 31, 2022</t>
        </is>
      </c>
      <c r="C2" s="2" t="inlineStr">
        <is>
          <t>Mar. 31, 2021</t>
        </is>
      </c>
    </row>
    <row r="3">
      <c r="A3" s="3" t="inlineStr">
        <is>
          <t>Interest Income</t>
        </is>
      </c>
    </row>
    <row r="4">
      <c r="A4" s="4" t="inlineStr">
        <is>
          <t>Loans</t>
        </is>
      </c>
      <c r="B4" s="6" t="n">
        <v>5905000</v>
      </c>
      <c r="C4" s="6" t="n">
        <v>6860000</v>
      </c>
    </row>
    <row r="5">
      <c r="A5" s="3" t="inlineStr">
        <is>
          <t>Securities</t>
        </is>
      </c>
    </row>
    <row r="6">
      <c r="A6" s="4" t="inlineStr">
        <is>
          <t>US Government and agency obligations</t>
        </is>
      </c>
      <c r="B6" s="5" t="n">
        <v>258000</v>
      </c>
      <c r="C6" s="5" t="n">
        <v>191000</v>
      </c>
    </row>
    <row r="7">
      <c r="A7" s="4" t="inlineStr">
        <is>
          <t>Mortgage backed securities</t>
        </is>
      </c>
      <c r="B7" s="5" t="n">
        <v>307000</v>
      </c>
      <c r="C7" s="5" t="n">
        <v>77000</v>
      </c>
    </row>
    <row r="8">
      <c r="A8" s="4" t="inlineStr">
        <is>
          <t>Municipals - taxable</t>
        </is>
      </c>
      <c r="B8" s="5" t="n">
        <v>271000</v>
      </c>
      <c r="C8" s="5" t="n">
        <v>143000</v>
      </c>
    </row>
    <row r="9">
      <c r="A9" s="4" t="inlineStr">
        <is>
          <t>Municipals - tax exempt</t>
        </is>
      </c>
      <c r="B9" s="5" t="n">
        <v>18000</v>
      </c>
      <c r="C9" s="5" t="n">
        <v>10000</v>
      </c>
    </row>
    <row r="10">
      <c r="A10" s="4" t="inlineStr">
        <is>
          <t>Dividends</t>
        </is>
      </c>
      <c r="B10" s="5" t="n">
        <v>4000</v>
      </c>
      <c r="C10" s="5" t="n">
        <v>6000</v>
      </c>
    </row>
    <row r="11">
      <c r="A11" s="4" t="inlineStr">
        <is>
          <t>Corporates</t>
        </is>
      </c>
      <c r="B11" s="5" t="n">
        <v>108000</v>
      </c>
      <c r="C11" s="5" t="n">
        <v>50000</v>
      </c>
    </row>
    <row r="12">
      <c r="A12" s="4" t="inlineStr">
        <is>
          <t>Interest bearing deposits</t>
        </is>
      </c>
      <c r="B12" s="5" t="n">
        <v>7000</v>
      </c>
      <c r="C12" s="5" t="n">
        <v>14000</v>
      </c>
    </row>
    <row r="13">
      <c r="A13" s="4" t="inlineStr">
        <is>
          <t>Federal Funds sold</t>
        </is>
      </c>
      <c r="B13" s="5" t="n">
        <v>37000</v>
      </c>
      <c r="C13" s="5" t="n">
        <v>14000</v>
      </c>
    </row>
    <row r="14">
      <c r="A14" s="4" t="inlineStr">
        <is>
          <t>Total interest income</t>
        </is>
      </c>
      <c r="B14" s="5" t="n">
        <v>6915000</v>
      </c>
      <c r="C14" s="5" t="n">
        <v>7365000</v>
      </c>
    </row>
    <row r="15">
      <c r="A15" s="3" t="inlineStr">
        <is>
          <t>Deposits</t>
        </is>
      </c>
    </row>
    <row r="16">
      <c r="A16" s="4" t="inlineStr">
        <is>
          <t>NOW, money market savings</t>
        </is>
      </c>
      <c r="B16" s="5" t="n">
        <v>126000</v>
      </c>
      <c r="C16" s="5" t="n">
        <v>135000</v>
      </c>
    </row>
    <row r="17">
      <c r="A17" s="4" t="inlineStr">
        <is>
          <t>Time deposits</t>
        </is>
      </c>
      <c r="B17" s="5" t="n">
        <v>178000</v>
      </c>
      <c r="C17" s="5" t="n">
        <v>373000</v>
      </c>
    </row>
    <row r="18">
      <c r="A18" s="4" t="inlineStr">
        <is>
          <t>Finance leases</t>
        </is>
      </c>
      <c r="B18" s="5" t="n">
        <v>25000</v>
      </c>
      <c r="C18" s="5" t="n">
        <v>27000</v>
      </c>
    </row>
    <row r="19">
      <c r="A19" s="4" t="inlineStr">
        <is>
          <t>Other borrowings</t>
        </is>
      </c>
      <c r="B19" s="5" t="n">
        <v>114000</v>
      </c>
    </row>
    <row r="20">
      <c r="A20" s="4" t="inlineStr">
        <is>
          <t>Capital notes</t>
        </is>
      </c>
      <c r="B20" s="5" t="n">
        <v>82000</v>
      </c>
      <c r="C20" s="5" t="n">
        <v>82000</v>
      </c>
    </row>
    <row r="21">
      <c r="A21" s="4" t="inlineStr">
        <is>
          <t>Total interest expense</t>
        </is>
      </c>
      <c r="B21" s="5" t="n">
        <v>525000</v>
      </c>
      <c r="C21" s="5" t="n">
        <v>617000</v>
      </c>
    </row>
    <row r="22">
      <c r="A22" s="4" t="inlineStr">
        <is>
          <t>Net interest income</t>
        </is>
      </c>
      <c r="B22" s="5" t="n">
        <v>6390000</v>
      </c>
      <c r="C22" s="5" t="n">
        <v>6748000</v>
      </c>
    </row>
    <row r="23">
      <c r="A23" s="4" t="inlineStr">
        <is>
          <t>Recovery of loan losses</t>
        </is>
      </c>
      <c r="B23" s="5" t="n">
        <v>-300000</v>
      </c>
    </row>
    <row r="24">
      <c r="A24" s="4" t="inlineStr">
        <is>
          <t>Net interest income after recovery of loan losses</t>
        </is>
      </c>
      <c r="B24" s="5" t="n">
        <v>6690000</v>
      </c>
      <c r="C24" s="5" t="n">
        <v>6748000</v>
      </c>
    </row>
    <row r="25">
      <c r="A25" s="3" t="inlineStr">
        <is>
          <t>Noninterest income</t>
        </is>
      </c>
    </row>
    <row r="26">
      <c r="A26" s="4" t="inlineStr">
        <is>
          <t>Gain on sales of loans held for sale</t>
        </is>
      </c>
      <c r="B26" s="5" t="n">
        <v>1904000</v>
      </c>
      <c r="C26" s="5" t="n">
        <v>1774000</v>
      </c>
    </row>
    <row r="27">
      <c r="A27" s="4" t="inlineStr">
        <is>
          <t>Service charges, fees and commissions</t>
        </is>
      </c>
      <c r="B27" s="5" t="n">
        <v>592000</v>
      </c>
      <c r="C27" s="5" t="n">
        <v>554000</v>
      </c>
    </row>
    <row r="28">
      <c r="A28" s="4" t="inlineStr">
        <is>
          <t>Wealth management fees</t>
        </is>
      </c>
      <c r="B28" s="5" t="n">
        <v>1015000</v>
      </c>
    </row>
    <row r="29">
      <c r="A29" s="4" t="inlineStr">
        <is>
          <t>Life insurance income</t>
        </is>
      </c>
      <c r="B29" s="5" t="n">
        <v>113000</v>
      </c>
      <c r="C29" s="5" t="n">
        <v>98000</v>
      </c>
    </row>
    <row r="30">
      <c r="A30" s="4" t="inlineStr">
        <is>
          <t>Other</t>
        </is>
      </c>
      <c r="B30" s="5" t="n">
        <v>7000</v>
      </c>
      <c r="C30" s="5" t="n">
        <v>8000</v>
      </c>
    </row>
    <row r="31">
      <c r="A31" s="4" t="inlineStr">
        <is>
          <t>Total noninterest income</t>
        </is>
      </c>
      <c r="B31" s="5" t="n">
        <v>3631000</v>
      </c>
      <c r="C31" s="5" t="n">
        <v>2434000</v>
      </c>
    </row>
    <row r="32">
      <c r="A32" s="3" t="inlineStr">
        <is>
          <t>Noninterest expenses</t>
        </is>
      </c>
    </row>
    <row r="33">
      <c r="A33" s="4" t="inlineStr">
        <is>
          <t>Salaries and employee benefits</t>
        </is>
      </c>
      <c r="B33" s="5" t="n">
        <v>3989000</v>
      </c>
      <c r="C33" s="5" t="n">
        <v>3732000</v>
      </c>
    </row>
    <row r="34">
      <c r="A34" s="4" t="inlineStr">
        <is>
          <t>Occupancy</t>
        </is>
      </c>
      <c r="B34" s="5" t="n">
        <v>471000</v>
      </c>
      <c r="C34" s="5" t="n">
        <v>428000</v>
      </c>
    </row>
    <row r="35">
      <c r="A35" s="4" t="inlineStr">
        <is>
          <t>Equipment</t>
        </is>
      </c>
      <c r="B35" s="5" t="n">
        <v>606000</v>
      </c>
      <c r="C35" s="5" t="n">
        <v>626000</v>
      </c>
    </row>
    <row r="36">
      <c r="A36" s="4" t="inlineStr">
        <is>
          <t>Supplies</t>
        </is>
      </c>
      <c r="B36" s="5" t="n">
        <v>142000</v>
      </c>
      <c r="C36" s="5" t="n">
        <v>118000</v>
      </c>
    </row>
    <row r="37">
      <c r="A37" s="4" t="inlineStr">
        <is>
          <t>Professional, data processing, and other outside expense</t>
        </is>
      </c>
      <c r="B37" s="5" t="n">
        <v>1054000</v>
      </c>
      <c r="C37" s="5" t="n">
        <v>914000</v>
      </c>
    </row>
    <row r="38">
      <c r="A38" s="4" t="inlineStr">
        <is>
          <t>Marketing</t>
        </is>
      </c>
      <c r="B38" s="5" t="n">
        <v>192000</v>
      </c>
      <c r="C38" s="5" t="n">
        <v>273000</v>
      </c>
    </row>
    <row r="39">
      <c r="A39" s="4" t="inlineStr">
        <is>
          <t>Credit expense</t>
        </is>
      </c>
      <c r="B39" s="5" t="n">
        <v>262000</v>
      </c>
      <c r="C39" s="5" t="n">
        <v>276000</v>
      </c>
    </row>
    <row r="40">
      <c r="A40" s="4" t="inlineStr">
        <is>
          <t>Other real estate expenses</t>
        </is>
      </c>
      <c r="B40" s="5" t="n">
        <v>6000</v>
      </c>
      <c r="C40" s="5" t="n">
        <v>66000</v>
      </c>
    </row>
    <row r="41">
      <c r="A41" s="4" t="inlineStr">
        <is>
          <t>FDIC insurance expense</t>
        </is>
      </c>
      <c r="B41" s="5" t="n">
        <v>130000</v>
      </c>
      <c r="C41" s="5" t="n">
        <v>165000</v>
      </c>
    </row>
    <row r="42">
      <c r="A42" s="4" t="inlineStr">
        <is>
          <t>Amortization of intangibles</t>
        </is>
      </c>
      <c r="B42" s="5" t="n">
        <v>140000</v>
      </c>
    </row>
    <row r="43">
      <c r="A43" s="4" t="inlineStr">
        <is>
          <t>Other</t>
        </is>
      </c>
      <c r="B43" s="5" t="n">
        <v>656000</v>
      </c>
      <c r="C43" s="5" t="n">
        <v>291000</v>
      </c>
    </row>
    <row r="44">
      <c r="A44" s="4" t="inlineStr">
        <is>
          <t>Total noninterest expenses</t>
        </is>
      </c>
      <c r="B44" s="5" t="n">
        <v>7648000</v>
      </c>
      <c r="C44" s="5" t="n">
        <v>6889000</v>
      </c>
    </row>
    <row r="45">
      <c r="A45" s="4" t="inlineStr">
        <is>
          <t>Income before income taxes</t>
        </is>
      </c>
      <c r="B45" s="5" t="n">
        <v>2673000</v>
      </c>
      <c r="C45" s="5" t="n">
        <v>2293000</v>
      </c>
    </row>
    <row r="46">
      <c r="A46" s="4" t="inlineStr">
        <is>
          <t>Income tax expense</t>
        </is>
      </c>
      <c r="B46" s="5" t="n">
        <v>534000</v>
      </c>
      <c r="C46" s="5" t="n">
        <v>458000</v>
      </c>
    </row>
    <row r="47">
      <c r="A47" s="4" t="inlineStr">
        <is>
          <t>Net Income</t>
        </is>
      </c>
      <c r="B47" s="6" t="n">
        <v>2139000</v>
      </c>
      <c r="C47" s="6" t="n">
        <v>1835000</v>
      </c>
    </row>
    <row r="48">
      <c r="A48" s="4" t="inlineStr">
        <is>
          <t>Weighted average shares outstanding - basic</t>
        </is>
      </c>
      <c r="B48" s="5" t="n">
        <v>4740657</v>
      </c>
      <c r="C48" s="5" t="n">
        <v>4766601</v>
      </c>
    </row>
    <row r="49">
      <c r="A49" s="4" t="inlineStr">
        <is>
          <t>Weighted average shares outstanding - diluted</t>
        </is>
      </c>
      <c r="B49" s="5" t="n">
        <v>4740657</v>
      </c>
      <c r="C49" s="5" t="n">
        <v>4766601</v>
      </c>
    </row>
    <row r="50">
      <c r="A50" s="4" t="inlineStr">
        <is>
          <t>Earnings per common share - basic</t>
        </is>
      </c>
      <c r="B50" s="7" t="n">
        <v>0.45</v>
      </c>
      <c r="C50" s="7" t="n">
        <v>0.38</v>
      </c>
    </row>
    <row r="51">
      <c r="A51" s="4" t="inlineStr">
        <is>
          <t>Earnings per common share - diluted</t>
        </is>
      </c>
      <c r="B51" s="7" t="n">
        <v>0.45</v>
      </c>
      <c r="C51" s="7" t="n">
        <v>0.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Gross Unrealized Losses And Fair Value Of The Bank’s Investments) (Details) - USD ($) $ in Thousands</t>
        </is>
      </c>
      <c r="B1" s="2" t="inlineStr">
        <is>
          <t>Mar. 31, 2022</t>
        </is>
      </c>
      <c r="C1" s="2" t="inlineStr">
        <is>
          <t>Dec. 31, 2021</t>
        </is>
      </c>
    </row>
    <row r="2">
      <c r="A2" s="3" t="inlineStr">
        <is>
          <t>Schedule of Available-for-sale Securities [Line Items]</t>
        </is>
      </c>
    </row>
    <row r="3">
      <c r="A3" s="4" t="inlineStr">
        <is>
          <t>Fair Value, Less than 12 months</t>
        </is>
      </c>
      <c r="B3" s="6" t="n">
        <v>155462</v>
      </c>
      <c r="C3" s="6" t="n">
        <v>79871</v>
      </c>
    </row>
    <row r="4">
      <c r="A4" s="4" t="inlineStr">
        <is>
          <t>Fair Value, More than 12 months</t>
        </is>
      </c>
      <c r="B4" s="5" t="n">
        <v>40978</v>
      </c>
      <c r="C4" s="5" t="n">
        <v>29567</v>
      </c>
    </row>
    <row r="5">
      <c r="A5" s="4" t="inlineStr">
        <is>
          <t>Fair Value, Total</t>
        </is>
      </c>
      <c r="B5" s="5" t="n">
        <v>196440</v>
      </c>
      <c r="C5" s="5" t="n">
        <v>109438</v>
      </c>
    </row>
    <row r="6">
      <c r="A6" s="4" t="inlineStr">
        <is>
          <t>Unrealized Losses, Less than 12 months</t>
        </is>
      </c>
      <c r="B6" s="5" t="n">
        <v>9802</v>
      </c>
      <c r="C6" s="5" t="n">
        <v>1485</v>
      </c>
    </row>
    <row r="7">
      <c r="A7" s="4" t="inlineStr">
        <is>
          <t>Unrealized Losses, More than 12 months</t>
        </is>
      </c>
      <c r="B7" s="5" t="n">
        <v>5582</v>
      </c>
      <c r="C7" s="5" t="n">
        <v>1457</v>
      </c>
    </row>
    <row r="8">
      <c r="A8" s="4" t="inlineStr">
        <is>
          <t>Unrealized Losses, Total</t>
        </is>
      </c>
      <c r="B8" s="5" t="n">
        <v>15384</v>
      </c>
      <c r="C8" s="5" t="n">
        <v>2942</v>
      </c>
    </row>
    <row r="9">
      <c r="A9" s="4" t="inlineStr">
        <is>
          <t>US Treasuries [Member]</t>
        </is>
      </c>
    </row>
    <row r="10">
      <c r="A10" s="3" t="inlineStr">
        <is>
          <t>Schedule of Available-for-sale Securities [Line Items]</t>
        </is>
      </c>
    </row>
    <row r="11">
      <c r="A11" s="4" t="inlineStr">
        <is>
          <t>Fair Value, Less than 12 months</t>
        </is>
      </c>
      <c r="B11" s="5" t="n">
        <v>4799</v>
      </c>
    </row>
    <row r="12">
      <c r="A12" s="4" t="inlineStr">
        <is>
          <t>Fair Value, Total</t>
        </is>
      </c>
      <c r="B12" s="5" t="n">
        <v>4799</v>
      </c>
    </row>
    <row r="13">
      <c r="A13" s="4" t="inlineStr">
        <is>
          <t>Unrealized Losses, Less than 12 months</t>
        </is>
      </c>
      <c r="B13" s="5" t="n">
        <v>59</v>
      </c>
    </row>
    <row r="14">
      <c r="A14" s="4" t="inlineStr">
        <is>
          <t>Unrealized Losses, Total</t>
        </is>
      </c>
      <c r="B14" s="5" t="n">
        <v>59</v>
      </c>
    </row>
    <row r="15">
      <c r="A15" s="4" t="inlineStr">
        <is>
          <t>US Agency Obligations [Member]</t>
        </is>
      </c>
    </row>
    <row r="16">
      <c r="A16" s="3" t="inlineStr">
        <is>
          <t>Schedule of Available-for-sale Securities [Line Items]</t>
        </is>
      </c>
    </row>
    <row r="17">
      <c r="A17" s="4" t="inlineStr">
        <is>
          <t>Fair Value, Less than 12 months, Held-to-maturity</t>
        </is>
      </c>
      <c r="B17" s="5" t="n">
        <v>3248</v>
      </c>
    </row>
    <row r="18">
      <c r="A18" s="4" t="inlineStr">
        <is>
          <t>Unrealized Losses, Less than 12 months, Held-to-maturity</t>
        </is>
      </c>
      <c r="B18" s="5" t="n">
        <v>252</v>
      </c>
    </row>
    <row r="19">
      <c r="A19" s="4" t="inlineStr">
        <is>
          <t>Fair Value, Total, Held-to-maturity</t>
        </is>
      </c>
      <c r="B19" s="5" t="n">
        <v>3248</v>
      </c>
    </row>
    <row r="20">
      <c r="A20" s="4" t="inlineStr">
        <is>
          <t>Unrealized Losses, Total, Held-to-maturity</t>
        </is>
      </c>
      <c r="B20" s="5" t="n">
        <v>252</v>
      </c>
    </row>
    <row r="21">
      <c r="A21" s="4" t="inlineStr">
        <is>
          <t>Fair Value, Less than 12 months</t>
        </is>
      </c>
      <c r="B21" s="5" t="n">
        <v>42260</v>
      </c>
      <c r="C21" s="5" t="n">
        <v>21893</v>
      </c>
    </row>
    <row r="22">
      <c r="A22" s="4" t="inlineStr">
        <is>
          <t>Fair Value, More than 12 months</t>
        </is>
      </c>
      <c r="B22" s="5" t="n">
        <v>18969</v>
      </c>
      <c r="C22" s="5" t="n">
        <v>15233</v>
      </c>
    </row>
    <row r="23">
      <c r="A23" s="4" t="inlineStr">
        <is>
          <t>Fair Value, Total</t>
        </is>
      </c>
      <c r="B23" s="5" t="n">
        <v>61229</v>
      </c>
      <c r="C23" s="5" t="n">
        <v>37126</v>
      </c>
    </row>
    <row r="24">
      <c r="A24" s="4" t="inlineStr">
        <is>
          <t>Unrealized Losses, Less than 12 months</t>
        </is>
      </c>
      <c r="B24" s="5" t="n">
        <v>2242</v>
      </c>
      <c r="C24" s="5" t="n">
        <v>379</v>
      </c>
    </row>
    <row r="25">
      <c r="A25" s="4" t="inlineStr">
        <is>
          <t>Unrealized Losses, More than 12 months</t>
        </is>
      </c>
      <c r="B25" s="5" t="n">
        <v>2444</v>
      </c>
      <c r="C25" s="5" t="n">
        <v>870</v>
      </c>
    </row>
    <row r="26">
      <c r="A26" s="4" t="inlineStr">
        <is>
          <t>Unrealized Losses, Total</t>
        </is>
      </c>
      <c r="B26" s="5" t="n">
        <v>4686</v>
      </c>
      <c r="C26" s="5" t="n">
        <v>1249</v>
      </c>
    </row>
    <row r="27">
      <c r="A27" s="4" t="inlineStr">
        <is>
          <t>Mortgage-Backed Securities [Member]</t>
        </is>
      </c>
    </row>
    <row r="28">
      <c r="A28" s="3" t="inlineStr">
        <is>
          <t>Schedule of Available-for-sale Securities [Line Items]</t>
        </is>
      </c>
    </row>
    <row r="29">
      <c r="A29" s="4" t="inlineStr">
        <is>
          <t>Fair Value, Less than 12 months</t>
        </is>
      </c>
      <c r="B29" s="5" t="n">
        <v>73319</v>
      </c>
      <c r="C29" s="5" t="n">
        <v>28019</v>
      </c>
    </row>
    <row r="30">
      <c r="A30" s="4" t="inlineStr">
        <is>
          <t>Fair Value, More than 12 months</t>
        </is>
      </c>
      <c r="B30" s="5" t="n">
        <v>7775</v>
      </c>
      <c r="C30" s="5" t="n">
        <v>6382</v>
      </c>
    </row>
    <row r="31">
      <c r="A31" s="4" t="inlineStr">
        <is>
          <t>Fair Value, Total</t>
        </is>
      </c>
      <c r="B31" s="5" t="n">
        <v>81094</v>
      </c>
      <c r="C31" s="5" t="n">
        <v>34401</v>
      </c>
    </row>
    <row r="32">
      <c r="A32" s="4" t="inlineStr">
        <is>
          <t>Unrealized Losses, Less than 12 months</t>
        </is>
      </c>
      <c r="B32" s="5" t="n">
        <v>3865</v>
      </c>
      <c r="C32" s="5" t="n">
        <v>402</v>
      </c>
    </row>
    <row r="33">
      <c r="A33" s="4" t="inlineStr">
        <is>
          <t>Unrealized Losses, More than 12 months</t>
        </is>
      </c>
      <c r="B33" s="5" t="n">
        <v>967</v>
      </c>
      <c r="C33" s="5" t="n">
        <v>252</v>
      </c>
    </row>
    <row r="34">
      <c r="A34" s="4" t="inlineStr">
        <is>
          <t>Unrealized Losses, Total</t>
        </is>
      </c>
      <c r="B34" s="5" t="n">
        <v>4832</v>
      </c>
      <c r="C34" s="5" t="n">
        <v>654</v>
      </c>
    </row>
    <row r="35">
      <c r="A35" s="4" t="inlineStr">
        <is>
          <t>Municipals [Member]</t>
        </is>
      </c>
    </row>
    <row r="36">
      <c r="A36" s="3" t="inlineStr">
        <is>
          <t>Schedule of Available-for-sale Securities [Line Items]</t>
        </is>
      </c>
    </row>
    <row r="37">
      <c r="A37" s="4" t="inlineStr">
        <is>
          <t>Fair Value, Less than 12 months</t>
        </is>
      </c>
      <c r="B37" s="5" t="n">
        <v>27907</v>
      </c>
      <c r="C37" s="5" t="n">
        <v>28028</v>
      </c>
    </row>
    <row r="38">
      <c r="A38" s="4" t="inlineStr">
        <is>
          <t>Fair Value, More than 12 months</t>
        </is>
      </c>
      <c r="B38" s="5" t="n">
        <v>14234</v>
      </c>
      <c r="C38" s="5" t="n">
        <v>7952</v>
      </c>
    </row>
    <row r="39">
      <c r="A39" s="4" t="inlineStr">
        <is>
          <t>Fair Value, Total</t>
        </is>
      </c>
      <c r="B39" s="5" t="n">
        <v>42141</v>
      </c>
      <c r="C39" s="5" t="n">
        <v>35980</v>
      </c>
    </row>
    <row r="40">
      <c r="A40" s="4" t="inlineStr">
        <is>
          <t>Unrealized Losses, Less than 12 months</t>
        </is>
      </c>
      <c r="B40" s="5" t="n">
        <v>3266</v>
      </c>
      <c r="C40" s="5" t="n">
        <v>635</v>
      </c>
    </row>
    <row r="41">
      <c r="A41" s="4" t="inlineStr">
        <is>
          <t>Unrealized Losses, More than 12 months</t>
        </is>
      </c>
      <c r="B41" s="5" t="n">
        <v>2171</v>
      </c>
      <c r="C41" s="5" t="n">
        <v>335</v>
      </c>
    </row>
    <row r="42">
      <c r="A42" s="4" t="inlineStr">
        <is>
          <t>Unrealized Losses, Total</t>
        </is>
      </c>
      <c r="B42" s="5" t="n">
        <v>5437</v>
      </c>
      <c r="C42" s="5" t="n">
        <v>970</v>
      </c>
    </row>
    <row r="43">
      <c r="A43" s="4" t="inlineStr">
        <is>
          <t>Corporates [Member]</t>
        </is>
      </c>
    </row>
    <row r="44">
      <c r="A44" s="3" t="inlineStr">
        <is>
          <t>Schedule of Available-for-sale Securities [Line Items]</t>
        </is>
      </c>
    </row>
    <row r="45">
      <c r="A45" s="4" t="inlineStr">
        <is>
          <t>Fair Value, Less than 12 months</t>
        </is>
      </c>
      <c r="B45" s="5" t="n">
        <v>7177</v>
      </c>
      <c r="C45" s="5" t="n">
        <v>1931</v>
      </c>
    </row>
    <row r="46">
      <c r="A46" s="4" t="inlineStr">
        <is>
          <t>Fair Value, Total</t>
        </is>
      </c>
      <c r="B46" s="5" t="n">
        <v>7177</v>
      </c>
      <c r="C46" s="5" t="n">
        <v>1931</v>
      </c>
    </row>
    <row r="47">
      <c r="A47" s="4" t="inlineStr">
        <is>
          <t>Unrealized Losses, Less than 12 months</t>
        </is>
      </c>
      <c r="B47" s="5" t="n">
        <v>370</v>
      </c>
      <c r="C47" s="5" t="n">
        <v>69</v>
      </c>
    </row>
    <row r="48">
      <c r="A48" s="4" t="inlineStr">
        <is>
          <t>Unrealized Losses, Total</t>
        </is>
      </c>
      <c r="B48" s="6" t="n">
        <v>370</v>
      </c>
      <c r="C48" s="6" t="n">
        <v>6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Business Segments (Narrative) (Details)</t>
        </is>
      </c>
      <c r="B1" s="2" t="inlineStr">
        <is>
          <t>3 Months Ended</t>
        </is>
      </c>
    </row>
    <row r="2">
      <c r="B2" s="2" t="inlineStr">
        <is>
          <t>Mar. 31, 2022segment</t>
        </is>
      </c>
    </row>
    <row r="3">
      <c r="A3" s="3" t="inlineStr">
        <is>
          <t>Business Segments [Abstract]</t>
        </is>
      </c>
    </row>
    <row r="4">
      <c r="A4" s="4" t="inlineStr">
        <is>
          <t>Number of reportable segments</t>
        </is>
      </c>
      <c r="B4" s="5" t="n">
        <v>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usiness Segments (Schedule Of Segment Reporting Information, By Segment) (Details) - USD ($)</t>
        </is>
      </c>
      <c r="B1" s="2" t="inlineStr">
        <is>
          <t>3 Months Ended</t>
        </is>
      </c>
      <c r="D1" s="2" t="inlineStr">
        <is>
          <t>12 Months Ended</t>
        </is>
      </c>
    </row>
    <row r="2">
      <c r="B2" s="2" t="inlineStr">
        <is>
          <t>Mar. 31, 2022</t>
        </is>
      </c>
      <c r="C2" s="2" t="inlineStr">
        <is>
          <t>Mar. 31, 2021</t>
        </is>
      </c>
      <c r="D2" s="2" t="inlineStr">
        <is>
          <t>Dec. 31, 2021</t>
        </is>
      </c>
    </row>
    <row r="3">
      <c r="A3" s="3" t="inlineStr">
        <is>
          <t>Segment Reporting Information [Line Items]</t>
        </is>
      </c>
    </row>
    <row r="4">
      <c r="A4" s="4" t="inlineStr">
        <is>
          <t>Net interest income</t>
        </is>
      </c>
      <c r="B4" s="6" t="n">
        <v>6390000</v>
      </c>
      <c r="C4" s="6" t="n">
        <v>6748000</v>
      </c>
    </row>
    <row r="5">
      <c r="A5" s="4" t="inlineStr">
        <is>
          <t>Recovery of loan losses</t>
        </is>
      </c>
      <c r="B5" s="5" t="n">
        <v>-300000</v>
      </c>
      <c r="D5" s="6" t="n">
        <v>-500000</v>
      </c>
    </row>
    <row r="6">
      <c r="A6" s="4" t="inlineStr">
        <is>
          <t>Net interest income after recovery of loan losses</t>
        </is>
      </c>
      <c r="B6" s="5" t="n">
        <v>6690000</v>
      </c>
      <c r="C6" s="5" t="n">
        <v>6748000</v>
      </c>
    </row>
    <row r="7">
      <c r="A7" s="4" t="inlineStr">
        <is>
          <t>Noninterest income</t>
        </is>
      </c>
      <c r="B7" s="5" t="n">
        <v>3631000</v>
      </c>
      <c r="C7" s="5" t="n">
        <v>2434000</v>
      </c>
    </row>
    <row r="8">
      <c r="A8" s="4" t="inlineStr">
        <is>
          <t>Noninterest expenses</t>
        </is>
      </c>
      <c r="B8" s="5" t="n">
        <v>7648000</v>
      </c>
      <c r="C8" s="5" t="n">
        <v>6889000</v>
      </c>
    </row>
    <row r="9">
      <c r="A9" s="4" t="inlineStr">
        <is>
          <t>Income before income taxes</t>
        </is>
      </c>
      <c r="B9" s="5" t="n">
        <v>2673000</v>
      </c>
      <c r="C9" s="5" t="n">
        <v>2293000</v>
      </c>
    </row>
    <row r="10">
      <c r="A10" s="4" t="inlineStr">
        <is>
          <t>Income tax expense</t>
        </is>
      </c>
      <c r="B10" s="5" t="n">
        <v>534000</v>
      </c>
      <c r="C10" s="5" t="n">
        <v>458000</v>
      </c>
    </row>
    <row r="11">
      <c r="A11" s="4" t="inlineStr">
        <is>
          <t>Net income</t>
        </is>
      </c>
      <c r="B11" s="5" t="n">
        <v>2139000</v>
      </c>
      <c r="C11" s="5" t="n">
        <v>1835000</v>
      </c>
    </row>
    <row r="12">
      <c r="A12" s="4" t="inlineStr">
        <is>
          <t>Total assets</t>
        </is>
      </c>
      <c r="B12" s="5" t="n">
        <v>973585000</v>
      </c>
      <c r="C12" s="5" t="n">
        <v>886360000</v>
      </c>
      <c r="D12" s="6" t="n">
        <v>987634000</v>
      </c>
    </row>
    <row r="13">
      <c r="A13" s="4" t="inlineStr">
        <is>
          <t>Community Banking [Member] | Operating Segments [Member]</t>
        </is>
      </c>
    </row>
    <row r="14">
      <c r="A14" s="3" t="inlineStr">
        <is>
          <t>Segment Reporting Information [Line Items]</t>
        </is>
      </c>
    </row>
    <row r="15">
      <c r="A15" s="4" t="inlineStr">
        <is>
          <t>Net interest income</t>
        </is>
      </c>
      <c r="B15" s="5" t="n">
        <v>6390000</v>
      </c>
      <c r="C15" s="5" t="n">
        <v>6748000</v>
      </c>
    </row>
    <row r="16">
      <c r="A16" s="4" t="inlineStr">
        <is>
          <t>Recovery of loan losses</t>
        </is>
      </c>
      <c r="B16" s="5" t="n">
        <v>-300000</v>
      </c>
    </row>
    <row r="17">
      <c r="A17" s="4" t="inlineStr">
        <is>
          <t>Net interest income after recovery of loan losses</t>
        </is>
      </c>
      <c r="B17" s="5" t="n">
        <v>6690000</v>
      </c>
      <c r="C17" s="5" t="n">
        <v>6748000</v>
      </c>
    </row>
    <row r="18">
      <c r="A18" s="4" t="inlineStr">
        <is>
          <t>Noninterest income</t>
        </is>
      </c>
      <c r="B18" s="5" t="n">
        <v>712000</v>
      </c>
      <c r="C18" s="5" t="n">
        <v>660000</v>
      </c>
    </row>
    <row r="19">
      <c r="A19" s="4" t="inlineStr">
        <is>
          <t>Noninterest expenses</t>
        </is>
      </c>
      <c r="B19" s="5" t="n">
        <v>5627000</v>
      </c>
      <c r="C19" s="5" t="n">
        <v>5504000</v>
      </c>
    </row>
    <row r="20">
      <c r="A20" s="4" t="inlineStr">
        <is>
          <t>Income before income taxes</t>
        </is>
      </c>
      <c r="B20" s="5" t="n">
        <v>1775000</v>
      </c>
      <c r="C20" s="5" t="n">
        <v>1904000</v>
      </c>
    </row>
    <row r="21">
      <c r="A21" s="4" t="inlineStr">
        <is>
          <t>Income tax expense</t>
        </is>
      </c>
      <c r="B21" s="5" t="n">
        <v>346000</v>
      </c>
      <c r="C21" s="5" t="n">
        <v>376000</v>
      </c>
    </row>
    <row r="22">
      <c r="A22" s="4" t="inlineStr">
        <is>
          <t>Net income</t>
        </is>
      </c>
      <c r="B22" s="5" t="n">
        <v>1429000</v>
      </c>
      <c r="C22" s="5" t="n">
        <v>1528000</v>
      </c>
    </row>
    <row r="23">
      <c r="A23" s="4" t="inlineStr">
        <is>
          <t>Total assets</t>
        </is>
      </c>
      <c r="B23" s="5" t="n">
        <v>953365000</v>
      </c>
      <c r="C23" s="5" t="n">
        <v>881535000</v>
      </c>
    </row>
    <row r="24">
      <c r="A24" s="4" t="inlineStr">
        <is>
          <t>Mortgage [Member] | Operating Segments [Member]</t>
        </is>
      </c>
    </row>
    <row r="25">
      <c r="A25" s="3" t="inlineStr">
        <is>
          <t>Segment Reporting Information [Line Items]</t>
        </is>
      </c>
    </row>
    <row r="26">
      <c r="A26" s="4" t="inlineStr">
        <is>
          <t>Noninterest income</t>
        </is>
      </c>
      <c r="B26" s="5" t="n">
        <v>1904000</v>
      </c>
      <c r="C26" s="5" t="n">
        <v>1774000</v>
      </c>
    </row>
    <row r="27">
      <c r="A27" s="4" t="inlineStr">
        <is>
          <t>Noninterest expenses</t>
        </is>
      </c>
      <c r="B27" s="5" t="n">
        <v>1450000</v>
      </c>
      <c r="C27" s="5" t="n">
        <v>1385000</v>
      </c>
    </row>
    <row r="28">
      <c r="A28" s="4" t="inlineStr">
        <is>
          <t>Income before income taxes</t>
        </is>
      </c>
      <c r="B28" s="5" t="n">
        <v>454000</v>
      </c>
      <c r="C28" s="5" t="n">
        <v>389000</v>
      </c>
    </row>
    <row r="29">
      <c r="A29" s="4" t="inlineStr">
        <is>
          <t>Income tax expense</t>
        </is>
      </c>
      <c r="B29" s="5" t="n">
        <v>95000</v>
      </c>
      <c r="C29" s="5" t="n">
        <v>82000</v>
      </c>
    </row>
    <row r="30">
      <c r="A30" s="4" t="inlineStr">
        <is>
          <t>Net income</t>
        </is>
      </c>
      <c r="B30" s="5" t="n">
        <v>359000</v>
      </c>
      <c r="C30" s="5" t="n">
        <v>307000</v>
      </c>
    </row>
    <row r="31">
      <c r="A31" s="4" t="inlineStr">
        <is>
          <t>Total assets</t>
        </is>
      </c>
      <c r="B31" s="5" t="n">
        <v>7478000</v>
      </c>
      <c r="C31" s="6" t="n">
        <v>4825000</v>
      </c>
    </row>
    <row r="32">
      <c r="A32" s="4" t="inlineStr">
        <is>
          <t>Investment Advisory Services [Member] | Operating Segments [Member]</t>
        </is>
      </c>
    </row>
    <row r="33">
      <c r="A33" s="3" t="inlineStr">
        <is>
          <t>Segment Reporting Information [Line Items]</t>
        </is>
      </c>
    </row>
    <row r="34">
      <c r="A34" s="4" t="inlineStr">
        <is>
          <t>Noninterest income</t>
        </is>
      </c>
      <c r="B34" s="5" t="n">
        <v>1015000</v>
      </c>
    </row>
    <row r="35">
      <c r="A35" s="4" t="inlineStr">
        <is>
          <t>Noninterest expenses</t>
        </is>
      </c>
      <c r="B35" s="5" t="n">
        <v>571000</v>
      </c>
    </row>
    <row r="36">
      <c r="A36" s="4" t="inlineStr">
        <is>
          <t>Income before income taxes</t>
        </is>
      </c>
      <c r="B36" s="5" t="n">
        <v>444000</v>
      </c>
    </row>
    <row r="37">
      <c r="A37" s="4" t="inlineStr">
        <is>
          <t>Income tax expense</t>
        </is>
      </c>
      <c r="B37" s="5" t="n">
        <v>93000</v>
      </c>
    </row>
    <row r="38">
      <c r="A38" s="4" t="inlineStr">
        <is>
          <t>Net income</t>
        </is>
      </c>
      <c r="B38" s="5" t="n">
        <v>351000</v>
      </c>
    </row>
    <row r="39">
      <c r="A39" s="4" t="inlineStr">
        <is>
          <t>Total assets</t>
        </is>
      </c>
      <c r="B39" s="6" t="n">
        <v>12742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9" customWidth="1" min="1" max="1"/>
    <col width="33" customWidth="1" min="2" max="2"/>
    <col width="26" customWidth="1" min="3" max="3"/>
    <col width="22" customWidth="1" min="4" max="4"/>
    <col width="22" customWidth="1" min="5" max="5"/>
    <col width="21" customWidth="1" min="6" max="6"/>
  </cols>
  <sheetData>
    <row r="1">
      <c r="A1" s="1" t="inlineStr">
        <is>
          <t>Loans, Allowance For Loan Losses And OREO (Narrative) (Details) $ in Thousands</t>
        </is>
      </c>
      <c r="B1" s="2" t="inlineStr">
        <is>
          <t>3 Months Ended</t>
        </is>
      </c>
      <c r="D1" s="2" t="inlineStr">
        <is>
          <t>9 Months Ended</t>
        </is>
      </c>
      <c r="E1" s="2" t="inlineStr">
        <is>
          <t>12 Months Ended</t>
        </is>
      </c>
    </row>
    <row r="2">
      <c r="B2" s="2" t="inlineStr">
        <is>
          <t>Mar. 31, 2022USD ($)itemcontract</t>
        </is>
      </c>
      <c r="C2" s="2" t="inlineStr">
        <is>
          <t>Mar. 31, 2021contractloan</t>
        </is>
      </c>
      <c r="D2" s="2" t="inlineStr">
        <is>
          <t>Sep. 30, 2021contract</t>
        </is>
      </c>
      <c r="E2" s="2" t="inlineStr">
        <is>
          <t>Dec. 31, 2020contract</t>
        </is>
      </c>
      <c r="F2" s="2" t="inlineStr">
        <is>
          <t>Dec. 31, 2021USD ($)</t>
        </is>
      </c>
    </row>
    <row r="3">
      <c r="A3" s="3" t="inlineStr">
        <is>
          <t>Financing Receivable, Modifications [Line Items]</t>
        </is>
      </c>
    </row>
    <row r="4">
      <c r="A4" s="4" t="inlineStr">
        <is>
          <t>Loan modifications that would have been classified as TDRs</t>
        </is>
      </c>
      <c r="C4" s="5" t="n">
        <v>0</v>
      </c>
    </row>
    <row r="5">
      <c r="A5" s="4" t="inlineStr">
        <is>
          <t>Loan modifications classified as TDRs</t>
        </is>
      </c>
      <c r="B5" s="5" t="n">
        <v>0</v>
      </c>
      <c r="C5" s="5" t="n">
        <v>0</v>
      </c>
    </row>
    <row r="6">
      <c r="A6" s="4" t="inlineStr">
        <is>
          <t>Outstanding commitments to disburse additional funds on TDR's</t>
        </is>
      </c>
      <c r="D6" s="5" t="n">
        <v>0</v>
      </c>
      <c r="E6" s="5" t="n">
        <v>0</v>
      </c>
    </row>
    <row r="7">
      <c r="A7" s="4" t="inlineStr">
        <is>
          <t>Consumer mortgage loan secured by residential real estate | $</t>
        </is>
      </c>
      <c r="B7" s="6" t="n">
        <v>0</v>
      </c>
      <c r="F7" s="6" t="n">
        <v>0</v>
      </c>
    </row>
    <row r="8">
      <c r="A8" s="4" t="inlineStr">
        <is>
          <t>Deferred loan costs | $</t>
        </is>
      </c>
      <c r="B8" s="6" t="n">
        <v>496</v>
      </c>
      <c r="F8" s="6" t="n">
        <v>372</v>
      </c>
    </row>
    <row r="9">
      <c r="A9" s="4" t="inlineStr">
        <is>
          <t>Residential [Member]</t>
        </is>
      </c>
    </row>
    <row r="10">
      <c r="A10" s="3" t="inlineStr">
        <is>
          <t>Financing Receivable, Modifications [Line Items]</t>
        </is>
      </c>
    </row>
    <row r="11">
      <c r="A11" s="4" t="inlineStr">
        <is>
          <t>Number of real estate properties held | item</t>
        </is>
      </c>
      <c r="B11" s="5" t="n">
        <v>0</v>
      </c>
    </row>
    <row r="12">
      <c r="A12" s="4" t="inlineStr">
        <is>
          <t>Number of Real Estate Properties | item</t>
        </is>
      </c>
      <c r="B12" s="5" t="n">
        <v>0</v>
      </c>
    </row>
    <row r="13">
      <c r="A13" s="4" t="inlineStr">
        <is>
          <t>Covid-19 [Member]</t>
        </is>
      </c>
    </row>
    <row r="14">
      <c r="A14" s="3" t="inlineStr">
        <is>
          <t>Financing Receivable, Modifications [Line Items]</t>
        </is>
      </c>
    </row>
    <row r="15">
      <c r="A15" s="4" t="inlineStr">
        <is>
          <t>Number of loans modified | loan</t>
        </is>
      </c>
      <c r="C15" s="5" t="n">
        <v>19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Allowance For Loan Losses And OREO (Summary Of Loans, Net) (Details) - USD ($) $ in Thousands</t>
        </is>
      </c>
      <c r="C1" s="2" t="inlineStr">
        <is>
          <t>Mar. 31, 2022</t>
        </is>
      </c>
      <c r="D1" s="2" t="inlineStr">
        <is>
          <t>Dec. 31, 2021</t>
        </is>
      </c>
    </row>
    <row r="2">
      <c r="A2" s="3" t="inlineStr">
        <is>
          <t>Loans and Leases Receivable Disclosure [Line Items]</t>
        </is>
      </c>
    </row>
    <row r="3">
      <c r="A3" s="4" t="inlineStr">
        <is>
          <t>Principal balance</t>
        </is>
      </c>
      <c r="B3" s="4" t="inlineStr">
        <is>
          <t>[1]</t>
        </is>
      </c>
      <c r="C3" s="6" t="n">
        <v>595794</v>
      </c>
      <c r="D3" s="6" t="n">
        <v>583384</v>
      </c>
    </row>
    <row r="4">
      <c r="A4" s="4" t="inlineStr">
        <is>
          <t>Less allowance for loan losses</t>
        </is>
      </c>
      <c r="C4" s="5" t="n">
        <v>6870</v>
      </c>
      <c r="D4" s="5" t="n">
        <v>6915</v>
      </c>
    </row>
    <row r="5">
      <c r="A5" s="4" t="inlineStr">
        <is>
          <t>Net loans</t>
        </is>
      </c>
      <c r="C5" s="5" t="n">
        <v>588924</v>
      </c>
      <c r="D5" s="5" t="n">
        <v>576469</v>
      </c>
    </row>
    <row r="6">
      <c r="A6" s="4" t="inlineStr">
        <is>
          <t>Commercial [Member]</t>
        </is>
      </c>
    </row>
    <row r="7">
      <c r="A7" s="3" t="inlineStr">
        <is>
          <t>Loans and Leases Receivable Disclosure [Line Items]</t>
        </is>
      </c>
    </row>
    <row r="8">
      <c r="A8" s="4" t="inlineStr">
        <is>
          <t>Principal balance</t>
        </is>
      </c>
      <c r="C8" s="5" t="n">
        <v>104919</v>
      </c>
      <c r="D8" s="5" t="n">
        <v>105067</v>
      </c>
    </row>
    <row r="9">
      <c r="A9" s="4" t="inlineStr">
        <is>
          <t>Less allowance for loan losses</t>
        </is>
      </c>
      <c r="C9" s="5" t="n">
        <v>1434</v>
      </c>
      <c r="D9" s="5" t="n">
        <v>1471</v>
      </c>
    </row>
    <row r="10">
      <c r="A10" s="4" t="inlineStr">
        <is>
          <t>Commercial Real Estate [Member]</t>
        </is>
      </c>
    </row>
    <row r="11">
      <c r="A11" s="3" t="inlineStr">
        <is>
          <t>Loans and Leases Receivable Disclosure [Line Items]</t>
        </is>
      </c>
    </row>
    <row r="12">
      <c r="A12" s="4" t="inlineStr">
        <is>
          <t>Principal balance</t>
        </is>
      </c>
      <c r="C12" s="5" t="n">
        <v>349547</v>
      </c>
      <c r="D12" s="5" t="n">
        <v>338149</v>
      </c>
    </row>
    <row r="13">
      <c r="A13" s="4" t="inlineStr">
        <is>
          <t>Less allowance for loan losses</t>
        </is>
      </c>
      <c r="C13" s="5" t="n">
        <v>3357</v>
      </c>
      <c r="D13" s="5" t="n">
        <v>3637</v>
      </c>
    </row>
    <row r="14">
      <c r="A14" s="4" t="inlineStr">
        <is>
          <t>Consumer [Member]</t>
        </is>
      </c>
    </row>
    <row r="15">
      <c r="A15" s="3" t="inlineStr">
        <is>
          <t>Loans and Leases Receivable Disclosure [Line Items]</t>
        </is>
      </c>
    </row>
    <row r="16">
      <c r="A16" s="4" t="inlineStr">
        <is>
          <t>Principal balance</t>
        </is>
      </c>
      <c r="C16" s="5" t="n">
        <v>88642</v>
      </c>
      <c r="D16" s="5" t="n">
        <v>89102</v>
      </c>
    </row>
    <row r="17">
      <c r="A17" s="4" t="inlineStr">
        <is>
          <t>Less allowance for loan losses</t>
        </is>
      </c>
      <c r="C17" s="5" t="n">
        <v>844</v>
      </c>
      <c r="D17" s="5" t="n">
        <v>860</v>
      </c>
    </row>
    <row r="18">
      <c r="A18" s="4" t="inlineStr">
        <is>
          <t>Residential [Member]</t>
        </is>
      </c>
    </row>
    <row r="19">
      <c r="A19" s="3" t="inlineStr">
        <is>
          <t>Loans and Leases Receivable Disclosure [Line Items]</t>
        </is>
      </c>
    </row>
    <row r="20">
      <c r="A20" s="4" t="inlineStr">
        <is>
          <t>Principal balance</t>
        </is>
      </c>
      <c r="C20" s="5" t="n">
        <v>52686</v>
      </c>
      <c r="D20" s="5" t="n">
        <v>51066</v>
      </c>
    </row>
    <row r="21">
      <c r="A21" s="4" t="inlineStr">
        <is>
          <t>Less allowance for loan losses</t>
        </is>
      </c>
      <c r="C21" s="6" t="n">
        <v>1235</v>
      </c>
      <c r="D21" s="6" t="n">
        <v>947</v>
      </c>
    </row>
    <row r="22"/>
    <row r="23">
      <c r="A23" s="4" t="inlineStr">
        <is>
          <t>[1]</t>
        </is>
      </c>
      <c r="B23" s="4" t="inlineStr">
        <is>
          <t>Includes net deferred costs of $ 496 and $ 372 as of March 31, 2022 and December 31, 2021, respectively.</t>
        </is>
      </c>
    </row>
  </sheetData>
  <mergeCells count="3">
    <mergeCell ref="A1:B1"/>
    <mergeCell ref="A22:C22"/>
    <mergeCell ref="B23:C2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Loan Losses And OREO (Loans On Non-Accrual Status) (Details) - USD ($) $ in Thousands</t>
        </is>
      </c>
      <c r="B1" s="2" t="inlineStr">
        <is>
          <t>Mar. 31, 2022</t>
        </is>
      </c>
      <c r="C1" s="2" t="inlineStr">
        <is>
          <t>Dec. 31, 2021</t>
        </is>
      </c>
    </row>
    <row r="2">
      <c r="A2" s="3" t="inlineStr">
        <is>
          <t>Financing Receivable, Recorded Investment [Line Items]</t>
        </is>
      </c>
    </row>
    <row r="3">
      <c r="A3" s="4" t="inlineStr">
        <is>
          <t>Financing Receivables on Non-Accrual Status</t>
        </is>
      </c>
      <c r="B3" s="6" t="n">
        <v>852</v>
      </c>
      <c r="C3" s="6" t="n">
        <v>954</v>
      </c>
    </row>
    <row r="4">
      <c r="A4" s="4" t="inlineStr">
        <is>
          <t>Commercial [Member]</t>
        </is>
      </c>
    </row>
    <row r="5">
      <c r="A5" s="3" t="inlineStr">
        <is>
          <t>Financing Receivable, Recorded Investment [Line Items]</t>
        </is>
      </c>
    </row>
    <row r="6">
      <c r="A6" s="4" t="inlineStr">
        <is>
          <t>Financing Receivables on Non-Accrual Status</t>
        </is>
      </c>
      <c r="C6" s="5" t="n">
        <v>25</v>
      </c>
    </row>
    <row r="7">
      <c r="A7" s="4" t="inlineStr">
        <is>
          <t>Commercial Real Estate [Member] | Commercial Mortgages-Owner Occupied [Member]</t>
        </is>
      </c>
    </row>
    <row r="8">
      <c r="A8" s="3" t="inlineStr">
        <is>
          <t>Financing Receivable, Recorded Investment [Line Items]</t>
        </is>
      </c>
    </row>
    <row r="9">
      <c r="A9" s="4" t="inlineStr">
        <is>
          <t>Financing Receivables on Non-Accrual Status</t>
        </is>
      </c>
      <c r="B9" s="5" t="n">
        <v>502</v>
      </c>
      <c r="C9" s="5" t="n">
        <v>501</v>
      </c>
    </row>
    <row r="10">
      <c r="A10" s="4" t="inlineStr">
        <is>
          <t>Commercial Real Estate [Member] | Commercial Mortgages-Non-Owner Occupied [Member]</t>
        </is>
      </c>
    </row>
    <row r="11">
      <c r="A11" s="3" t="inlineStr">
        <is>
          <t>Financing Receivable, Recorded Investment [Line Items]</t>
        </is>
      </c>
    </row>
    <row r="12">
      <c r="A12" s="4" t="inlineStr">
        <is>
          <t>Financing Receivables on Non-Accrual Status</t>
        </is>
      </c>
      <c r="B12" s="5" t="n">
        <v>133</v>
      </c>
      <c r="C12" s="5" t="n">
        <v>138</v>
      </c>
    </row>
    <row r="13">
      <c r="A13" s="4" t="inlineStr">
        <is>
          <t>Consumer [Member] | Consumer Secured [Member]</t>
        </is>
      </c>
    </row>
    <row r="14">
      <c r="A14" s="3" t="inlineStr">
        <is>
          <t>Financing Receivable, Recorded Investment [Line Items]</t>
        </is>
      </c>
    </row>
    <row r="15">
      <c r="A15" s="4" t="inlineStr">
        <is>
          <t>Financing Receivables on Non-Accrual Status</t>
        </is>
      </c>
      <c r="B15" s="5" t="n">
        <v>58</v>
      </c>
      <c r="C15" s="5" t="n">
        <v>127</v>
      </c>
    </row>
    <row r="16">
      <c r="A16" s="4" t="inlineStr">
        <is>
          <t>Residential [Member] | Residential Mortgages [Member]</t>
        </is>
      </c>
    </row>
    <row r="17">
      <c r="A17" s="3" t="inlineStr">
        <is>
          <t>Financing Receivable, Recorded Investment [Line Items]</t>
        </is>
      </c>
    </row>
    <row r="18">
      <c r="A18" s="4" t="inlineStr">
        <is>
          <t>Financing Receivables on Non-Accrual Status</t>
        </is>
      </c>
      <c r="B18" s="6" t="n">
        <v>159</v>
      </c>
      <c r="C18" s="6" t="n">
        <v>16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llowance For Loan Losses And OREO (Changes In OREO Balance) (Details) - USD ($) $ in Thousands</t>
        </is>
      </c>
      <c r="B1" s="2" t="inlineStr">
        <is>
          <t>3 Months Ended</t>
        </is>
      </c>
      <c r="C1" s="2" t="inlineStr">
        <is>
          <t>12 Months Ended</t>
        </is>
      </c>
    </row>
    <row r="2">
      <c r="B2" s="2" t="inlineStr">
        <is>
          <t>Mar. 31, 2021</t>
        </is>
      </c>
      <c r="C2" s="2" t="inlineStr">
        <is>
          <t>Dec. 31, 2021</t>
        </is>
      </c>
    </row>
    <row r="3">
      <c r="A3" s="3" t="inlineStr">
        <is>
          <t>Loans, allowance for loan losses and OREO [Abstract]</t>
        </is>
      </c>
    </row>
    <row r="4">
      <c r="A4" s="4" t="inlineStr">
        <is>
          <t>Balance at the beginning of the year (net)</t>
        </is>
      </c>
      <c r="B4" s="6" t="n">
        <v>1105</v>
      </c>
      <c r="C4" s="6" t="n">
        <v>1105</v>
      </c>
    </row>
    <row r="5">
      <c r="A5" s="4" t="inlineStr">
        <is>
          <t>Transfers from loans</t>
        </is>
      </c>
      <c r="B5" s="5" t="n">
        <v>66</v>
      </c>
      <c r="C5" s="5" t="n">
        <v>111</v>
      </c>
    </row>
    <row r="6">
      <c r="A6" s="4" t="inlineStr">
        <is>
          <t>Sales proceeds</t>
        </is>
      </c>
      <c r="C6" s="5" t="n">
        <v>-368</v>
      </c>
    </row>
    <row r="7">
      <c r="A7" s="4" t="inlineStr">
        <is>
          <t>Loss on disposition</t>
        </is>
      </c>
      <c r="B7" s="6" t="n">
        <v>-66</v>
      </c>
      <c r="C7" s="5" t="n">
        <v>-87</v>
      </c>
    </row>
    <row r="8">
      <c r="A8" s="4" t="inlineStr">
        <is>
          <t>Balance at the end of the period (net)</t>
        </is>
      </c>
      <c r="C8" s="6" t="n">
        <v>76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llowance For Loan Losses And OREO (Impaired Loans) (Details) - USD ($) $ in Thousands</t>
        </is>
      </c>
      <c r="B1" s="2" t="inlineStr">
        <is>
          <t>3 Months Ended</t>
        </is>
      </c>
      <c r="C1" s="2" t="inlineStr">
        <is>
          <t>12 Months Ended</t>
        </is>
      </c>
    </row>
    <row r="2">
      <c r="B2" s="2" t="inlineStr">
        <is>
          <t>Mar. 31, 2022</t>
        </is>
      </c>
      <c r="C2" s="2" t="inlineStr">
        <is>
          <t>Dec. 31, 2021</t>
        </is>
      </c>
    </row>
    <row r="3">
      <c r="A3" s="3" t="inlineStr">
        <is>
          <t>Financing Receivable, Impaired [Line Items]</t>
        </is>
      </c>
    </row>
    <row r="4">
      <c r="A4" s="4" t="inlineStr">
        <is>
          <t>Totals: Recorded Investment</t>
        </is>
      </c>
      <c r="B4" s="6" t="n">
        <v>3080</v>
      </c>
      <c r="C4" s="6" t="n">
        <v>4086</v>
      </c>
    </row>
    <row r="5">
      <c r="A5" s="4" t="inlineStr">
        <is>
          <t>Totals: Unpaid Principal Balance</t>
        </is>
      </c>
      <c r="B5" s="5" t="n">
        <v>3399</v>
      </c>
      <c r="C5" s="5" t="n">
        <v>4590</v>
      </c>
    </row>
    <row r="6">
      <c r="A6" s="4" t="inlineStr">
        <is>
          <t>Totals: Average Recorded Investment</t>
        </is>
      </c>
      <c r="B6" s="5" t="n">
        <v>3584</v>
      </c>
      <c r="C6" s="5" t="n">
        <v>4453</v>
      </c>
    </row>
    <row r="7">
      <c r="A7" s="4" t="inlineStr">
        <is>
          <t>Totals: Interest Income Recognized</t>
        </is>
      </c>
      <c r="B7" s="5" t="n">
        <v>40</v>
      </c>
      <c r="C7" s="5" t="n">
        <v>221</v>
      </c>
    </row>
    <row r="8">
      <c r="A8" s="4" t="inlineStr">
        <is>
          <t>Commercial [Member]</t>
        </is>
      </c>
    </row>
    <row r="9">
      <c r="A9" s="3" t="inlineStr">
        <is>
          <t>Financing Receivable, Impaired [Line Items]</t>
        </is>
      </c>
    </row>
    <row r="10">
      <c r="A10" s="4" t="inlineStr">
        <is>
          <t>With No Related Allowance Recorded: Recorded Investment</t>
        </is>
      </c>
      <c r="B10" s="5" t="n">
        <v>15</v>
      </c>
      <c r="C10" s="5" t="n">
        <v>17</v>
      </c>
    </row>
    <row r="11">
      <c r="A11" s="4" t="inlineStr">
        <is>
          <t>With No Related Allowance Recorded: Unpaid Principal Balance</t>
        </is>
      </c>
      <c r="B11" s="5" t="n">
        <v>65</v>
      </c>
      <c r="C11" s="5" t="n">
        <v>67</v>
      </c>
    </row>
    <row r="12">
      <c r="A12" s="4" t="inlineStr">
        <is>
          <t>With No Related Allowance Recorded: Average Recorded Investment</t>
        </is>
      </c>
      <c r="B12" s="5" t="n">
        <v>16</v>
      </c>
      <c r="C12" s="5" t="n">
        <v>179</v>
      </c>
    </row>
    <row r="13">
      <c r="A13" s="4" t="inlineStr">
        <is>
          <t>With No Related Allowance Recorded: Interest Income Recognized</t>
        </is>
      </c>
      <c r="B13" s="5" t="n">
        <v>1</v>
      </c>
      <c r="C13" s="5" t="n">
        <v>5</v>
      </c>
    </row>
    <row r="14">
      <c r="A14" s="4" t="inlineStr">
        <is>
          <t>With An Allowance Recorded: Average Recorded Investment</t>
        </is>
      </c>
      <c r="C14" s="5" t="n">
        <v>2</v>
      </c>
    </row>
    <row r="15">
      <c r="A15" s="4" t="inlineStr">
        <is>
          <t>Totals: Recorded Investment</t>
        </is>
      </c>
      <c r="B15" s="5" t="n">
        <v>15</v>
      </c>
      <c r="C15" s="5" t="n">
        <v>17</v>
      </c>
    </row>
    <row r="16">
      <c r="A16" s="4" t="inlineStr">
        <is>
          <t>Totals: Unpaid Principal Balance</t>
        </is>
      </c>
      <c r="B16" s="5" t="n">
        <v>65</v>
      </c>
      <c r="C16" s="5" t="n">
        <v>67</v>
      </c>
    </row>
    <row r="17">
      <c r="A17" s="4" t="inlineStr">
        <is>
          <t>Totals: Average Recorded Investment</t>
        </is>
      </c>
      <c r="B17" s="5" t="n">
        <v>16</v>
      </c>
      <c r="C17" s="5" t="n">
        <v>181</v>
      </c>
    </row>
    <row r="18">
      <c r="A18" s="4" t="inlineStr">
        <is>
          <t>Totals: Interest Income Recognized</t>
        </is>
      </c>
      <c r="B18" s="5" t="n">
        <v>1</v>
      </c>
      <c r="C18" s="5" t="n">
        <v>5</v>
      </c>
    </row>
    <row r="19">
      <c r="A19" s="4" t="inlineStr">
        <is>
          <t>Commercial Real Estate [Member] | Commercial Mortgages-Owner Occupied [Member]</t>
        </is>
      </c>
    </row>
    <row r="20">
      <c r="A20" s="3" t="inlineStr">
        <is>
          <t>Financing Receivable, Impaired [Line Items]</t>
        </is>
      </c>
    </row>
    <row r="21">
      <c r="A21" s="4" t="inlineStr">
        <is>
          <t>With No Related Allowance Recorded: Recorded Investment</t>
        </is>
      </c>
      <c r="B21" s="5" t="n">
        <v>1594</v>
      </c>
      <c r="C21" s="5" t="n">
        <v>2592</v>
      </c>
    </row>
    <row r="22">
      <c r="A22" s="4" t="inlineStr">
        <is>
          <t>With No Related Allowance Recorded: Unpaid Principal Balance</t>
        </is>
      </c>
      <c r="B22" s="5" t="n">
        <v>1786</v>
      </c>
      <c r="C22" s="5" t="n">
        <v>2971</v>
      </c>
    </row>
    <row r="23">
      <c r="A23" s="4" t="inlineStr">
        <is>
          <t>With No Related Allowance Recorded: Average Recorded Investment</t>
        </is>
      </c>
      <c r="B23" s="5" t="n">
        <v>2093</v>
      </c>
      <c r="C23" s="5" t="n">
        <v>2368</v>
      </c>
    </row>
    <row r="24">
      <c r="A24" s="4" t="inlineStr">
        <is>
          <t>With No Related Allowance Recorded: Interest Income Recognized</t>
        </is>
      </c>
      <c r="B24" s="5" t="n">
        <v>24</v>
      </c>
      <c r="C24" s="5" t="n">
        <v>154</v>
      </c>
    </row>
    <row r="25">
      <c r="A25" s="4" t="inlineStr">
        <is>
          <t>Totals: Recorded Investment</t>
        </is>
      </c>
      <c r="B25" s="5" t="n">
        <v>1594</v>
      </c>
      <c r="C25" s="5" t="n">
        <v>2592</v>
      </c>
    </row>
    <row r="26">
      <c r="A26" s="4" t="inlineStr">
        <is>
          <t>Totals: Unpaid Principal Balance</t>
        </is>
      </c>
      <c r="B26" s="5" t="n">
        <v>1786</v>
      </c>
      <c r="C26" s="5" t="n">
        <v>2971</v>
      </c>
    </row>
    <row r="27">
      <c r="A27" s="4" t="inlineStr">
        <is>
          <t>Totals: Average Recorded Investment</t>
        </is>
      </c>
      <c r="B27" s="5" t="n">
        <v>2093</v>
      </c>
      <c r="C27" s="5" t="n">
        <v>2368</v>
      </c>
    </row>
    <row r="28">
      <c r="A28" s="4" t="inlineStr">
        <is>
          <t>Totals: Interest Income Recognized</t>
        </is>
      </c>
      <c r="B28" s="5" t="n">
        <v>24</v>
      </c>
      <c r="C28" s="5" t="n">
        <v>154</v>
      </c>
    </row>
    <row r="29">
      <c r="A29" s="4" t="inlineStr">
        <is>
          <t>Commercial Real Estate [Member] | Commercial Mortgages-Non-Owner Occupied [Member]</t>
        </is>
      </c>
    </row>
    <row r="30">
      <c r="A30" s="3" t="inlineStr">
        <is>
          <t>Financing Receivable, Impaired [Line Items]</t>
        </is>
      </c>
    </row>
    <row r="31">
      <c r="A31" s="4" t="inlineStr">
        <is>
          <t>With No Related Allowance Recorded: Recorded Investment</t>
        </is>
      </c>
      <c r="B31" s="5" t="n">
        <v>98</v>
      </c>
      <c r="C31" s="5" t="n">
        <v>102</v>
      </c>
    </row>
    <row r="32">
      <c r="A32" s="4" t="inlineStr">
        <is>
          <t>With No Related Allowance Recorded: Unpaid Principal Balance</t>
        </is>
      </c>
      <c r="B32" s="5" t="n">
        <v>98</v>
      </c>
      <c r="C32" s="5" t="n">
        <v>102</v>
      </c>
    </row>
    <row r="33">
      <c r="A33" s="4" t="inlineStr">
        <is>
          <t>With No Related Allowance Recorded: Average Recorded Investment</t>
        </is>
      </c>
      <c r="B33" s="5" t="n">
        <v>100</v>
      </c>
      <c r="C33" s="5" t="n">
        <v>371</v>
      </c>
    </row>
    <row r="34">
      <c r="A34" s="4" t="inlineStr">
        <is>
          <t>With No Related Allowance Recorded: Interest Income Recognized</t>
        </is>
      </c>
      <c r="B34" s="5" t="n">
        <v>2</v>
      </c>
      <c r="C34" s="5" t="n">
        <v>13</v>
      </c>
    </row>
    <row r="35">
      <c r="A35" s="4" t="inlineStr">
        <is>
          <t>Totals: Recorded Investment</t>
        </is>
      </c>
      <c r="B35" s="5" t="n">
        <v>98</v>
      </c>
      <c r="C35" s="5" t="n">
        <v>102</v>
      </c>
    </row>
    <row r="36">
      <c r="A36" s="4" t="inlineStr">
        <is>
          <t>Totals: Unpaid Principal Balance</t>
        </is>
      </c>
      <c r="B36" s="5" t="n">
        <v>98</v>
      </c>
      <c r="C36" s="5" t="n">
        <v>102</v>
      </c>
    </row>
    <row r="37">
      <c r="A37" s="4" t="inlineStr">
        <is>
          <t>Totals: Average Recorded Investment</t>
        </is>
      </c>
      <c r="B37" s="5" t="n">
        <v>100</v>
      </c>
      <c r="C37" s="5" t="n">
        <v>371</v>
      </c>
    </row>
    <row r="38">
      <c r="A38" s="4" t="inlineStr">
        <is>
          <t>Totals: Interest Income Recognized</t>
        </is>
      </c>
      <c r="B38" s="5" t="n">
        <v>2</v>
      </c>
      <c r="C38" s="5" t="n">
        <v>13</v>
      </c>
    </row>
    <row r="39">
      <c r="A39" s="4" t="inlineStr">
        <is>
          <t>Consumer [Member] | Consumer Secured [Member]</t>
        </is>
      </c>
    </row>
    <row r="40">
      <c r="A40" s="3" t="inlineStr">
        <is>
          <t>Financing Receivable, Impaired [Line Items]</t>
        </is>
      </c>
    </row>
    <row r="41">
      <c r="A41" s="4" t="inlineStr">
        <is>
          <t>With No Related Allowance Recorded: Recorded Investment</t>
        </is>
      </c>
      <c r="B41" s="5" t="n">
        <v>8</v>
      </c>
      <c r="C41" s="5" t="n">
        <v>59</v>
      </c>
    </row>
    <row r="42">
      <c r="A42" s="4" t="inlineStr">
        <is>
          <t>With No Related Allowance Recorded: Unpaid Principal Balance</t>
        </is>
      </c>
      <c r="B42" s="5" t="n">
        <v>8</v>
      </c>
      <c r="C42" s="5" t="n">
        <v>60</v>
      </c>
    </row>
    <row r="43">
      <c r="A43" s="4" t="inlineStr">
        <is>
          <t>With No Related Allowance Recorded: Average Recorded Investment</t>
        </is>
      </c>
      <c r="B43" s="5" t="n">
        <v>34</v>
      </c>
      <c r="C43" s="5" t="n">
        <v>201</v>
      </c>
    </row>
    <row r="44">
      <c r="A44" s="4" t="inlineStr">
        <is>
          <t>With No Related Allowance Recorded: Interest Income Recognized</t>
        </is>
      </c>
      <c r="C44" s="5" t="n">
        <v>2</v>
      </c>
    </row>
    <row r="45">
      <c r="A45" s="4" t="inlineStr">
        <is>
          <t>Totals: Recorded Investment</t>
        </is>
      </c>
      <c r="B45" s="5" t="n">
        <v>8</v>
      </c>
      <c r="C45" s="5" t="n">
        <v>59</v>
      </c>
    </row>
    <row r="46">
      <c r="A46" s="4" t="inlineStr">
        <is>
          <t>Totals: Unpaid Principal Balance</t>
        </is>
      </c>
      <c r="B46" s="5" t="n">
        <v>8</v>
      </c>
      <c r="C46" s="5" t="n">
        <v>60</v>
      </c>
    </row>
    <row r="47">
      <c r="A47" s="4" t="inlineStr">
        <is>
          <t>Totals: Average Recorded Investment</t>
        </is>
      </c>
      <c r="B47" s="5" t="n">
        <v>34</v>
      </c>
      <c r="C47" s="5" t="n">
        <v>201</v>
      </c>
    </row>
    <row r="48">
      <c r="A48" s="4" t="inlineStr">
        <is>
          <t>Totals: Interest Income Recognized</t>
        </is>
      </c>
      <c r="C48" s="5" t="n">
        <v>2</v>
      </c>
    </row>
    <row r="49">
      <c r="A49" s="4" t="inlineStr">
        <is>
          <t>Residential [Member] | Residential Mortgages [Member]</t>
        </is>
      </c>
    </row>
    <row r="50">
      <c r="A50" s="3" t="inlineStr">
        <is>
          <t>Financing Receivable, Impaired [Line Items]</t>
        </is>
      </c>
    </row>
    <row r="51">
      <c r="A51" s="4" t="inlineStr">
        <is>
          <t>With No Related Allowance Recorded: Recorded Investment</t>
        </is>
      </c>
      <c r="B51" s="5" t="n">
        <v>1365</v>
      </c>
      <c r="C51" s="5" t="n">
        <v>1316</v>
      </c>
    </row>
    <row r="52">
      <c r="A52" s="4" t="inlineStr">
        <is>
          <t>With No Related Allowance Recorded: Unpaid Principal Balance</t>
        </is>
      </c>
      <c r="B52" s="5" t="n">
        <v>1442</v>
      </c>
      <c r="C52" s="5" t="n">
        <v>1390</v>
      </c>
    </row>
    <row r="53">
      <c r="A53" s="4" t="inlineStr">
        <is>
          <t>With No Related Allowance Recorded: Average Recorded Investment</t>
        </is>
      </c>
      <c r="B53" s="5" t="n">
        <v>1341</v>
      </c>
      <c r="C53" s="5" t="n">
        <v>1332</v>
      </c>
    </row>
    <row r="54">
      <c r="A54" s="4" t="inlineStr">
        <is>
          <t>With No Related Allowance Recorded: Interest Income Recognized</t>
        </is>
      </c>
      <c r="B54" s="5" t="n">
        <v>13</v>
      </c>
      <c r="C54" s="5" t="n">
        <v>47</v>
      </c>
    </row>
    <row r="55">
      <c r="A55" s="4" t="inlineStr">
        <is>
          <t>Totals: Recorded Investment</t>
        </is>
      </c>
      <c r="B55" s="5" t="n">
        <v>1365</v>
      </c>
      <c r="C55" s="5" t="n">
        <v>1316</v>
      </c>
    </row>
    <row r="56">
      <c r="A56" s="4" t="inlineStr">
        <is>
          <t>Totals: Unpaid Principal Balance</t>
        </is>
      </c>
      <c r="B56" s="5" t="n">
        <v>1442</v>
      </c>
      <c r="C56" s="5" t="n">
        <v>1390</v>
      </c>
    </row>
    <row r="57">
      <c r="A57" s="4" t="inlineStr">
        <is>
          <t>Totals: Average Recorded Investment</t>
        </is>
      </c>
      <c r="B57" s="5" t="n">
        <v>1341</v>
      </c>
      <c r="C57" s="5" t="n">
        <v>1332</v>
      </c>
    </row>
    <row r="58">
      <c r="A58" s="4" t="inlineStr">
        <is>
          <t>Totals: Interest Income Recognized</t>
        </is>
      </c>
      <c r="B58" s="6" t="n">
        <v>13</v>
      </c>
      <c r="C58" s="6" t="n">
        <v>4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Loans, Allowance For Loan Losses And OREO (Allowance For Loan Losses And Recorded Investment In Loans) (Details) - USD ($) $ in Thousands</t>
        </is>
      </c>
      <c r="C1" s="2" t="inlineStr">
        <is>
          <t>3 Months Ended</t>
        </is>
      </c>
      <c r="D1" s="2" t="inlineStr">
        <is>
          <t>12 Months Ended</t>
        </is>
      </c>
    </row>
    <row r="2">
      <c r="C2" s="2" t="inlineStr">
        <is>
          <t>Mar. 31, 2022</t>
        </is>
      </c>
      <c r="D2" s="2" t="inlineStr">
        <is>
          <t>Dec. 31, 2021</t>
        </is>
      </c>
    </row>
    <row r="3">
      <c r="A3" s="3" t="inlineStr">
        <is>
          <t>Financing Receivable, Allowance for Credit Losses [Line Items]</t>
        </is>
      </c>
    </row>
    <row r="4">
      <c r="A4" s="4" t="inlineStr">
        <is>
          <t>Allowance for Credit Losses: Beginning Balance</t>
        </is>
      </c>
      <c r="C4" s="6" t="n">
        <v>6915</v>
      </c>
      <c r="D4" s="6" t="n">
        <v>7156</v>
      </c>
    </row>
    <row r="5">
      <c r="A5" s="4" t="inlineStr">
        <is>
          <t>Allowance for Credit Losses: Charge-Offs</t>
        </is>
      </c>
      <c r="C5" s="5" t="n">
        <v>-8</v>
      </c>
      <c r="D5" s="5" t="n">
        <v>-91</v>
      </c>
    </row>
    <row r="6">
      <c r="A6" s="4" t="inlineStr">
        <is>
          <t>Allowance for Credit Losses: Recoveries</t>
        </is>
      </c>
      <c r="C6" s="5" t="n">
        <v>263</v>
      </c>
      <c r="D6" s="5" t="n">
        <v>350</v>
      </c>
    </row>
    <row r="7">
      <c r="A7" s="4" t="inlineStr">
        <is>
          <t>Allowance for credit losses: Provision (Recovery of)</t>
        </is>
      </c>
      <c r="C7" s="5" t="n">
        <v>-300</v>
      </c>
      <c r="D7" s="5" t="n">
        <v>-500</v>
      </c>
    </row>
    <row r="8">
      <c r="A8" s="4" t="inlineStr">
        <is>
          <t>Allowance for Credit Losses: Ending Balance</t>
        </is>
      </c>
      <c r="C8" s="5" t="n">
        <v>6870</v>
      </c>
      <c r="D8" s="5" t="n">
        <v>6915</v>
      </c>
    </row>
    <row r="9">
      <c r="A9" s="4" t="inlineStr">
        <is>
          <t>Allowance for Credit Losses: Ending Balance: Collectively evaluated for impairment</t>
        </is>
      </c>
      <c r="C9" s="5" t="n">
        <v>6870</v>
      </c>
      <c r="D9" s="5" t="n">
        <v>6915</v>
      </c>
    </row>
    <row r="10">
      <c r="A10" s="4" t="inlineStr">
        <is>
          <t>Allowance for Credit Losses: Totals</t>
        </is>
      </c>
      <c r="C10" s="5" t="n">
        <v>6870</v>
      </c>
      <c r="D10" s="5" t="n">
        <v>6915</v>
      </c>
    </row>
    <row r="11">
      <c r="A11" s="4" t="inlineStr">
        <is>
          <t>Financing Receivables: Ending Balance: Individually evaluated for impairment</t>
        </is>
      </c>
      <c r="C11" s="5" t="n">
        <v>3080</v>
      </c>
      <c r="D11" s="5" t="n">
        <v>4086</v>
      </c>
    </row>
    <row r="12">
      <c r="A12" s="4" t="inlineStr">
        <is>
          <t>Financing Receivables: Ending Balance: Collectively evaluated for impairment</t>
        </is>
      </c>
      <c r="C12" s="5" t="n">
        <v>592714</v>
      </c>
      <c r="D12" s="5" t="n">
        <v>579298</v>
      </c>
    </row>
    <row r="13">
      <c r="A13" s="4" t="inlineStr">
        <is>
          <t>Financing Receivable, before Allowance for Credit Loss, Total</t>
        </is>
      </c>
      <c r="B13" s="4" t="inlineStr">
        <is>
          <t>[1]</t>
        </is>
      </c>
      <c r="C13" s="5" t="n">
        <v>595794</v>
      </c>
      <c r="D13" s="5" t="n">
        <v>583384</v>
      </c>
    </row>
    <row r="14">
      <c r="A14" s="4" t="inlineStr">
        <is>
          <t>Commercial [Member]</t>
        </is>
      </c>
    </row>
    <row r="15">
      <c r="A15" s="3" t="inlineStr">
        <is>
          <t>Financing Receivable, Allowance for Credit Losses [Line Items]</t>
        </is>
      </c>
    </row>
    <row r="16">
      <c r="A16" s="4" t="inlineStr">
        <is>
          <t>Allowance for Credit Losses: Beginning Balance</t>
        </is>
      </c>
      <c r="C16" s="5" t="n">
        <v>1471</v>
      </c>
      <c r="D16" s="5" t="n">
        <v>2001</v>
      </c>
    </row>
    <row r="17">
      <c r="A17" s="4" t="inlineStr">
        <is>
          <t>Allowance for Credit Losses: Charge-Offs</t>
        </is>
      </c>
      <c r="D17" s="5" t="n">
        <v>-53</v>
      </c>
    </row>
    <row r="18">
      <c r="A18" s="4" t="inlineStr">
        <is>
          <t>Allowance for Credit Losses: Recoveries</t>
        </is>
      </c>
      <c r="C18" s="5" t="n">
        <v>56</v>
      </c>
      <c r="D18" s="5" t="n">
        <v>112</v>
      </c>
    </row>
    <row r="19">
      <c r="A19" s="4" t="inlineStr">
        <is>
          <t>Allowance for credit losses: Provision (Recovery of)</t>
        </is>
      </c>
      <c r="C19" s="5" t="n">
        <v>-93</v>
      </c>
      <c r="D19" s="5" t="n">
        <v>-589</v>
      </c>
    </row>
    <row r="20">
      <c r="A20" s="4" t="inlineStr">
        <is>
          <t>Allowance for Credit Losses: Ending Balance</t>
        </is>
      </c>
      <c r="C20" s="5" t="n">
        <v>1434</v>
      </c>
      <c r="D20" s="5" t="n">
        <v>1471</v>
      </c>
    </row>
    <row r="21">
      <c r="A21" s="4" t="inlineStr">
        <is>
          <t>Allowance for Credit Losses: Ending Balance: Collectively evaluated for impairment</t>
        </is>
      </c>
      <c r="C21" s="5" t="n">
        <v>1434</v>
      </c>
      <c r="D21" s="5" t="n">
        <v>1471</v>
      </c>
    </row>
    <row r="22">
      <c r="A22" s="4" t="inlineStr">
        <is>
          <t>Allowance for Credit Losses: Totals</t>
        </is>
      </c>
      <c r="C22" s="5" t="n">
        <v>1434</v>
      </c>
      <c r="D22" s="5" t="n">
        <v>1471</v>
      </c>
    </row>
    <row r="23">
      <c r="A23" s="4" t="inlineStr">
        <is>
          <t>Financing Receivables: Ending Balance: Individually evaluated for impairment</t>
        </is>
      </c>
      <c r="C23" s="5" t="n">
        <v>15</v>
      </c>
      <c r="D23" s="5" t="n">
        <v>17</v>
      </c>
    </row>
    <row r="24">
      <c r="A24" s="4" t="inlineStr">
        <is>
          <t>Financing Receivables: Ending Balance: Collectively evaluated for impairment</t>
        </is>
      </c>
      <c r="C24" s="5" t="n">
        <v>104904</v>
      </c>
      <c r="D24" s="5" t="n">
        <v>105050</v>
      </c>
    </row>
    <row r="25">
      <c r="A25" s="4" t="inlineStr">
        <is>
          <t>Financing Receivable, before Allowance for Credit Loss, Total</t>
        </is>
      </c>
      <c r="C25" s="5" t="n">
        <v>104919</v>
      </c>
      <c r="D25" s="5" t="n">
        <v>105067</v>
      </c>
    </row>
    <row r="26">
      <c r="A26" s="4" t="inlineStr">
        <is>
          <t>Commercial Real Estate [Member]</t>
        </is>
      </c>
    </row>
    <row r="27">
      <c r="A27" s="3" t="inlineStr">
        <is>
          <t>Financing Receivable, Allowance for Credit Losses [Line Items]</t>
        </is>
      </c>
    </row>
    <row r="28">
      <c r="A28" s="4" t="inlineStr">
        <is>
          <t>Allowance for Credit Losses: Beginning Balance</t>
        </is>
      </c>
      <c r="C28" s="5" t="n">
        <v>3637</v>
      </c>
      <c r="D28" s="5" t="n">
        <v>3550</v>
      </c>
    </row>
    <row r="29">
      <c r="A29" s="4" t="inlineStr">
        <is>
          <t>Allowance for Credit Losses: Recoveries</t>
        </is>
      </c>
      <c r="C29" s="5" t="n">
        <v>203</v>
      </c>
      <c r="D29" s="5" t="n">
        <v>72</v>
      </c>
    </row>
    <row r="30">
      <c r="A30" s="4" t="inlineStr">
        <is>
          <t>Allowance for credit losses: Provision (Recovery of)</t>
        </is>
      </c>
      <c r="C30" s="5" t="n">
        <v>-483</v>
      </c>
      <c r="D30" s="5" t="n">
        <v>15</v>
      </c>
    </row>
    <row r="31">
      <c r="A31" s="4" t="inlineStr">
        <is>
          <t>Allowance for Credit Losses: Ending Balance</t>
        </is>
      </c>
      <c r="C31" s="5" t="n">
        <v>3357</v>
      </c>
      <c r="D31" s="5" t="n">
        <v>3637</v>
      </c>
    </row>
    <row r="32">
      <c r="A32" s="4" t="inlineStr">
        <is>
          <t>Allowance for Credit Losses: Ending Balance: Collectively evaluated for impairment</t>
        </is>
      </c>
      <c r="C32" s="5" t="n">
        <v>3357</v>
      </c>
      <c r="D32" s="5" t="n">
        <v>3637</v>
      </c>
    </row>
    <row r="33">
      <c r="A33" s="4" t="inlineStr">
        <is>
          <t>Allowance for Credit Losses: Totals</t>
        </is>
      </c>
      <c r="C33" s="5" t="n">
        <v>3357</v>
      </c>
      <c r="D33" s="5" t="n">
        <v>3637</v>
      </c>
    </row>
    <row r="34">
      <c r="A34" s="4" t="inlineStr">
        <is>
          <t>Financing Receivables: Ending Balance: Individually evaluated for impairment</t>
        </is>
      </c>
      <c r="C34" s="5" t="n">
        <v>1692</v>
      </c>
      <c r="D34" s="5" t="n">
        <v>2694</v>
      </c>
    </row>
    <row r="35">
      <c r="A35" s="4" t="inlineStr">
        <is>
          <t>Financing Receivables: Ending Balance: Collectively evaluated for impairment</t>
        </is>
      </c>
      <c r="C35" s="5" t="n">
        <v>347855</v>
      </c>
      <c r="D35" s="5" t="n">
        <v>335455</v>
      </c>
    </row>
    <row r="36">
      <c r="A36" s="4" t="inlineStr">
        <is>
          <t>Financing Receivable, before Allowance for Credit Loss, Total</t>
        </is>
      </c>
      <c r="C36" s="5" t="n">
        <v>349547</v>
      </c>
      <c r="D36" s="5" t="n">
        <v>338149</v>
      </c>
    </row>
    <row r="37">
      <c r="A37" s="4" t="inlineStr">
        <is>
          <t>Consumer [Member]</t>
        </is>
      </c>
    </row>
    <row r="38">
      <c r="A38" s="3" t="inlineStr">
        <is>
          <t>Financing Receivable, Allowance for Credit Losses [Line Items]</t>
        </is>
      </c>
    </row>
    <row r="39">
      <c r="A39" s="4" t="inlineStr">
        <is>
          <t>Allowance for Credit Losses: Beginning Balance</t>
        </is>
      </c>
      <c r="C39" s="5" t="n">
        <v>860</v>
      </c>
      <c r="D39" s="5" t="n">
        <v>868</v>
      </c>
    </row>
    <row r="40">
      <c r="A40" s="4" t="inlineStr">
        <is>
          <t>Allowance for Credit Losses: Charge-Offs</t>
        </is>
      </c>
      <c r="C40" s="5" t="n">
        <v>-8</v>
      </c>
      <c r="D40" s="5" t="n">
        <v>-38</v>
      </c>
    </row>
    <row r="41">
      <c r="A41" s="4" t="inlineStr">
        <is>
          <t>Allowance for Credit Losses: Recoveries</t>
        </is>
      </c>
      <c r="C41" s="5" t="n">
        <v>2</v>
      </c>
      <c r="D41" s="5" t="n">
        <v>29</v>
      </c>
    </row>
    <row r="42">
      <c r="A42" s="4" t="inlineStr">
        <is>
          <t>Allowance for credit losses: Provision (Recovery of)</t>
        </is>
      </c>
      <c r="C42" s="5" t="n">
        <v>-10</v>
      </c>
      <c r="D42" s="5" t="n">
        <v>1</v>
      </c>
    </row>
    <row r="43">
      <c r="A43" s="4" t="inlineStr">
        <is>
          <t>Allowance for Credit Losses: Ending Balance</t>
        </is>
      </c>
      <c r="C43" s="5" t="n">
        <v>844</v>
      </c>
      <c r="D43" s="5" t="n">
        <v>860</v>
      </c>
    </row>
    <row r="44">
      <c r="A44" s="4" t="inlineStr">
        <is>
          <t>Allowance for Credit Losses: Ending Balance: Collectively evaluated for impairment</t>
        </is>
      </c>
      <c r="C44" s="5" t="n">
        <v>844</v>
      </c>
      <c r="D44" s="5" t="n">
        <v>860</v>
      </c>
    </row>
    <row r="45">
      <c r="A45" s="4" t="inlineStr">
        <is>
          <t>Allowance for Credit Losses: Totals</t>
        </is>
      </c>
      <c r="C45" s="5" t="n">
        <v>844</v>
      </c>
      <c r="D45" s="5" t="n">
        <v>860</v>
      </c>
    </row>
    <row r="46">
      <c r="A46" s="4" t="inlineStr">
        <is>
          <t>Financing Receivables: Ending Balance: Individually evaluated for impairment</t>
        </is>
      </c>
      <c r="C46" s="5" t="n">
        <v>8</v>
      </c>
      <c r="D46" s="5" t="n">
        <v>59</v>
      </c>
    </row>
    <row r="47">
      <c r="A47" s="4" t="inlineStr">
        <is>
          <t>Financing Receivables: Ending Balance: Collectively evaluated for impairment</t>
        </is>
      </c>
      <c r="C47" s="5" t="n">
        <v>88634</v>
      </c>
      <c r="D47" s="5" t="n">
        <v>89043</v>
      </c>
    </row>
    <row r="48">
      <c r="A48" s="4" t="inlineStr">
        <is>
          <t>Financing Receivable, before Allowance for Credit Loss, Total</t>
        </is>
      </c>
      <c r="C48" s="5" t="n">
        <v>88642</v>
      </c>
      <c r="D48" s="5" t="n">
        <v>89102</v>
      </c>
    </row>
    <row r="49">
      <c r="A49" s="4" t="inlineStr">
        <is>
          <t>Residential [Member]</t>
        </is>
      </c>
    </row>
    <row r="50">
      <c r="A50" s="3" t="inlineStr">
        <is>
          <t>Financing Receivable, Allowance for Credit Losses [Line Items]</t>
        </is>
      </c>
    </row>
    <row r="51">
      <c r="A51" s="4" t="inlineStr">
        <is>
          <t>Allowance for Credit Losses: Beginning Balance</t>
        </is>
      </c>
      <c r="C51" s="5" t="n">
        <v>947</v>
      </c>
      <c r="D51" s="5" t="n">
        <v>737</v>
      </c>
    </row>
    <row r="52">
      <c r="A52" s="4" t="inlineStr">
        <is>
          <t>Allowance for Credit Losses: Recoveries</t>
        </is>
      </c>
      <c r="C52" s="5" t="n">
        <v>2</v>
      </c>
      <c r="D52" s="5" t="n">
        <v>137</v>
      </c>
    </row>
    <row r="53">
      <c r="A53" s="4" t="inlineStr">
        <is>
          <t>Allowance for credit losses: Provision (Recovery of)</t>
        </is>
      </c>
      <c r="C53" s="5" t="n">
        <v>286</v>
      </c>
      <c r="D53" s="5" t="n">
        <v>73</v>
      </c>
    </row>
    <row r="54">
      <c r="A54" s="4" t="inlineStr">
        <is>
          <t>Allowance for Credit Losses: Ending Balance</t>
        </is>
      </c>
      <c r="C54" s="5" t="n">
        <v>1235</v>
      </c>
      <c r="D54" s="5" t="n">
        <v>947</v>
      </c>
    </row>
    <row r="55">
      <c r="A55" s="4" t="inlineStr">
        <is>
          <t>Allowance for Credit Losses: Ending Balance: Collectively evaluated for impairment</t>
        </is>
      </c>
      <c r="C55" s="5" t="n">
        <v>1235</v>
      </c>
      <c r="D55" s="5" t="n">
        <v>947</v>
      </c>
    </row>
    <row r="56">
      <c r="A56" s="4" t="inlineStr">
        <is>
          <t>Allowance for Credit Losses: Totals</t>
        </is>
      </c>
      <c r="C56" s="5" t="n">
        <v>1235</v>
      </c>
      <c r="D56" s="5" t="n">
        <v>947</v>
      </c>
    </row>
    <row r="57">
      <c r="A57" s="4" t="inlineStr">
        <is>
          <t>Financing Receivables: Ending Balance: Individually evaluated for impairment</t>
        </is>
      </c>
      <c r="C57" s="5" t="n">
        <v>1365</v>
      </c>
      <c r="D57" s="5" t="n">
        <v>1316</v>
      </c>
    </row>
    <row r="58">
      <c r="A58" s="4" t="inlineStr">
        <is>
          <t>Financing Receivables: Ending Balance: Collectively evaluated for impairment</t>
        </is>
      </c>
      <c r="C58" s="5" t="n">
        <v>51321</v>
      </c>
      <c r="D58" s="5" t="n">
        <v>49750</v>
      </c>
    </row>
    <row r="59">
      <c r="A59" s="4" t="inlineStr">
        <is>
          <t>Financing Receivable, before Allowance for Credit Loss, Total</t>
        </is>
      </c>
      <c r="C59" s="6" t="n">
        <v>52686</v>
      </c>
      <c r="D59" s="6" t="n">
        <v>51066</v>
      </c>
    </row>
    <row r="60"/>
    <row r="61">
      <c r="A61" s="4" t="inlineStr">
        <is>
          <t>[1]</t>
        </is>
      </c>
      <c r="B61" s="4" t="inlineStr">
        <is>
          <t>Includes net deferred costs of $ 496 and $ 372 as of March 31, 2022 and December 31, 2021, respectively.</t>
        </is>
      </c>
    </row>
  </sheetData>
  <mergeCells count="3">
    <mergeCell ref="A1:B2"/>
    <mergeCell ref="A60:C60"/>
    <mergeCell ref="B61:C6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Loan Losses And OREO (Credit Quality Information-By Class) (Details) - USD ($) $ in Thousands</t>
        </is>
      </c>
      <c r="B1" s="2" t="inlineStr">
        <is>
          <t>Mar. 31, 2022</t>
        </is>
      </c>
      <c r="C1" s="2" t="inlineStr">
        <is>
          <t>Dec. 31, 2021</t>
        </is>
      </c>
    </row>
    <row r="2">
      <c r="A2" s="3" t="inlineStr">
        <is>
          <t>Financing Receivable, Recorded Investment [Line Items]</t>
        </is>
      </c>
    </row>
    <row r="3">
      <c r="A3" s="4" t="inlineStr">
        <is>
          <t>Financing receivables</t>
        </is>
      </c>
      <c r="B3" s="6" t="n">
        <v>595794</v>
      </c>
      <c r="C3" s="6" t="n">
        <v>583384</v>
      </c>
    </row>
    <row r="4">
      <c r="A4" s="4" t="inlineStr">
        <is>
          <t>Pass [Member]</t>
        </is>
      </c>
    </row>
    <row r="5">
      <c r="A5" s="3" t="inlineStr">
        <is>
          <t>Financing Receivable, Recorded Investment [Line Items]</t>
        </is>
      </c>
    </row>
    <row r="6">
      <c r="A6" s="4" t="inlineStr">
        <is>
          <t>Financing receivables</t>
        </is>
      </c>
      <c r="B6" s="5" t="n">
        <v>569246</v>
      </c>
      <c r="C6" s="5" t="n">
        <v>553853</v>
      </c>
    </row>
    <row r="7">
      <c r="A7" s="4" t="inlineStr">
        <is>
          <t>Monitor [Member]</t>
        </is>
      </c>
    </row>
    <row r="8">
      <c r="A8" s="3" t="inlineStr">
        <is>
          <t>Financing Receivable, Recorded Investment [Line Items]</t>
        </is>
      </c>
    </row>
    <row r="9">
      <c r="A9" s="4" t="inlineStr">
        <is>
          <t>Financing receivables</t>
        </is>
      </c>
      <c r="B9" s="5" t="n">
        <v>12719</v>
      </c>
      <c r="C9" s="5" t="n">
        <v>16457</v>
      </c>
    </row>
    <row r="10">
      <c r="A10" s="4" t="inlineStr">
        <is>
          <t>Special Mention [Member]</t>
        </is>
      </c>
    </row>
    <row r="11">
      <c r="A11" s="3" t="inlineStr">
        <is>
          <t>Financing Receivable, Recorded Investment [Line Items]</t>
        </is>
      </c>
    </row>
    <row r="12">
      <c r="A12" s="4" t="inlineStr">
        <is>
          <t>Financing receivables</t>
        </is>
      </c>
      <c r="B12" s="5" t="n">
        <v>10160</v>
      </c>
      <c r="C12" s="5" t="n">
        <v>8415</v>
      </c>
    </row>
    <row r="13">
      <c r="A13" s="4" t="inlineStr">
        <is>
          <t>Substandard [Member]</t>
        </is>
      </c>
    </row>
    <row r="14">
      <c r="A14" s="3" t="inlineStr">
        <is>
          <t>Financing Receivable, Recorded Investment [Line Items]</t>
        </is>
      </c>
    </row>
    <row r="15">
      <c r="A15" s="4" t="inlineStr">
        <is>
          <t>Financing receivables</t>
        </is>
      </c>
      <c r="B15" s="5" t="n">
        <v>3669</v>
      </c>
      <c r="C15" s="5" t="n">
        <v>4659</v>
      </c>
    </row>
    <row r="16">
      <c r="A16" s="4" t="inlineStr">
        <is>
          <t>Commercial [Member]</t>
        </is>
      </c>
    </row>
    <row r="17">
      <c r="A17" s="3" t="inlineStr">
        <is>
          <t>Financing Receivable, Recorded Investment [Line Items]</t>
        </is>
      </c>
    </row>
    <row r="18">
      <c r="A18" s="4" t="inlineStr">
        <is>
          <t>Financing receivables</t>
        </is>
      </c>
      <c r="B18" s="5" t="n">
        <v>104919</v>
      </c>
      <c r="C18" s="5" t="n">
        <v>105067</v>
      </c>
    </row>
    <row r="19">
      <c r="A19" s="4" t="inlineStr">
        <is>
          <t>Commercial [Member] | Pass [Member]</t>
        </is>
      </c>
    </row>
    <row r="20">
      <c r="A20" s="3" t="inlineStr">
        <is>
          <t>Financing Receivable, Recorded Investment [Line Items]</t>
        </is>
      </c>
    </row>
    <row r="21">
      <c r="A21" s="4" t="inlineStr">
        <is>
          <t>Financing receivables</t>
        </is>
      </c>
      <c r="B21" s="5" t="n">
        <v>92528</v>
      </c>
      <c r="C21" s="5" t="n">
        <v>92789</v>
      </c>
    </row>
    <row r="22">
      <c r="A22" s="4" t="inlineStr">
        <is>
          <t>Commercial [Member] | Monitor [Member]</t>
        </is>
      </c>
    </row>
    <row r="23">
      <c r="A23" s="3" t="inlineStr">
        <is>
          <t>Financing Receivable, Recorded Investment [Line Items]</t>
        </is>
      </c>
    </row>
    <row r="24">
      <c r="A24" s="4" t="inlineStr">
        <is>
          <t>Financing receivables</t>
        </is>
      </c>
      <c r="B24" s="5" t="n">
        <v>4351</v>
      </c>
      <c r="C24" s="5" t="n">
        <v>7965</v>
      </c>
    </row>
    <row r="25">
      <c r="A25" s="4" t="inlineStr">
        <is>
          <t>Commercial [Member] | Special Mention [Member]</t>
        </is>
      </c>
    </row>
    <row r="26">
      <c r="A26" s="3" t="inlineStr">
        <is>
          <t>Financing Receivable, Recorded Investment [Line Items]</t>
        </is>
      </c>
    </row>
    <row r="27">
      <c r="A27" s="4" t="inlineStr">
        <is>
          <t>Financing receivables</t>
        </is>
      </c>
      <c r="B27" s="5" t="n">
        <v>7932</v>
      </c>
      <c r="C27" s="5" t="n">
        <v>4262</v>
      </c>
    </row>
    <row r="28">
      <c r="A28" s="4" t="inlineStr">
        <is>
          <t>Commercial [Member] | Substandard [Member]</t>
        </is>
      </c>
    </row>
    <row r="29">
      <c r="A29" s="3" t="inlineStr">
        <is>
          <t>Financing Receivable, Recorded Investment [Line Items]</t>
        </is>
      </c>
    </row>
    <row r="30">
      <c r="A30" s="4" t="inlineStr">
        <is>
          <t>Financing receivables</t>
        </is>
      </c>
      <c r="B30" s="5" t="n">
        <v>108</v>
      </c>
      <c r="C30" s="5" t="n">
        <v>51</v>
      </c>
    </row>
    <row r="31">
      <c r="A31" s="4" t="inlineStr">
        <is>
          <t>Commercial Real Estate [Member] | Commercial Mortgages-Owner Occupied [Member]</t>
        </is>
      </c>
    </row>
    <row r="32">
      <c r="A32" s="3" t="inlineStr">
        <is>
          <t>Financing Receivable, Recorded Investment [Line Items]</t>
        </is>
      </c>
    </row>
    <row r="33">
      <c r="A33" s="4" t="inlineStr">
        <is>
          <t>Financing receivables</t>
        </is>
      </c>
      <c r="B33" s="5" t="n">
        <v>131262</v>
      </c>
      <c r="C33" s="5" t="n">
        <v>128834</v>
      </c>
    </row>
    <row r="34">
      <c r="A34" s="4" t="inlineStr">
        <is>
          <t>Commercial Real Estate [Member] | Commercial Mortgages-Owner Occupied [Member] | Pass [Member]</t>
        </is>
      </c>
    </row>
    <row r="35">
      <c r="A35" s="3" t="inlineStr">
        <is>
          <t>Financing Receivable, Recorded Investment [Line Items]</t>
        </is>
      </c>
    </row>
    <row r="36">
      <c r="A36" s="4" t="inlineStr">
        <is>
          <t>Financing receivables</t>
        </is>
      </c>
      <c r="B36" s="5" t="n">
        <v>121540</v>
      </c>
      <c r="C36" s="5" t="n">
        <v>116098</v>
      </c>
    </row>
    <row r="37">
      <c r="A37" s="4" t="inlineStr">
        <is>
          <t>Commercial Real Estate [Member] | Commercial Mortgages-Owner Occupied [Member] | Monitor [Member]</t>
        </is>
      </c>
    </row>
    <row r="38">
      <c r="A38" s="3" t="inlineStr">
        <is>
          <t>Financing Receivable, Recorded Investment [Line Items]</t>
        </is>
      </c>
    </row>
    <row r="39">
      <c r="A39" s="4" t="inlineStr">
        <is>
          <t>Financing receivables</t>
        </is>
      </c>
      <c r="B39" s="5" t="n">
        <v>5903</v>
      </c>
      <c r="C39" s="5" t="n">
        <v>5986</v>
      </c>
    </row>
    <row r="40">
      <c r="A40" s="4" t="inlineStr">
        <is>
          <t>Commercial Real Estate [Member] | Commercial Mortgages-Owner Occupied [Member] | Special Mention [Member]</t>
        </is>
      </c>
    </row>
    <row r="41">
      <c r="A41" s="3" t="inlineStr">
        <is>
          <t>Financing Receivable, Recorded Investment [Line Items]</t>
        </is>
      </c>
    </row>
    <row r="42">
      <c r="A42" s="4" t="inlineStr">
        <is>
          <t>Financing receivables</t>
        </is>
      </c>
      <c r="B42" s="5" t="n">
        <v>2206</v>
      </c>
      <c r="C42" s="5" t="n">
        <v>4130</v>
      </c>
    </row>
    <row r="43">
      <c r="A43" s="4" t="inlineStr">
        <is>
          <t>Commercial Real Estate [Member] | Commercial Mortgages-Owner Occupied [Member] | Substandard [Member]</t>
        </is>
      </c>
    </row>
    <row r="44">
      <c r="A44" s="3" t="inlineStr">
        <is>
          <t>Financing Receivable, Recorded Investment [Line Items]</t>
        </is>
      </c>
    </row>
    <row r="45">
      <c r="A45" s="4" t="inlineStr">
        <is>
          <t>Financing receivables</t>
        </is>
      </c>
      <c r="B45" s="5" t="n">
        <v>1613</v>
      </c>
      <c r="C45" s="5" t="n">
        <v>2620</v>
      </c>
    </row>
    <row r="46">
      <c r="A46" s="4" t="inlineStr">
        <is>
          <t>Commercial Real Estate [Member] | Commercial Mortgages-Non-Owner Occupied [Member]</t>
        </is>
      </c>
    </row>
    <row r="47">
      <c r="A47" s="3" t="inlineStr">
        <is>
          <t>Financing Receivable, Recorded Investment [Line Items]</t>
        </is>
      </c>
    </row>
    <row r="48">
      <c r="A48" s="4" t="inlineStr">
        <is>
          <t>Financing receivables</t>
        </is>
      </c>
      <c r="B48" s="5" t="n">
        <v>189004</v>
      </c>
      <c r="C48" s="5" t="n">
        <v>179113</v>
      </c>
    </row>
    <row r="49">
      <c r="A49" s="4" t="inlineStr">
        <is>
          <t>Commercial Real Estate [Member] | Commercial Mortgages-Non-Owner Occupied [Member] | Pass [Member]</t>
        </is>
      </c>
    </row>
    <row r="50">
      <c r="A50" s="3" t="inlineStr">
        <is>
          <t>Financing Receivable, Recorded Investment [Line Items]</t>
        </is>
      </c>
    </row>
    <row r="51">
      <c r="A51" s="4" t="inlineStr">
        <is>
          <t>Financing receivables</t>
        </is>
      </c>
      <c r="B51" s="5" t="n">
        <v>186238</v>
      </c>
      <c r="C51" s="5" t="n">
        <v>176291</v>
      </c>
    </row>
    <row r="52">
      <c r="A52" s="4" t="inlineStr">
        <is>
          <t>Commercial Real Estate [Member] | Commercial Mortgages-Non-Owner Occupied [Member] | Monitor [Member]</t>
        </is>
      </c>
    </row>
    <row r="53">
      <c r="A53" s="3" t="inlineStr">
        <is>
          <t>Financing Receivable, Recorded Investment [Line Items]</t>
        </is>
      </c>
    </row>
    <row r="54">
      <c r="A54" s="4" t="inlineStr">
        <is>
          <t>Financing receivables</t>
        </is>
      </c>
      <c r="B54" s="5" t="n">
        <v>2465</v>
      </c>
      <c r="C54" s="5" t="n">
        <v>2506</v>
      </c>
    </row>
    <row r="55">
      <c r="A55" s="4" t="inlineStr">
        <is>
          <t>Commercial Real Estate [Member] | Commercial Mortgages-Non-Owner Occupied [Member] | Substandard [Member]</t>
        </is>
      </c>
    </row>
    <row r="56">
      <c r="A56" s="3" t="inlineStr">
        <is>
          <t>Financing Receivable, Recorded Investment [Line Items]</t>
        </is>
      </c>
    </row>
    <row r="57">
      <c r="A57" s="4" t="inlineStr">
        <is>
          <t>Financing receivables</t>
        </is>
      </c>
      <c r="B57" s="5" t="n">
        <v>301</v>
      </c>
      <c r="C57" s="5" t="n">
        <v>316</v>
      </c>
    </row>
    <row r="58">
      <c r="A58" s="4" t="inlineStr">
        <is>
          <t>Commercial Real Estate [Member] | Commercial Construction [Member]</t>
        </is>
      </c>
    </row>
    <row r="59">
      <c r="A59" s="3" t="inlineStr">
        <is>
          <t>Financing Receivable, Recorded Investment [Line Items]</t>
        </is>
      </c>
    </row>
    <row r="60">
      <c r="A60" s="4" t="inlineStr">
        <is>
          <t>Financing receivables</t>
        </is>
      </c>
      <c r="B60" s="5" t="n">
        <v>29281</v>
      </c>
      <c r="C60" s="5" t="n">
        <v>30202</v>
      </c>
    </row>
    <row r="61">
      <c r="A61" s="4" t="inlineStr">
        <is>
          <t>Commercial Real Estate [Member] | Commercial Construction [Member] | Pass [Member]</t>
        </is>
      </c>
    </row>
    <row r="62">
      <c r="A62" s="3" t="inlineStr">
        <is>
          <t>Financing Receivable, Recorded Investment [Line Items]</t>
        </is>
      </c>
    </row>
    <row r="63">
      <c r="A63" s="4" t="inlineStr">
        <is>
          <t>Financing receivables</t>
        </is>
      </c>
      <c r="B63" s="5" t="n">
        <v>29281</v>
      </c>
      <c r="C63" s="5" t="n">
        <v>30202</v>
      </c>
    </row>
    <row r="64">
      <c r="A64" s="4" t="inlineStr">
        <is>
          <t>Consumer [Member] | Consumer Unsecured [Member]</t>
        </is>
      </c>
    </row>
    <row r="65">
      <c r="A65" s="3" t="inlineStr">
        <is>
          <t>Financing Receivable, Recorded Investment [Line Items]</t>
        </is>
      </c>
    </row>
    <row r="66">
      <c r="A66" s="4" t="inlineStr">
        <is>
          <t>Financing receivables</t>
        </is>
      </c>
      <c r="B66" s="5" t="n">
        <v>4643</v>
      </c>
      <c r="C66" s="5" t="n">
        <v>2605</v>
      </c>
    </row>
    <row r="67">
      <c r="A67" s="4" t="inlineStr">
        <is>
          <t>Consumer [Member] | Consumer Unsecured [Member] | Pass [Member]</t>
        </is>
      </c>
    </row>
    <row r="68">
      <c r="A68" s="3" t="inlineStr">
        <is>
          <t>Financing Receivable, Recorded Investment [Line Items]</t>
        </is>
      </c>
    </row>
    <row r="69">
      <c r="A69" s="4" t="inlineStr">
        <is>
          <t>Financing receivables</t>
        </is>
      </c>
      <c r="B69" s="5" t="n">
        <v>4620</v>
      </c>
      <c r="C69" s="5" t="n">
        <v>2581</v>
      </c>
    </row>
    <row r="70">
      <c r="A70" s="4" t="inlineStr">
        <is>
          <t>Consumer [Member] | Consumer Unsecured [Member] | Special Mention [Member]</t>
        </is>
      </c>
    </row>
    <row r="71">
      <c r="A71" s="3" t="inlineStr">
        <is>
          <t>Financing Receivable, Recorded Investment [Line Items]</t>
        </is>
      </c>
    </row>
    <row r="72">
      <c r="A72" s="4" t="inlineStr">
        <is>
          <t>Financing receivables</t>
        </is>
      </c>
      <c r="B72" s="5" t="n">
        <v>22</v>
      </c>
      <c r="C72" s="5" t="n">
        <v>23</v>
      </c>
    </row>
    <row r="73">
      <c r="A73" s="4" t="inlineStr">
        <is>
          <t>Consumer [Member] | Consumer Unsecured [Member] | Substandard [Member]</t>
        </is>
      </c>
    </row>
    <row r="74">
      <c r="A74" s="3" t="inlineStr">
        <is>
          <t>Financing Receivable, Recorded Investment [Line Items]</t>
        </is>
      </c>
    </row>
    <row r="75">
      <c r="A75" s="4" t="inlineStr">
        <is>
          <t>Financing receivables</t>
        </is>
      </c>
      <c r="B75" s="5" t="n">
        <v>1</v>
      </c>
      <c r="C75" s="5" t="n">
        <v>1</v>
      </c>
    </row>
    <row r="76">
      <c r="A76" s="4" t="inlineStr">
        <is>
          <t>Consumer [Member] | Consumer Secured [Member]</t>
        </is>
      </c>
    </row>
    <row r="77">
      <c r="A77" s="3" t="inlineStr">
        <is>
          <t>Financing Receivable, Recorded Investment [Line Items]</t>
        </is>
      </c>
    </row>
    <row r="78">
      <c r="A78" s="4" t="inlineStr">
        <is>
          <t>Financing receivables</t>
        </is>
      </c>
      <c r="B78" s="5" t="n">
        <v>83999</v>
      </c>
      <c r="C78" s="5" t="n">
        <v>86497</v>
      </c>
    </row>
    <row r="79">
      <c r="A79" s="4" t="inlineStr">
        <is>
          <t>Consumer [Member] | Consumer Secured [Member] | Pass [Member]</t>
        </is>
      </c>
    </row>
    <row r="80">
      <c r="A80" s="3" t="inlineStr">
        <is>
          <t>Financing Receivable, Recorded Investment [Line Items]</t>
        </is>
      </c>
    </row>
    <row r="81">
      <c r="A81" s="4" t="inlineStr">
        <is>
          <t>Financing receivables</t>
        </is>
      </c>
      <c r="B81" s="5" t="n">
        <v>83839</v>
      </c>
      <c r="C81" s="5" t="n">
        <v>86265</v>
      </c>
    </row>
    <row r="82">
      <c r="A82" s="4" t="inlineStr">
        <is>
          <t>Consumer [Member] | Consumer Secured [Member] | Substandard [Member]</t>
        </is>
      </c>
    </row>
    <row r="83">
      <c r="A83" s="3" t="inlineStr">
        <is>
          <t>Financing Receivable, Recorded Investment [Line Items]</t>
        </is>
      </c>
    </row>
    <row r="84">
      <c r="A84" s="4" t="inlineStr">
        <is>
          <t>Financing receivables</t>
        </is>
      </c>
      <c r="B84" s="5" t="n">
        <v>160</v>
      </c>
      <c r="C84" s="5" t="n">
        <v>232</v>
      </c>
    </row>
    <row r="85">
      <c r="A85" s="4" t="inlineStr">
        <is>
          <t>Residential [Member] | Residential Mortgages [Member]</t>
        </is>
      </c>
    </row>
    <row r="86">
      <c r="A86" s="3" t="inlineStr">
        <is>
          <t>Financing Receivable, Recorded Investment [Line Items]</t>
        </is>
      </c>
    </row>
    <row r="87">
      <c r="A87" s="4" t="inlineStr">
        <is>
          <t>Financing receivables</t>
        </is>
      </c>
      <c r="B87" s="5" t="n">
        <v>32943</v>
      </c>
      <c r="C87" s="5" t="n">
        <v>31925</v>
      </c>
    </row>
    <row r="88">
      <c r="A88" s="4" t="inlineStr">
        <is>
          <t>Residential [Member] | Residential Mortgages [Member] | Pass [Member]</t>
        </is>
      </c>
    </row>
    <row r="89">
      <c r="A89" s="3" t="inlineStr">
        <is>
          <t>Financing Receivable, Recorded Investment [Line Items]</t>
        </is>
      </c>
    </row>
    <row r="90">
      <c r="A90" s="4" t="inlineStr">
        <is>
          <t>Financing receivables</t>
        </is>
      </c>
      <c r="B90" s="5" t="n">
        <v>31457</v>
      </c>
      <c r="C90" s="5" t="n">
        <v>30486</v>
      </c>
    </row>
    <row r="91">
      <c r="A91" s="4" t="inlineStr">
        <is>
          <t>Residential [Member] | Residential Mortgages [Member] | Substandard [Member]</t>
        </is>
      </c>
    </row>
    <row r="92">
      <c r="A92" s="3" t="inlineStr">
        <is>
          <t>Financing Receivable, Recorded Investment [Line Items]</t>
        </is>
      </c>
    </row>
    <row r="93">
      <c r="A93" s="4" t="inlineStr">
        <is>
          <t>Financing receivables</t>
        </is>
      </c>
      <c r="B93" s="5" t="n">
        <v>1486</v>
      </c>
      <c r="C93" s="5" t="n">
        <v>1439</v>
      </c>
    </row>
    <row r="94">
      <c r="A94" s="4" t="inlineStr">
        <is>
          <t>Residential [Member] | Residential Consumer Construction [Member]</t>
        </is>
      </c>
    </row>
    <row r="95">
      <c r="A95" s="3" t="inlineStr">
        <is>
          <t>Financing Receivable, Recorded Investment [Line Items]</t>
        </is>
      </c>
    </row>
    <row r="96">
      <c r="A96" s="4" t="inlineStr">
        <is>
          <t>Financing receivables</t>
        </is>
      </c>
      <c r="B96" s="5" t="n">
        <v>19743</v>
      </c>
      <c r="C96" s="5" t="n">
        <v>19141</v>
      </c>
    </row>
    <row r="97">
      <c r="A97" s="4" t="inlineStr">
        <is>
          <t>Residential [Member] | Residential Consumer Construction [Member] | Pass [Member]</t>
        </is>
      </c>
    </row>
    <row r="98">
      <c r="A98" s="3" t="inlineStr">
        <is>
          <t>Financing Receivable, Recorded Investment [Line Items]</t>
        </is>
      </c>
    </row>
    <row r="99">
      <c r="A99" s="4" t="inlineStr">
        <is>
          <t>Financing receivables</t>
        </is>
      </c>
      <c r="B99" s="6" t="n">
        <v>19743</v>
      </c>
      <c r="C99" s="6" t="n">
        <v>1914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solidated Statements of Comprehensive Loss - USD ($)</t>
        </is>
      </c>
      <c r="B1" s="2" t="inlineStr">
        <is>
          <t>3 Months Ended</t>
        </is>
      </c>
    </row>
    <row r="2">
      <c r="B2" s="2" t="inlineStr">
        <is>
          <t>Mar. 31, 2022</t>
        </is>
      </c>
      <c r="C2" s="2" t="inlineStr">
        <is>
          <t>Mar. 31, 2021</t>
        </is>
      </c>
    </row>
    <row r="3">
      <c r="A3" s="3" t="inlineStr">
        <is>
          <t>Consolidated Statements Of Comprehensive Income (Loss) [Abstract]</t>
        </is>
      </c>
    </row>
    <row r="4">
      <c r="A4" s="4" t="inlineStr">
        <is>
          <t>Net Income</t>
        </is>
      </c>
      <c r="B4" s="6" t="n">
        <v>2139000</v>
      </c>
      <c r="C4" s="6" t="n">
        <v>1835000</v>
      </c>
    </row>
    <row r="5">
      <c r="A5" s="3" t="inlineStr">
        <is>
          <t>Other comprehensive (loss):</t>
        </is>
      </c>
    </row>
    <row r="6">
      <c r="A6" s="4" t="inlineStr">
        <is>
          <t>Unrealized loss on securities available-for-sale</t>
        </is>
      </c>
      <c r="B6" s="5" t="n">
        <v>-13491000</v>
      </c>
      <c r="C6" s="5" t="n">
        <v>-3439000</v>
      </c>
    </row>
    <row r="7">
      <c r="A7" s="4" t="inlineStr">
        <is>
          <t>Tax effect</t>
        </is>
      </c>
      <c r="B7" s="5" t="n">
        <v>2834000</v>
      </c>
      <c r="C7" s="5" t="n">
        <v>722000</v>
      </c>
    </row>
    <row r="8">
      <c r="A8" s="4" t="inlineStr">
        <is>
          <t>Other comprehensive (loss), net of tax</t>
        </is>
      </c>
      <c r="B8" s="5" t="n">
        <v>-10657000</v>
      </c>
      <c r="C8" s="5" t="n">
        <v>-2717000</v>
      </c>
    </row>
    <row r="9">
      <c r="A9" s="4" t="inlineStr">
        <is>
          <t>Comprehensive (loss)</t>
        </is>
      </c>
      <c r="B9" s="6" t="n">
        <v>-8518000</v>
      </c>
      <c r="C9" s="6" t="n">
        <v>-882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Allowance For Loan Losses And OREO (Age Analysis Of Past Due Financing Receivables) (Details) - USD ($) $ in Thousands</t>
        </is>
      </c>
      <c r="C1" s="2" t="inlineStr">
        <is>
          <t>Mar. 31, 2022</t>
        </is>
      </c>
      <c r="D1" s="2" t="inlineStr">
        <is>
          <t>Dec. 31, 2021</t>
        </is>
      </c>
    </row>
    <row r="2">
      <c r="A2" s="3" t="inlineStr">
        <is>
          <t>Financing Receivable, Recorded Investment, Past Due [Line Items]</t>
        </is>
      </c>
    </row>
    <row r="3">
      <c r="A3" s="4" t="inlineStr">
        <is>
          <t>Principal balance</t>
        </is>
      </c>
      <c r="B3" s="4" t="inlineStr">
        <is>
          <t>[1]</t>
        </is>
      </c>
      <c r="C3" s="6" t="n">
        <v>595794</v>
      </c>
      <c r="D3" s="6" t="n">
        <v>583384</v>
      </c>
    </row>
    <row r="4">
      <c r="A4" s="4" t="inlineStr">
        <is>
          <t>30 to 59 Days Past Due [Member]</t>
        </is>
      </c>
    </row>
    <row r="5">
      <c r="A5" s="3" t="inlineStr">
        <is>
          <t>Financing Receivable, Recorded Investment, Past Due [Line Items]</t>
        </is>
      </c>
    </row>
    <row r="6">
      <c r="A6" s="4" t="inlineStr">
        <is>
          <t>Principal balance</t>
        </is>
      </c>
      <c r="C6" s="5" t="n">
        <v>596</v>
      </c>
      <c r="D6" s="5" t="n">
        <v>2841</v>
      </c>
    </row>
    <row r="7">
      <c r="A7" s="4" t="inlineStr">
        <is>
          <t>60 to 89 Days Past Due [Member]</t>
        </is>
      </c>
    </row>
    <row r="8">
      <c r="A8" s="3" t="inlineStr">
        <is>
          <t>Financing Receivable, Recorded Investment, Past Due [Line Items]</t>
        </is>
      </c>
    </row>
    <row r="9">
      <c r="A9" s="4" t="inlineStr">
        <is>
          <t>Principal balance</t>
        </is>
      </c>
      <c r="C9" s="5" t="n">
        <v>70</v>
      </c>
      <c r="D9" s="5" t="n">
        <v>5</v>
      </c>
    </row>
    <row r="10">
      <c r="A10" s="4" t="inlineStr">
        <is>
          <t>Greater than 90 Days Past Due [Member]</t>
        </is>
      </c>
    </row>
    <row r="11">
      <c r="A11" s="3" t="inlineStr">
        <is>
          <t>Financing Receivable, Recorded Investment, Past Due [Line Items]</t>
        </is>
      </c>
    </row>
    <row r="12">
      <c r="A12" s="4" t="inlineStr">
        <is>
          <t>Principal balance</t>
        </is>
      </c>
      <c r="C12" s="5" t="n">
        <v>648</v>
      </c>
      <c r="D12" s="5" t="n">
        <v>807</v>
      </c>
    </row>
    <row r="13">
      <c r="A13" s="4" t="inlineStr">
        <is>
          <t>Total Past Due [Member]</t>
        </is>
      </c>
    </row>
    <row r="14">
      <c r="A14" s="3" t="inlineStr">
        <is>
          <t>Financing Receivable, Recorded Investment, Past Due [Line Items]</t>
        </is>
      </c>
    </row>
    <row r="15">
      <c r="A15" s="4" t="inlineStr">
        <is>
          <t>Principal balance</t>
        </is>
      </c>
      <c r="C15" s="5" t="n">
        <v>1314</v>
      </c>
      <c r="D15" s="5" t="n">
        <v>3653</v>
      </c>
    </row>
    <row r="16">
      <c r="A16" s="4" t="inlineStr">
        <is>
          <t>Current [Member]</t>
        </is>
      </c>
    </row>
    <row r="17">
      <c r="A17" s="3" t="inlineStr">
        <is>
          <t>Financing Receivable, Recorded Investment, Past Due [Line Items]</t>
        </is>
      </c>
    </row>
    <row r="18">
      <c r="A18" s="4" t="inlineStr">
        <is>
          <t>Principal balance</t>
        </is>
      </c>
      <c r="C18" s="5" t="n">
        <v>594480</v>
      </c>
      <c r="D18" s="5" t="n">
        <v>579731</v>
      </c>
    </row>
    <row r="19">
      <c r="A19" s="4" t="inlineStr">
        <is>
          <t>Commercial [Member]</t>
        </is>
      </c>
    </row>
    <row r="20">
      <c r="A20" s="3" t="inlineStr">
        <is>
          <t>Financing Receivable, Recorded Investment, Past Due [Line Items]</t>
        </is>
      </c>
    </row>
    <row r="21">
      <c r="A21" s="4" t="inlineStr">
        <is>
          <t>Principal balance</t>
        </is>
      </c>
      <c r="C21" s="5" t="n">
        <v>104919</v>
      </c>
      <c r="D21" s="5" t="n">
        <v>105067</v>
      </c>
    </row>
    <row r="22">
      <c r="A22" s="4" t="inlineStr">
        <is>
          <t>Commercial [Member] | 30 to 59 Days Past Due [Member]</t>
        </is>
      </c>
    </row>
    <row r="23">
      <c r="A23" s="3" t="inlineStr">
        <is>
          <t>Financing Receivable, Recorded Investment, Past Due [Line Items]</t>
        </is>
      </c>
    </row>
    <row r="24">
      <c r="A24" s="4" t="inlineStr">
        <is>
          <t>Principal balance</t>
        </is>
      </c>
      <c r="C24" s="5" t="n">
        <v>75</v>
      </c>
    </row>
    <row r="25">
      <c r="A25" s="4" t="inlineStr">
        <is>
          <t>Commercial [Member] | 60 to 89 Days Past Due [Member]</t>
        </is>
      </c>
    </row>
    <row r="26">
      <c r="A26" s="3" t="inlineStr">
        <is>
          <t>Financing Receivable, Recorded Investment, Past Due [Line Items]</t>
        </is>
      </c>
    </row>
    <row r="27">
      <c r="A27" s="4" t="inlineStr">
        <is>
          <t>Principal balance</t>
        </is>
      </c>
      <c r="D27" s="5" t="n">
        <v>1</v>
      </c>
    </row>
    <row r="28">
      <c r="A28" s="4" t="inlineStr">
        <is>
          <t>Commercial [Member] | Greater than 90 Days Past Due [Member]</t>
        </is>
      </c>
    </row>
    <row r="29">
      <c r="A29" s="3" t="inlineStr">
        <is>
          <t>Financing Receivable, Recorded Investment, Past Due [Line Items]</t>
        </is>
      </c>
    </row>
    <row r="30">
      <c r="A30" s="4" t="inlineStr">
        <is>
          <t>Principal balance</t>
        </is>
      </c>
      <c r="D30" s="5" t="n">
        <v>25</v>
      </c>
    </row>
    <row r="31">
      <c r="A31" s="4" t="inlineStr">
        <is>
          <t>Commercial [Member] | Total Past Due [Member]</t>
        </is>
      </c>
    </row>
    <row r="32">
      <c r="A32" s="3" t="inlineStr">
        <is>
          <t>Financing Receivable, Recorded Investment, Past Due [Line Items]</t>
        </is>
      </c>
    </row>
    <row r="33">
      <c r="A33" s="4" t="inlineStr">
        <is>
          <t>Principal balance</t>
        </is>
      </c>
      <c r="C33" s="5" t="n">
        <v>75</v>
      </c>
      <c r="D33" s="5" t="n">
        <v>26</v>
      </c>
    </row>
    <row r="34">
      <c r="A34" s="4" t="inlineStr">
        <is>
          <t>Commercial [Member] | Current [Member]</t>
        </is>
      </c>
    </row>
    <row r="35">
      <c r="A35" s="3" t="inlineStr">
        <is>
          <t>Financing Receivable, Recorded Investment, Past Due [Line Items]</t>
        </is>
      </c>
    </row>
    <row r="36">
      <c r="A36" s="4" t="inlineStr">
        <is>
          <t>Principal balance</t>
        </is>
      </c>
      <c r="C36" s="5" t="n">
        <v>104844</v>
      </c>
      <c r="D36" s="5" t="n">
        <v>105041</v>
      </c>
    </row>
    <row r="37">
      <c r="A37" s="4" t="inlineStr">
        <is>
          <t>Commercial Real Estate [Member]</t>
        </is>
      </c>
    </row>
    <row r="38">
      <c r="A38" s="3" t="inlineStr">
        <is>
          <t>Financing Receivable, Recorded Investment, Past Due [Line Items]</t>
        </is>
      </c>
    </row>
    <row r="39">
      <c r="A39" s="4" t="inlineStr">
        <is>
          <t>Principal balance</t>
        </is>
      </c>
      <c r="C39" s="5" t="n">
        <v>349547</v>
      </c>
      <c r="D39" s="5" t="n">
        <v>338149</v>
      </c>
    </row>
    <row r="40">
      <c r="A40" s="4" t="inlineStr">
        <is>
          <t>Commercial Real Estate [Member] | Commercial Mortgages-Owner Occupied [Member]</t>
        </is>
      </c>
    </row>
    <row r="41">
      <c r="A41" s="3" t="inlineStr">
        <is>
          <t>Financing Receivable, Recorded Investment, Past Due [Line Items]</t>
        </is>
      </c>
    </row>
    <row r="42">
      <c r="A42" s="4" t="inlineStr">
        <is>
          <t>Principal balance</t>
        </is>
      </c>
      <c r="C42" s="5" t="n">
        <v>131262</v>
      </c>
      <c r="D42" s="5" t="n">
        <v>128834</v>
      </c>
    </row>
    <row r="43">
      <c r="A43" s="4" t="inlineStr">
        <is>
          <t>Commercial Real Estate [Member] | Commercial Mortgages-Non-Owner Occupied [Member]</t>
        </is>
      </c>
    </row>
    <row r="44">
      <c r="A44" s="3" t="inlineStr">
        <is>
          <t>Financing Receivable, Recorded Investment, Past Due [Line Items]</t>
        </is>
      </c>
    </row>
    <row r="45">
      <c r="A45" s="4" t="inlineStr">
        <is>
          <t>Principal balance</t>
        </is>
      </c>
      <c r="C45" s="5" t="n">
        <v>189004</v>
      </c>
      <c r="D45" s="5" t="n">
        <v>179113</v>
      </c>
    </row>
    <row r="46">
      <c r="A46" s="4" t="inlineStr">
        <is>
          <t>Commercial Real Estate [Member] | Commercial Construction [Member]</t>
        </is>
      </c>
    </row>
    <row r="47">
      <c r="A47" s="3" t="inlineStr">
        <is>
          <t>Financing Receivable, Recorded Investment, Past Due [Line Items]</t>
        </is>
      </c>
    </row>
    <row r="48">
      <c r="A48" s="4" t="inlineStr">
        <is>
          <t>Principal balance</t>
        </is>
      </c>
      <c r="C48" s="5" t="n">
        <v>29281</v>
      </c>
      <c r="D48" s="5" t="n">
        <v>30202</v>
      </c>
    </row>
    <row r="49">
      <c r="A49" s="4" t="inlineStr">
        <is>
          <t>Commercial Real Estate [Member] | 30 to 59 Days Past Due [Member] | Commercial Mortgages-Owner Occupied [Member]</t>
        </is>
      </c>
    </row>
    <row r="50">
      <c r="A50" s="3" t="inlineStr">
        <is>
          <t>Financing Receivable, Recorded Investment, Past Due [Line Items]</t>
        </is>
      </c>
    </row>
    <row r="51">
      <c r="A51" s="4" t="inlineStr">
        <is>
          <t>Principal balance</t>
        </is>
      </c>
      <c r="D51" s="5" t="n">
        <v>464</v>
      </c>
    </row>
    <row r="52">
      <c r="A52" s="4" t="inlineStr">
        <is>
          <t>Commercial Real Estate [Member] | 30 to 59 Days Past Due [Member] | Commercial Mortgages-Non-Owner Occupied [Member]</t>
        </is>
      </c>
    </row>
    <row r="53">
      <c r="A53" s="3" t="inlineStr">
        <is>
          <t>Financing Receivable, Recorded Investment, Past Due [Line Items]</t>
        </is>
      </c>
    </row>
    <row r="54">
      <c r="A54" s="4" t="inlineStr">
        <is>
          <t>Principal balance</t>
        </is>
      </c>
      <c r="D54" s="5" t="n">
        <v>1310</v>
      </c>
    </row>
    <row r="55">
      <c r="A55" s="4" t="inlineStr">
        <is>
          <t>Commercial Real Estate [Member] | Greater than 90 Days Past Due [Member] | Commercial Mortgages-Owner Occupied [Member]</t>
        </is>
      </c>
    </row>
    <row r="56">
      <c r="A56" s="3" t="inlineStr">
        <is>
          <t>Financing Receivable, Recorded Investment, Past Due [Line Items]</t>
        </is>
      </c>
    </row>
    <row r="57">
      <c r="A57" s="4" t="inlineStr">
        <is>
          <t>Principal balance</t>
        </is>
      </c>
      <c r="C57" s="5" t="n">
        <v>502</v>
      </c>
      <c r="D57" s="5" t="n">
        <v>501</v>
      </c>
    </row>
    <row r="58">
      <c r="A58" s="4" t="inlineStr">
        <is>
          <t>Commercial Real Estate [Member] | Total Past Due [Member] | Commercial Mortgages-Owner Occupied [Member]</t>
        </is>
      </c>
    </row>
    <row r="59">
      <c r="A59" s="3" t="inlineStr">
        <is>
          <t>Financing Receivable, Recorded Investment, Past Due [Line Items]</t>
        </is>
      </c>
    </row>
    <row r="60">
      <c r="A60" s="4" t="inlineStr">
        <is>
          <t>Principal balance</t>
        </is>
      </c>
      <c r="C60" s="5" t="n">
        <v>502</v>
      </c>
      <c r="D60" s="5" t="n">
        <v>965</v>
      </c>
    </row>
    <row r="61">
      <c r="A61" s="4" t="inlineStr">
        <is>
          <t>Commercial Real Estate [Member] | Total Past Due [Member] | Commercial Mortgages-Non-Owner Occupied [Member]</t>
        </is>
      </c>
    </row>
    <row r="62">
      <c r="A62" s="3" t="inlineStr">
        <is>
          <t>Financing Receivable, Recorded Investment, Past Due [Line Items]</t>
        </is>
      </c>
    </row>
    <row r="63">
      <c r="A63" s="4" t="inlineStr">
        <is>
          <t>Principal balance</t>
        </is>
      </c>
      <c r="D63" s="5" t="n">
        <v>1310</v>
      </c>
    </row>
    <row r="64">
      <c r="A64" s="4" t="inlineStr">
        <is>
          <t>Commercial Real Estate [Member] | Current [Member] | Commercial Mortgages-Owner Occupied [Member]</t>
        </is>
      </c>
    </row>
    <row r="65">
      <c r="A65" s="3" t="inlineStr">
        <is>
          <t>Financing Receivable, Recorded Investment, Past Due [Line Items]</t>
        </is>
      </c>
    </row>
    <row r="66">
      <c r="A66" s="4" t="inlineStr">
        <is>
          <t>Principal balance</t>
        </is>
      </c>
      <c r="C66" s="5" t="n">
        <v>130760</v>
      </c>
      <c r="D66" s="5" t="n">
        <v>127869</v>
      </c>
    </row>
    <row r="67">
      <c r="A67" s="4" t="inlineStr">
        <is>
          <t>Commercial Real Estate [Member] | Current [Member] | Commercial Mortgages-Non-Owner Occupied [Member]</t>
        </is>
      </c>
    </row>
    <row r="68">
      <c r="A68" s="3" t="inlineStr">
        <is>
          <t>Financing Receivable, Recorded Investment, Past Due [Line Items]</t>
        </is>
      </c>
    </row>
    <row r="69">
      <c r="A69" s="4" t="inlineStr">
        <is>
          <t>Principal balance</t>
        </is>
      </c>
      <c r="C69" s="5" t="n">
        <v>189004</v>
      </c>
      <c r="D69" s="5" t="n">
        <v>177803</v>
      </c>
    </row>
    <row r="70">
      <c r="A70" s="4" t="inlineStr">
        <is>
          <t>Commercial Real Estate [Member] | Current [Member] | Commercial Construction [Member]</t>
        </is>
      </c>
    </row>
    <row r="71">
      <c r="A71" s="3" t="inlineStr">
        <is>
          <t>Financing Receivable, Recorded Investment, Past Due [Line Items]</t>
        </is>
      </c>
    </row>
    <row r="72">
      <c r="A72" s="4" t="inlineStr">
        <is>
          <t>Principal balance</t>
        </is>
      </c>
      <c r="C72" s="5" t="n">
        <v>29281</v>
      </c>
      <c r="D72" s="5" t="n">
        <v>30202</v>
      </c>
    </row>
    <row r="73">
      <c r="A73" s="4" t="inlineStr">
        <is>
          <t>Consumer [Member]</t>
        </is>
      </c>
    </row>
    <row r="74">
      <c r="A74" s="3" t="inlineStr">
        <is>
          <t>Financing Receivable, Recorded Investment, Past Due [Line Items]</t>
        </is>
      </c>
    </row>
    <row r="75">
      <c r="A75" s="4" t="inlineStr">
        <is>
          <t>Principal balance</t>
        </is>
      </c>
      <c r="C75" s="5" t="n">
        <v>88642</v>
      </c>
      <c r="D75" s="5" t="n">
        <v>89102</v>
      </c>
    </row>
    <row r="76">
      <c r="A76" s="4" t="inlineStr">
        <is>
          <t>Consumer [Member] | Consumer Unsecured [Member]</t>
        </is>
      </c>
    </row>
    <row r="77">
      <c r="A77" s="3" t="inlineStr">
        <is>
          <t>Financing Receivable, Recorded Investment, Past Due [Line Items]</t>
        </is>
      </c>
    </row>
    <row r="78">
      <c r="A78" s="4" t="inlineStr">
        <is>
          <t>Principal balance</t>
        </is>
      </c>
      <c r="C78" s="5" t="n">
        <v>4643</v>
      </c>
      <c r="D78" s="5" t="n">
        <v>2605</v>
      </c>
    </row>
    <row r="79">
      <c r="A79" s="4" t="inlineStr">
        <is>
          <t>Consumer [Member] | Consumer Secured [Member]</t>
        </is>
      </c>
    </row>
    <row r="80">
      <c r="A80" s="3" t="inlineStr">
        <is>
          <t>Financing Receivable, Recorded Investment, Past Due [Line Items]</t>
        </is>
      </c>
    </row>
    <row r="81">
      <c r="A81" s="4" t="inlineStr">
        <is>
          <t>Principal balance</t>
        </is>
      </c>
      <c r="C81" s="5" t="n">
        <v>83999</v>
      </c>
      <c r="D81" s="5" t="n">
        <v>86497</v>
      </c>
    </row>
    <row r="82">
      <c r="A82" s="4" t="inlineStr">
        <is>
          <t>Consumer [Member] | 30 to 59 Days Past Due [Member] | Consumer Unsecured [Member]</t>
        </is>
      </c>
    </row>
    <row r="83">
      <c r="A83" s="3" t="inlineStr">
        <is>
          <t>Financing Receivable, Recorded Investment, Past Due [Line Items]</t>
        </is>
      </c>
    </row>
    <row r="84">
      <c r="A84" s="4" t="inlineStr">
        <is>
          <t>Principal balance</t>
        </is>
      </c>
      <c r="C84" s="5" t="n">
        <v>1</v>
      </c>
      <c r="D84" s="5" t="n">
        <v>8</v>
      </c>
    </row>
    <row r="85">
      <c r="A85" s="4" t="inlineStr">
        <is>
          <t>Consumer [Member] | 30 to 59 Days Past Due [Member] | Consumer Secured [Member]</t>
        </is>
      </c>
    </row>
    <row r="86">
      <c r="A86" s="3" t="inlineStr">
        <is>
          <t>Financing Receivable, Recorded Investment, Past Due [Line Items]</t>
        </is>
      </c>
    </row>
    <row r="87">
      <c r="A87" s="4" t="inlineStr">
        <is>
          <t>Principal balance</t>
        </is>
      </c>
      <c r="C87" s="5" t="n">
        <v>311</v>
      </c>
      <c r="D87" s="5" t="n">
        <v>111</v>
      </c>
    </row>
    <row r="88">
      <c r="A88" s="4" t="inlineStr">
        <is>
          <t>Consumer [Member] | 60 to 89 Days Past Due [Member] | Consumer Unsecured [Member]</t>
        </is>
      </c>
    </row>
    <row r="89">
      <c r="A89" s="3" t="inlineStr">
        <is>
          <t>Financing Receivable, Recorded Investment, Past Due [Line Items]</t>
        </is>
      </c>
    </row>
    <row r="90">
      <c r="A90" s="4" t="inlineStr">
        <is>
          <t>Principal balance</t>
        </is>
      </c>
      <c r="D90" s="5" t="n">
        <v>1</v>
      </c>
    </row>
    <row r="91">
      <c r="A91" s="4" t="inlineStr">
        <is>
          <t>Consumer [Member] | 60 to 89 Days Past Due [Member] | Consumer Secured [Member]</t>
        </is>
      </c>
    </row>
    <row r="92">
      <c r="A92" s="3" t="inlineStr">
        <is>
          <t>Financing Receivable, Recorded Investment, Past Due [Line Items]</t>
        </is>
      </c>
    </row>
    <row r="93">
      <c r="A93" s="4" t="inlineStr">
        <is>
          <t>Principal balance</t>
        </is>
      </c>
      <c r="C93" s="5" t="n">
        <v>8</v>
      </c>
      <c r="D93" s="5" t="n">
        <v>3</v>
      </c>
    </row>
    <row r="94">
      <c r="A94" s="4" t="inlineStr">
        <is>
          <t>Consumer [Member] | Greater than 90 Days Past Due [Member] | Consumer Secured [Member]</t>
        </is>
      </c>
    </row>
    <row r="95">
      <c r="A95" s="3" t="inlineStr">
        <is>
          <t>Financing Receivable, Recorded Investment, Past Due [Line Items]</t>
        </is>
      </c>
    </row>
    <row r="96">
      <c r="A96" s="4" t="inlineStr">
        <is>
          <t>Principal balance</t>
        </is>
      </c>
      <c r="C96" s="5" t="n">
        <v>49</v>
      </c>
      <c r="D96" s="5" t="n">
        <v>118</v>
      </c>
    </row>
    <row r="97">
      <c r="A97" s="4" t="inlineStr">
        <is>
          <t>Consumer [Member] | Total Past Due [Member] | Consumer Unsecured [Member]</t>
        </is>
      </c>
    </row>
    <row r="98">
      <c r="A98" s="3" t="inlineStr">
        <is>
          <t>Financing Receivable, Recorded Investment, Past Due [Line Items]</t>
        </is>
      </c>
    </row>
    <row r="99">
      <c r="A99" s="4" t="inlineStr">
        <is>
          <t>Principal balance</t>
        </is>
      </c>
      <c r="C99" s="5" t="n">
        <v>1</v>
      </c>
      <c r="D99" s="5" t="n">
        <v>9</v>
      </c>
    </row>
    <row r="100">
      <c r="A100" s="4" t="inlineStr">
        <is>
          <t>Consumer [Member] | Total Past Due [Member] | Consumer Secured [Member]</t>
        </is>
      </c>
    </row>
    <row r="101">
      <c r="A101" s="3" t="inlineStr">
        <is>
          <t>Financing Receivable, Recorded Investment, Past Due [Line Items]</t>
        </is>
      </c>
    </row>
    <row r="102">
      <c r="A102" s="4" t="inlineStr">
        <is>
          <t>Principal balance</t>
        </is>
      </c>
      <c r="C102" s="5" t="n">
        <v>368</v>
      </c>
      <c r="D102" s="5" t="n">
        <v>232</v>
      </c>
    </row>
    <row r="103">
      <c r="A103" s="4" t="inlineStr">
        <is>
          <t>Consumer [Member] | Current [Member] | Consumer Unsecured [Member]</t>
        </is>
      </c>
    </row>
    <row r="104">
      <c r="A104" s="3" t="inlineStr">
        <is>
          <t>Financing Receivable, Recorded Investment, Past Due [Line Items]</t>
        </is>
      </c>
    </row>
    <row r="105">
      <c r="A105" s="4" t="inlineStr">
        <is>
          <t>Principal balance</t>
        </is>
      </c>
      <c r="C105" s="5" t="n">
        <v>4642</v>
      </c>
      <c r="D105" s="5" t="n">
        <v>2596</v>
      </c>
    </row>
    <row r="106">
      <c r="A106" s="4" t="inlineStr">
        <is>
          <t>Consumer [Member] | Current [Member] | Consumer Secured [Member]</t>
        </is>
      </c>
    </row>
    <row r="107">
      <c r="A107" s="3" t="inlineStr">
        <is>
          <t>Financing Receivable, Recorded Investment, Past Due [Line Items]</t>
        </is>
      </c>
    </row>
    <row r="108">
      <c r="A108" s="4" t="inlineStr">
        <is>
          <t>Principal balance</t>
        </is>
      </c>
      <c r="C108" s="5" t="n">
        <v>83631</v>
      </c>
      <c r="D108" s="5" t="n">
        <v>86265</v>
      </c>
    </row>
    <row r="109">
      <c r="A109" s="4" t="inlineStr">
        <is>
          <t>Residential [Member]</t>
        </is>
      </c>
    </row>
    <row r="110">
      <c r="A110" s="3" t="inlineStr">
        <is>
          <t>Financing Receivable, Recorded Investment, Past Due [Line Items]</t>
        </is>
      </c>
    </row>
    <row r="111">
      <c r="A111" s="4" t="inlineStr">
        <is>
          <t>Principal balance</t>
        </is>
      </c>
      <c r="C111" s="5" t="n">
        <v>52686</v>
      </c>
      <c r="D111" s="5" t="n">
        <v>51066</v>
      </c>
    </row>
    <row r="112">
      <c r="A112" s="4" t="inlineStr">
        <is>
          <t>Residential [Member] | Residential Mortgages [Member]</t>
        </is>
      </c>
    </row>
    <row r="113">
      <c r="A113" s="3" t="inlineStr">
        <is>
          <t>Financing Receivable, Recorded Investment, Past Due [Line Items]</t>
        </is>
      </c>
    </row>
    <row r="114">
      <c r="A114" s="4" t="inlineStr">
        <is>
          <t>Principal balance</t>
        </is>
      </c>
      <c r="C114" s="5" t="n">
        <v>32943</v>
      </c>
      <c r="D114" s="5" t="n">
        <v>31925</v>
      </c>
    </row>
    <row r="115">
      <c r="A115" s="4" t="inlineStr">
        <is>
          <t>Residential [Member] | Residential Consumer Construction [Member]</t>
        </is>
      </c>
    </row>
    <row r="116">
      <c r="A116" s="3" t="inlineStr">
        <is>
          <t>Financing Receivable, Recorded Investment, Past Due [Line Items]</t>
        </is>
      </c>
    </row>
    <row r="117">
      <c r="A117" s="4" t="inlineStr">
        <is>
          <t>Principal balance</t>
        </is>
      </c>
      <c r="C117" s="5" t="n">
        <v>19743</v>
      </c>
      <c r="D117" s="5" t="n">
        <v>19141</v>
      </c>
    </row>
    <row r="118">
      <c r="A118" s="4" t="inlineStr">
        <is>
          <t>Residential [Member] | 30 to 59 Days Past Due [Member] | Residential Mortgages [Member]</t>
        </is>
      </c>
    </row>
    <row r="119">
      <c r="A119" s="3" t="inlineStr">
        <is>
          <t>Financing Receivable, Recorded Investment, Past Due [Line Items]</t>
        </is>
      </c>
    </row>
    <row r="120">
      <c r="A120" s="4" t="inlineStr">
        <is>
          <t>Principal balance</t>
        </is>
      </c>
      <c r="C120" s="5" t="n">
        <v>209</v>
      </c>
      <c r="D120" s="5" t="n">
        <v>948</v>
      </c>
    </row>
    <row r="121">
      <c r="A121" s="4" t="inlineStr">
        <is>
          <t>Residential [Member] | 60 to 89 Days Past Due [Member] | Residential Mortgages [Member]</t>
        </is>
      </c>
    </row>
    <row r="122">
      <c r="A122" s="3" t="inlineStr">
        <is>
          <t>Financing Receivable, Recorded Investment, Past Due [Line Items]</t>
        </is>
      </c>
    </row>
    <row r="123">
      <c r="A123" s="4" t="inlineStr">
        <is>
          <t>Principal balance</t>
        </is>
      </c>
      <c r="C123" s="5" t="n">
        <v>62</v>
      </c>
    </row>
    <row r="124">
      <c r="A124" s="4" t="inlineStr">
        <is>
          <t>Residential [Member] | Greater than 90 Days Past Due [Member] | Residential Mortgages [Member]</t>
        </is>
      </c>
    </row>
    <row r="125">
      <c r="A125" s="3" t="inlineStr">
        <is>
          <t>Financing Receivable, Recorded Investment, Past Due [Line Items]</t>
        </is>
      </c>
    </row>
    <row r="126">
      <c r="A126" s="4" t="inlineStr">
        <is>
          <t>Principal balance</t>
        </is>
      </c>
      <c r="C126" s="5" t="n">
        <v>97</v>
      </c>
      <c r="D126" s="5" t="n">
        <v>163</v>
      </c>
    </row>
    <row r="127">
      <c r="A127" s="4" t="inlineStr">
        <is>
          <t>Residential [Member] | Total Past Due [Member] | Residential Mortgages [Member]</t>
        </is>
      </c>
    </row>
    <row r="128">
      <c r="A128" s="3" t="inlineStr">
        <is>
          <t>Financing Receivable, Recorded Investment, Past Due [Line Items]</t>
        </is>
      </c>
    </row>
    <row r="129">
      <c r="A129" s="4" t="inlineStr">
        <is>
          <t>Principal balance</t>
        </is>
      </c>
      <c r="C129" s="5" t="n">
        <v>368</v>
      </c>
      <c r="D129" s="5" t="n">
        <v>1111</v>
      </c>
    </row>
    <row r="130">
      <c r="A130" s="4" t="inlineStr">
        <is>
          <t>Residential [Member] | Current [Member] | Residential Mortgages [Member]</t>
        </is>
      </c>
    </row>
    <row r="131">
      <c r="A131" s="3" t="inlineStr">
        <is>
          <t>Financing Receivable, Recorded Investment, Past Due [Line Items]</t>
        </is>
      </c>
    </row>
    <row r="132">
      <c r="A132" s="4" t="inlineStr">
        <is>
          <t>Principal balance</t>
        </is>
      </c>
      <c r="C132" s="5" t="n">
        <v>32575</v>
      </c>
      <c r="D132" s="5" t="n">
        <v>30814</v>
      </c>
    </row>
    <row r="133">
      <c r="A133" s="4" t="inlineStr">
        <is>
          <t>Residential [Member] | Current [Member] | Residential Consumer Construction [Member]</t>
        </is>
      </c>
    </row>
    <row r="134">
      <c r="A134" s="3" t="inlineStr">
        <is>
          <t>Financing Receivable, Recorded Investment, Past Due [Line Items]</t>
        </is>
      </c>
    </row>
    <row r="135">
      <c r="A135" s="4" t="inlineStr">
        <is>
          <t>Principal balance</t>
        </is>
      </c>
      <c r="C135" s="6" t="n">
        <v>19743</v>
      </c>
      <c r="D135" s="6" t="n">
        <v>19141</v>
      </c>
    </row>
    <row r="136"/>
    <row r="137">
      <c r="A137" s="4" t="inlineStr">
        <is>
          <t>[1]</t>
        </is>
      </c>
      <c r="B137" s="4" t="inlineStr">
        <is>
          <t>Includes net deferred costs of $ 496 and $ 372 as of March 31, 2022 and December 31, 2021, respectively.</t>
        </is>
      </c>
    </row>
  </sheetData>
  <mergeCells count="3">
    <mergeCell ref="A1:B1"/>
    <mergeCell ref="A136:C136"/>
    <mergeCell ref="B137:C13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9" customWidth="1" min="1" max="1"/>
    <col width="14" customWidth="1" min="2" max="2"/>
    <col width="14" customWidth="1" min="3" max="3"/>
    <col width="16" customWidth="1" min="4" max="4"/>
    <col width="14" customWidth="1" min="5" max="5"/>
  </cols>
  <sheetData>
    <row r="1">
      <c r="A1" s="1" t="inlineStr">
        <is>
          <t>Capital Notes (Narrative) (Details) - USD ($)</t>
        </is>
      </c>
      <c r="B1" s="2" t="inlineStr">
        <is>
          <t>Dec. 29, 2021</t>
        </is>
      </c>
      <c r="C1" s="2" t="inlineStr">
        <is>
          <t>Sep. 24, 2020</t>
        </is>
      </c>
      <c r="D1" s="2" t="inlineStr">
        <is>
          <t>Mar. 31, 2022</t>
        </is>
      </c>
      <c r="E1" s="2" t="inlineStr">
        <is>
          <t>Apr. 13, 2020</t>
        </is>
      </c>
    </row>
    <row r="2">
      <c r="A2" s="4" t="inlineStr">
        <is>
          <t>Pettyjohn, Wood &amp; White, Inc [Member]</t>
        </is>
      </c>
    </row>
    <row r="3">
      <c r="A3" s="3" t="inlineStr">
        <is>
          <t>Debt Instrument [Line Items]</t>
        </is>
      </c>
    </row>
    <row r="4">
      <c r="A4" s="4" t="inlineStr">
        <is>
          <t>Percentage of capital stock purchased</t>
        </is>
      </c>
      <c r="D4" s="4" t="inlineStr">
        <is>
          <t>100.00%</t>
        </is>
      </c>
    </row>
    <row r="5">
      <c r="A5" s="4" t="inlineStr">
        <is>
          <t>National Bank of Blacksburg (NBB Note) [Member]</t>
        </is>
      </c>
    </row>
    <row r="6">
      <c r="A6" s="3" t="inlineStr">
        <is>
          <t>Debt Instrument [Line Items]</t>
        </is>
      </c>
    </row>
    <row r="7">
      <c r="A7" s="4" t="inlineStr">
        <is>
          <t>Capital notes, interest rate</t>
        </is>
      </c>
      <c r="B7" s="4" t="inlineStr">
        <is>
          <t>4.00%</t>
        </is>
      </c>
    </row>
    <row r="8">
      <c r="A8" s="4" t="inlineStr">
        <is>
          <t>Proceeds from Issuance of Debt</t>
        </is>
      </c>
      <c r="B8" s="6" t="n">
        <v>11000000</v>
      </c>
    </row>
    <row r="9">
      <c r="A9" s="4" t="inlineStr">
        <is>
          <t>Debt Instrument, Interest Rate, Stated Percentage</t>
        </is>
      </c>
      <c r="B9" s="4" t="inlineStr">
        <is>
          <t>4.00%</t>
        </is>
      </c>
    </row>
    <row r="10">
      <c r="A10" s="4" t="inlineStr">
        <is>
          <t>Debt instrument amortization period</t>
        </is>
      </c>
      <c r="D10" s="4" t="inlineStr">
        <is>
          <t>15 years</t>
        </is>
      </c>
    </row>
    <row r="11">
      <c r="A11" s="4" t="inlineStr">
        <is>
          <t>Debt Instrument, Periodic Payment Terms, Balloon Payment to be Paid</t>
        </is>
      </c>
      <c r="B11" s="6" t="n">
        <v>9375000</v>
      </c>
    </row>
    <row r="12">
      <c r="A12" s="4" t="inlineStr">
        <is>
          <t>Percentage of common stock secured by first priority lien</t>
        </is>
      </c>
      <c r="D12" s="4" t="inlineStr">
        <is>
          <t>4.95%</t>
        </is>
      </c>
    </row>
    <row r="13">
      <c r="A13" s="4" t="inlineStr">
        <is>
          <t>Capital Notes 4% Due 1/24/2022 [Member]</t>
        </is>
      </c>
    </row>
    <row r="14">
      <c r="A14" s="3" t="inlineStr">
        <is>
          <t>Debt Instrument [Line Items]</t>
        </is>
      </c>
    </row>
    <row r="15">
      <c r="A15" s="4" t="inlineStr">
        <is>
          <t>Capital notes, interest rate</t>
        </is>
      </c>
      <c r="D15" s="4" t="inlineStr">
        <is>
          <t>4.00%</t>
        </is>
      </c>
    </row>
    <row r="16">
      <c r="A16" s="4" t="inlineStr">
        <is>
          <t>Proceeds used to pay off debt</t>
        </is>
      </c>
      <c r="C16" s="6" t="n">
        <v>5000000</v>
      </c>
    </row>
    <row r="17">
      <c r="A17" s="4" t="inlineStr">
        <is>
          <t>Debt Instrument, Interest Rate, Stated Percentage</t>
        </is>
      </c>
      <c r="D17" s="4" t="inlineStr">
        <is>
          <t>4.00%</t>
        </is>
      </c>
    </row>
    <row r="18">
      <c r="A18" s="4" t="inlineStr">
        <is>
          <t>Capital Notes 3.25% Due 09/30/2025 [Member] | 2020 Offering [Member]</t>
        </is>
      </c>
    </row>
    <row r="19">
      <c r="A19" s="3" t="inlineStr">
        <is>
          <t>Debt Instrument [Line Items]</t>
        </is>
      </c>
    </row>
    <row r="20">
      <c r="A20" s="4" t="inlineStr">
        <is>
          <t>Capital notes, interest rate</t>
        </is>
      </c>
      <c r="D20" s="4" t="inlineStr">
        <is>
          <t>3.25%</t>
        </is>
      </c>
    </row>
    <row r="21">
      <c r="A21" s="4" t="inlineStr">
        <is>
          <t>Capital notes, maturity date</t>
        </is>
      </c>
      <c r="D21" s="4" t="inlineStr">
        <is>
          <t>Jun. 30,
		2025</t>
        </is>
      </c>
    </row>
    <row r="22">
      <c r="A22" s="4" t="inlineStr">
        <is>
          <t>Principal notes</t>
        </is>
      </c>
      <c r="E22" s="6" t="n">
        <v>10050000</v>
      </c>
    </row>
    <row r="23">
      <c r="A23" s="4" t="inlineStr">
        <is>
          <t>Debt Instrument, Interest Rate, Stated Percentage</t>
        </is>
      </c>
      <c r="D23" s="4" t="inlineStr">
        <is>
          <t>3.25%</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Acquisitions (Narrative) (Details) - USD ($)</t>
        </is>
      </c>
      <c r="B1" s="2" t="inlineStr">
        <is>
          <t>3 Months Ended</t>
        </is>
      </c>
      <c r="C1" s="2" t="inlineStr">
        <is>
          <t>12 Months Ended</t>
        </is>
      </c>
    </row>
    <row r="2">
      <c r="B2" s="2" t="inlineStr">
        <is>
          <t>Mar. 31, 2022</t>
        </is>
      </c>
      <c r="C2" s="2" t="inlineStr">
        <is>
          <t>Dec. 31, 2021</t>
        </is>
      </c>
    </row>
    <row r="3">
      <c r="A3" s="3" t="inlineStr">
        <is>
          <t>Business Acquisition [Line Items]</t>
        </is>
      </c>
    </row>
    <row r="4">
      <c r="A4" s="4" t="inlineStr">
        <is>
          <t>Assets acquisition consideration transferred in goodwill</t>
        </is>
      </c>
      <c r="B4" s="6" t="n">
        <v>3001000</v>
      </c>
      <c r="C4" s="6" t="n">
        <v>3001000</v>
      </c>
    </row>
    <row r="5">
      <c r="A5" s="4" t="inlineStr">
        <is>
          <t>Adjustments</t>
        </is>
      </c>
      <c r="B5" s="6" t="n">
        <v>0</v>
      </c>
    </row>
    <row r="6">
      <c r="A6" s="4" t="inlineStr">
        <is>
          <t>Pettyyjohn, Wood &amp; White, Inc. [Member]</t>
        </is>
      </c>
    </row>
    <row r="7">
      <c r="A7" s="3" t="inlineStr">
        <is>
          <t>Business Acquisition [Line Items]</t>
        </is>
      </c>
    </row>
    <row r="8">
      <c r="A8" s="4" t="inlineStr">
        <is>
          <t>Acquisition of assets under management and advisement</t>
        </is>
      </c>
      <c r="C8" s="5" t="n">
        <v>650000000</v>
      </c>
    </row>
    <row r="9">
      <c r="A9" s="4" t="inlineStr">
        <is>
          <t>Acquisition of assets under consideration payment in cash</t>
        </is>
      </c>
      <c r="C9" s="5" t="n">
        <v>10500000</v>
      </c>
    </row>
    <row r="10">
      <c r="A10" s="4" t="inlineStr">
        <is>
          <t>Assets acquisition consideration transferred in goodwill</t>
        </is>
      </c>
      <c r="C10" s="5" t="n">
        <v>3000000</v>
      </c>
    </row>
    <row r="11">
      <c r="A11" s="4" t="inlineStr">
        <is>
          <t>Pettyyjohn, Wood &amp; White, Inc. [Member] | Customer Relationships [Member]</t>
        </is>
      </c>
    </row>
    <row r="12">
      <c r="A12" s="3" t="inlineStr">
        <is>
          <t>Business Acquisition [Line Items]</t>
        </is>
      </c>
    </row>
    <row r="13">
      <c r="A13" s="4" t="inlineStr">
        <is>
          <t>Assets acquisition consideration transferred in amortizable intangible assets</t>
        </is>
      </c>
      <c r="C13" s="6" t="n">
        <v>8400000</v>
      </c>
    </row>
    <row r="14">
      <c r="A14" s="4" t="inlineStr">
        <is>
          <t>Amortizable period of intangible assets</t>
        </is>
      </c>
      <c r="C14" s="4" t="inlineStr">
        <is>
          <t>15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 USD ($)</t>
        </is>
      </c>
      <c r="B1" s="2" t="inlineStr">
        <is>
          <t>3 Months Ended</t>
        </is>
      </c>
      <c r="D1" s="2" t="inlineStr">
        <is>
          <t>12 Months Ended</t>
        </is>
      </c>
    </row>
    <row r="2">
      <c r="B2" s="2" t="inlineStr">
        <is>
          <t>Mar. 31, 2022</t>
        </is>
      </c>
      <c r="C2" s="2" t="inlineStr">
        <is>
          <t>Mar. 31, 2021</t>
        </is>
      </c>
      <c r="D2" s="2" t="inlineStr">
        <is>
          <t>Dec. 31, 2021</t>
        </is>
      </c>
    </row>
    <row r="3">
      <c r="A3" s="3" t="inlineStr">
        <is>
          <t>Cash flows from operating activities</t>
        </is>
      </c>
    </row>
    <row r="4">
      <c r="A4" s="4" t="inlineStr">
        <is>
          <t>Net Income</t>
        </is>
      </c>
      <c r="B4" s="6" t="n">
        <v>2139000</v>
      </c>
      <c r="C4" s="6" t="n">
        <v>1835000</v>
      </c>
    </row>
    <row r="5">
      <c r="A5" s="3" t="inlineStr">
        <is>
          <t>Adjustments to reconcile net income to net cash provided by operating activities:</t>
        </is>
      </c>
    </row>
    <row r="6">
      <c r="A6" s="4" t="inlineStr">
        <is>
          <t>Depreciation and amortization</t>
        </is>
      </c>
      <c r="B6" s="5" t="n">
        <v>270000</v>
      </c>
      <c r="C6" s="5" t="n">
        <v>506000</v>
      </c>
    </row>
    <row r="7">
      <c r="A7" s="4" t="inlineStr">
        <is>
          <t>Stock based compensation expense</t>
        </is>
      </c>
      <c r="C7" s="5" t="n">
        <v>27000</v>
      </c>
    </row>
    <row r="8">
      <c r="A8" s="4" t="inlineStr">
        <is>
          <t>Net amortization and accretion of premiums and discounts on securities</t>
        </is>
      </c>
      <c r="B8" s="5" t="n">
        <v>131000</v>
      </c>
      <c r="C8" s="5" t="n">
        <v>128000</v>
      </c>
    </row>
    <row r="9">
      <c r="A9" s="4" t="inlineStr">
        <is>
          <t>Amortization of debt issuance costs</t>
        </is>
      </c>
      <c r="B9" s="5" t="n">
        <v>3000</v>
      </c>
      <c r="C9" s="5" t="n">
        <v>2000</v>
      </c>
    </row>
    <row r="10">
      <c r="A10" s="4" t="inlineStr">
        <is>
          <t>(Gain) on sales of loans held for sale</t>
        </is>
      </c>
      <c r="B10" s="5" t="n">
        <v>-1904000</v>
      </c>
      <c r="C10" s="5" t="n">
        <v>-1774000</v>
      </c>
    </row>
    <row r="11">
      <c r="A11" s="4" t="inlineStr">
        <is>
          <t>Proceeds from sales of loans held for sale</t>
        </is>
      </c>
      <c r="B11" s="5" t="n">
        <v>58513000</v>
      </c>
      <c r="C11" s="5" t="n">
        <v>82424000</v>
      </c>
    </row>
    <row r="12">
      <c r="A12" s="4" t="inlineStr">
        <is>
          <t>Origination of loans held for sale</t>
        </is>
      </c>
      <c r="B12" s="5" t="n">
        <v>-61497000</v>
      </c>
      <c r="C12" s="5" t="n">
        <v>-77698000</v>
      </c>
    </row>
    <row r="13">
      <c r="A13" s="4" t="inlineStr">
        <is>
          <t>Recovery of loan losses</t>
        </is>
      </c>
      <c r="B13" s="5" t="n">
        <v>-300000</v>
      </c>
      <c r="D13" s="6" t="n">
        <v>-500000</v>
      </c>
    </row>
    <row r="14">
      <c r="A14" s="4" t="inlineStr">
        <is>
          <t>Loss on sale of other real estate owned</t>
        </is>
      </c>
      <c r="C14" s="5" t="n">
        <v>66000</v>
      </c>
      <c r="D14" s="5" t="n">
        <v>87000</v>
      </c>
    </row>
    <row r="15">
      <c r="A15" s="4" t="inlineStr">
        <is>
          <t>Amortization of intangibles</t>
        </is>
      </c>
      <c r="B15" s="5" t="n">
        <v>140000</v>
      </c>
    </row>
    <row r="16">
      <c r="A16" s="4" t="inlineStr">
        <is>
          <t>Bank owned life insurance income</t>
        </is>
      </c>
      <c r="B16" s="5" t="n">
        <v>-113000</v>
      </c>
      <c r="C16" s="5" t="n">
        <v>-98000</v>
      </c>
    </row>
    <row r="17">
      <c r="A17" s="4" t="inlineStr">
        <is>
          <t>(Increase) decrease in interest receivable</t>
        </is>
      </c>
      <c r="B17" s="5" t="n">
        <v>-130000</v>
      </c>
      <c r="C17" s="5" t="n">
        <v>94000</v>
      </c>
    </row>
    <row r="18">
      <c r="A18" s="4" t="inlineStr">
        <is>
          <t>(Increase) in other assets</t>
        </is>
      </c>
      <c r="B18" s="5" t="n">
        <v>-878000</v>
      </c>
      <c r="C18" s="5" t="n">
        <v>-65000</v>
      </c>
    </row>
    <row r="19">
      <c r="A19" s="4" t="inlineStr">
        <is>
          <t>Decrease in income taxes receivable</t>
        </is>
      </c>
      <c r="B19" s="5" t="n">
        <v>77000</v>
      </c>
    </row>
    <row r="20">
      <c r="A20" s="4" t="inlineStr">
        <is>
          <t>Increase in income taxes payable</t>
        </is>
      </c>
      <c r="B20" s="5" t="n">
        <v>456000</v>
      </c>
    </row>
    <row r="21">
      <c r="A21" s="4" t="inlineStr">
        <is>
          <t>(Decrease) in interest payable</t>
        </is>
      </c>
      <c r="B21" s="5" t="n">
        <v>-7000</v>
      </c>
      <c r="C21" s="5" t="n">
        <v>-21000</v>
      </c>
    </row>
    <row r="22">
      <c r="A22" s="4" t="inlineStr">
        <is>
          <t>Increase in other liabilities</t>
        </is>
      </c>
      <c r="B22" s="5" t="n">
        <v>107000</v>
      </c>
      <c r="C22" s="5" t="n">
        <v>245000</v>
      </c>
    </row>
    <row r="23">
      <c r="A23" s="4" t="inlineStr">
        <is>
          <t>Net cash (used in) provided by operating activities</t>
        </is>
      </c>
      <c r="B23" s="5" t="n">
        <v>-2993000</v>
      </c>
      <c r="C23" s="5" t="n">
        <v>5671000</v>
      </c>
    </row>
    <row r="24">
      <c r="A24" s="3" t="inlineStr">
        <is>
          <t>Cash flows from investing activities</t>
        </is>
      </c>
    </row>
    <row r="25">
      <c r="A25" s="4" t="inlineStr">
        <is>
          <t>Purchases of securities available-for-sale</t>
        </is>
      </c>
      <c r="B25" s="5" t="n">
        <v>-68805000</v>
      </c>
      <c r="C25" s="5" t="n">
        <v>-14543000</v>
      </c>
    </row>
    <row r="26">
      <c r="A26" s="4" t="inlineStr">
        <is>
          <t>Proceeds from maturities, calls and paydowns of securities available-for-sale</t>
        </is>
      </c>
      <c r="B26" s="5" t="n">
        <v>3838000</v>
      </c>
      <c r="C26" s="5" t="n">
        <v>1333000</v>
      </c>
    </row>
    <row r="27">
      <c r="A27" s="4" t="inlineStr">
        <is>
          <t>Proceeds from sale of other real estate owned</t>
        </is>
      </c>
      <c r="C27" s="5" t="n">
        <v>344000</v>
      </c>
    </row>
    <row r="28">
      <c r="A28" s="4" t="inlineStr">
        <is>
          <t>Origination of loans, net of principal collected</t>
        </is>
      </c>
      <c r="B28" s="5" t="n">
        <v>-12155000</v>
      </c>
      <c r="C28" s="5" t="n">
        <v>-4617000</v>
      </c>
    </row>
    <row r="29">
      <c r="A29" s="4" t="inlineStr">
        <is>
          <t>Purchases of premises and equipment</t>
        </is>
      </c>
      <c r="B29" s="5" t="n">
        <v>-53000</v>
      </c>
      <c r="C29" s="5" t="n">
        <v>-627000</v>
      </c>
    </row>
    <row r="30">
      <c r="A30" s="4" t="inlineStr">
        <is>
          <t>Net cash (used in) investing activities</t>
        </is>
      </c>
      <c r="B30" s="5" t="n">
        <v>-77175000</v>
      </c>
      <c r="C30" s="5" t="n">
        <v>-18110000</v>
      </c>
    </row>
    <row r="31">
      <c r="A31" s="3" t="inlineStr">
        <is>
          <t>Cash flows from financing activities</t>
        </is>
      </c>
    </row>
    <row r="32">
      <c r="A32" s="4" t="inlineStr">
        <is>
          <t>Net (decrease) increase in deposits</t>
        </is>
      </c>
      <c r="B32" s="5" t="n">
        <v>-5629000</v>
      </c>
      <c r="C32" s="5" t="n">
        <v>36223000</v>
      </c>
    </row>
    <row r="33">
      <c r="A33" s="4" t="inlineStr">
        <is>
          <t>Principal payments on finance lease obligations</t>
        </is>
      </c>
      <c r="B33" s="5" t="n">
        <v>-88000</v>
      </c>
      <c r="C33" s="5" t="n">
        <v>-104000</v>
      </c>
    </row>
    <row r="34">
      <c r="A34" s="4" t="inlineStr">
        <is>
          <t>Principal payments on other borrowings</t>
        </is>
      </c>
      <c r="B34" s="5" t="n">
        <v>-129000</v>
      </c>
    </row>
    <row r="35">
      <c r="A35" s="4" t="inlineStr">
        <is>
          <t>Repurchase of common stock</t>
        </is>
      </c>
      <c r="C35" s="5" t="n">
        <v>-212000</v>
      </c>
    </row>
    <row r="36">
      <c r="A36" s="4" t="inlineStr">
        <is>
          <t>Dividends paid to common stockholders</t>
        </is>
      </c>
      <c r="B36" s="5" t="n">
        <v>-332000</v>
      </c>
      <c r="C36" s="5" t="n">
        <v>-304000</v>
      </c>
    </row>
    <row r="37">
      <c r="A37" s="4" t="inlineStr">
        <is>
          <t>Net cash (used in) provided by financing activities</t>
        </is>
      </c>
      <c r="B37" s="5" t="n">
        <v>-6178000</v>
      </c>
      <c r="C37" s="5" t="n">
        <v>35603000</v>
      </c>
    </row>
    <row r="38">
      <c r="A38" s="4" t="inlineStr">
        <is>
          <t>Increase (decrease) in cash and cash equivalents</t>
        </is>
      </c>
      <c r="B38" s="5" t="n">
        <v>-86346000</v>
      </c>
      <c r="C38" s="5" t="n">
        <v>23164000</v>
      </c>
    </row>
    <row r="39">
      <c r="A39" s="4" t="inlineStr">
        <is>
          <t>Cash and cash equivalents at beginning of period</t>
        </is>
      </c>
      <c r="B39" s="5" t="n">
        <v>183153000</v>
      </c>
      <c r="C39" s="5" t="n">
        <v>100886000</v>
      </c>
      <c r="D39" s="5" t="n">
        <v>100886000</v>
      </c>
    </row>
    <row r="40">
      <c r="A40" s="4" t="inlineStr">
        <is>
          <t>Cash and cash equivalents at end of period</t>
        </is>
      </c>
      <c r="B40" s="5" t="n">
        <v>96807000</v>
      </c>
      <c r="C40" s="5" t="n">
        <v>124050000</v>
      </c>
      <c r="D40" s="5" t="n">
        <v>183153000</v>
      </c>
    </row>
    <row r="41">
      <c r="A41" s="3" t="inlineStr">
        <is>
          <t>Supplemental schedule of noncash investing and financing activities Non cash transactions</t>
        </is>
      </c>
    </row>
    <row r="42">
      <c r="A42" s="4" t="inlineStr">
        <is>
          <t>Transfer of loans to other real estate owned</t>
        </is>
      </c>
      <c r="C42" s="5" t="n">
        <v>66000</v>
      </c>
      <c r="D42" s="6" t="n">
        <v>111000</v>
      </c>
    </row>
    <row r="43">
      <c r="A43" s="4" t="inlineStr">
        <is>
          <t>Fair value adjustment for securities available-for-sale</t>
        </is>
      </c>
      <c r="B43" s="5" t="n">
        <v>-13491000</v>
      </c>
      <c r="C43" s="5" t="n">
        <v>-3439000</v>
      </c>
    </row>
    <row r="44">
      <c r="A44" s="3" t="inlineStr">
        <is>
          <t>Cash transactions</t>
        </is>
      </c>
    </row>
    <row r="45">
      <c r="A45" s="4" t="inlineStr">
        <is>
          <t>Cash paid for interest</t>
        </is>
      </c>
      <c r="B45" s="6" t="n">
        <v>532000</v>
      </c>
      <c r="C45" s="6" t="n">
        <v>638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9" customWidth="1" min="1" max="1"/>
    <col width="22" customWidth="1" min="2" max="2"/>
    <col width="36" customWidth="1" min="3" max="3"/>
    <col width="27" customWidth="1" min="4" max="4"/>
    <col width="55" customWidth="1" min="5" max="5"/>
    <col width="13" customWidth="1" min="6" max="6"/>
  </cols>
  <sheetData>
    <row r="1">
      <c r="A1" s="1" t="inlineStr">
        <is>
          <t>Consolidated Statements Of Changes In Stockholders’ Equity - USD ($)</t>
        </is>
      </c>
      <c r="B1" s="2" t="inlineStr">
        <is>
          <t>Common Stock [Member]</t>
        </is>
      </c>
      <c r="C1" s="2" t="inlineStr">
        <is>
          <t>Additional Paid-in Capital [Member]</t>
        </is>
      </c>
      <c r="D1" s="2" t="inlineStr">
        <is>
          <t>Retained Earnings [Member]</t>
        </is>
      </c>
      <c r="E1" s="2" t="inlineStr">
        <is>
          <t>Accumulated Other Comprehensive Income (Loss) [Member]</t>
        </is>
      </c>
      <c r="F1" s="2" t="inlineStr">
        <is>
          <t>Total</t>
        </is>
      </c>
    </row>
    <row r="2">
      <c r="A2" s="4" t="inlineStr">
        <is>
          <t>Balance at Dec. 31, 2020</t>
        </is>
      </c>
      <c r="B2" s="6" t="n">
        <v>9286000</v>
      </c>
      <c r="C2" s="6" t="n">
        <v>30989000</v>
      </c>
      <c r="D2" s="6" t="n">
        <v>24665000</v>
      </c>
      <c r="E2" s="6" t="n">
        <v>1792000</v>
      </c>
      <c r="F2" s="6" t="n">
        <v>66732000</v>
      </c>
    </row>
    <row r="3">
      <c r="A3" s="4" t="inlineStr">
        <is>
          <t>Balance, shares at Dec. 31, 2020</t>
        </is>
      </c>
      <c r="B3" s="5" t="n">
        <v>4339436</v>
      </c>
    </row>
    <row r="4">
      <c r="A4" s="4" t="inlineStr">
        <is>
          <t>Net Income</t>
        </is>
      </c>
      <c r="D4" s="5" t="n">
        <v>1835000</v>
      </c>
      <c r="F4" s="5" t="n">
        <v>1835000</v>
      </c>
    </row>
    <row r="5">
      <c r="A5" s="4" t="inlineStr">
        <is>
          <t>Dividends paid on common stock ($0.07 per share)</t>
        </is>
      </c>
      <c r="D5" s="5" t="n">
        <v>-304000</v>
      </c>
      <c r="F5" s="5" t="n">
        <v>-304000</v>
      </c>
    </row>
    <row r="6">
      <c r="A6" s="4" t="inlineStr">
        <is>
          <t>Repurchase of common stock</t>
        </is>
      </c>
      <c r="B6" s="6" t="n">
        <v>-31000</v>
      </c>
      <c r="C6" s="5" t="n">
        <v>-181000</v>
      </c>
      <c r="F6" s="5" t="n">
        <v>-212000</v>
      </c>
    </row>
    <row r="7">
      <c r="A7" s="4" t="inlineStr">
        <is>
          <t>Repurchase of common stock, shares</t>
        </is>
      </c>
      <c r="B7" s="5" t="n">
        <v>-14600</v>
      </c>
    </row>
    <row r="8">
      <c r="A8" s="4" t="inlineStr">
        <is>
          <t>Other comprehensive (loss)</t>
        </is>
      </c>
      <c r="E8" s="5" t="n">
        <v>-2717000</v>
      </c>
      <c r="F8" s="5" t="n">
        <v>-2717000</v>
      </c>
    </row>
    <row r="9">
      <c r="A9" s="4" t="inlineStr">
        <is>
          <t>Balance at Mar. 31, 2021</t>
        </is>
      </c>
      <c r="B9" s="6" t="n">
        <v>9255000</v>
      </c>
      <c r="C9" s="5" t="n">
        <v>30808000</v>
      </c>
      <c r="D9" s="5" t="n">
        <v>26196000</v>
      </c>
      <c r="E9" s="5" t="n">
        <v>-925000</v>
      </c>
      <c r="F9" s="5" t="n">
        <v>65334000</v>
      </c>
    </row>
    <row r="10">
      <c r="A10" s="4" t="inlineStr">
        <is>
          <t>Balance, shares at Mar. 31, 2021</t>
        </is>
      </c>
      <c r="B10" s="5" t="n">
        <v>4324836</v>
      </c>
    </row>
    <row r="11">
      <c r="A11" s="4" t="inlineStr">
        <is>
          <t>Balance at Dec. 31, 2021</t>
        </is>
      </c>
      <c r="B11" s="6" t="n">
        <v>10145000</v>
      </c>
      <c r="C11" s="5" t="n">
        <v>37230000</v>
      </c>
      <c r="D11" s="5" t="n">
        <v>23440000</v>
      </c>
      <c r="E11" s="5" t="n">
        <v>-1386000</v>
      </c>
      <c r="F11" s="5" t="n">
        <v>69429000</v>
      </c>
    </row>
    <row r="12">
      <c r="A12" s="4" t="inlineStr">
        <is>
          <t>Balance, shares at Dec. 31, 2021</t>
        </is>
      </c>
      <c r="B12" s="5" t="n">
        <v>4740657</v>
      </c>
    </row>
    <row r="13">
      <c r="A13" s="4" t="inlineStr">
        <is>
          <t>Net Income</t>
        </is>
      </c>
      <c r="D13" s="5" t="n">
        <v>2139000</v>
      </c>
      <c r="F13" s="5" t="n">
        <v>2139000</v>
      </c>
    </row>
    <row r="14">
      <c r="A14" s="4" t="inlineStr">
        <is>
          <t>Dividends paid on common stock ($0.07 per share)</t>
        </is>
      </c>
      <c r="D14" s="5" t="n">
        <v>-332000</v>
      </c>
      <c r="F14" s="5" t="n">
        <v>-332000</v>
      </c>
    </row>
    <row r="15">
      <c r="A15" s="4" t="inlineStr">
        <is>
          <t>Other comprehensive (loss)</t>
        </is>
      </c>
      <c r="E15" s="5" t="n">
        <v>-10657000</v>
      </c>
      <c r="F15" s="5" t="n">
        <v>-10657000</v>
      </c>
    </row>
    <row r="16">
      <c r="A16" s="4" t="inlineStr">
        <is>
          <t>Balance at Mar. 31, 2022</t>
        </is>
      </c>
      <c r="B16" s="6" t="n">
        <v>10145000</v>
      </c>
      <c r="C16" s="6" t="n">
        <v>37230000</v>
      </c>
      <c r="D16" s="6" t="n">
        <v>25247000</v>
      </c>
      <c r="E16" s="6" t="n">
        <v>-12043000</v>
      </c>
      <c r="F16" s="6" t="n">
        <v>60579000</v>
      </c>
    </row>
    <row r="17">
      <c r="A17" s="4" t="inlineStr">
        <is>
          <t>Balance, shares at Mar. 31, 2022</t>
        </is>
      </c>
      <c r="B17" s="5" t="n">
        <v>474065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Parenthetical) - $ / shares</t>
        </is>
      </c>
      <c r="B1" s="2" t="inlineStr">
        <is>
          <t>3 Months Ended</t>
        </is>
      </c>
    </row>
    <row r="2">
      <c r="B2" s="2" t="inlineStr">
        <is>
          <t>Mar. 31, 2022</t>
        </is>
      </c>
      <c r="C2" s="2" t="inlineStr">
        <is>
          <t>Mar. 31, 2021</t>
        </is>
      </c>
    </row>
    <row r="3">
      <c r="A3" s="3" t="inlineStr">
        <is>
          <t>Consolidated Statements Of Changes In Stockholders’ Equity [Abstract]</t>
        </is>
      </c>
    </row>
    <row r="4">
      <c r="A4" s="4" t="inlineStr">
        <is>
          <t>Dividend on common stock, per share</t>
        </is>
      </c>
      <c r="B4" s="7" t="n">
        <v>0.07000000000000001</v>
      </c>
      <c r="C4" s="7" t="n">
        <v>0.0700000000000000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Mar. 31, 2022</t>
        </is>
      </c>
    </row>
    <row r="3">
      <c r="A3" s="3" t="inlineStr">
        <is>
          <t>Basis of Presentation [Abstract]</t>
        </is>
      </c>
    </row>
    <row r="4">
      <c r="A4" s="4" t="inlineStr">
        <is>
          <t>Basis Of Presentation</t>
        </is>
      </c>
      <c r="B4" s="4" t="inlineStr">
        <is>
          <t xml:space="preserve">Note 1 – Basis of Presentation The unaudited consolidated financial statements have been prepared by Bank of the James Financial Group, Inc. (“Financial” or the “Company”) pursuant to the rules and regulations of the Securities and Exchange Commission. In management’s opinion the accompanying financial statements, which unless otherwise noted are unaudited, reflect all adjustments, consisting solely of normal recurring accruals, necessary for a fair presentation of the financial information as of March 31, 2022 and for the three months ended March 31, 2022 and 2021 in conformity with accounting principles generally accepted in the United States of America. Additional information concerning the organization and business of Financial, accounting policies followed, and other related information is contained in Financial’s Annual Report on Form 10-K for the year ended December 31, 2021. These financial statements should be read in conjunction with the audited consolidated financial statements and footnotes for the year ended December 31, 2021 included in Financial’s Annual Report on Form 10-K. Results for the three month period ended March 31, 2022 are not necessarily indicative of the results that may be expected for the year ending December 31, 2022. Certain immaterial reclassifications have been made to prior period balances to conform to the current period presentation. The Company’s primary market area consists of the area commonly referred to as Region 2000 which encompasses the seven jurisdictions of the Town of Altavista, Amherst County, Appomattox County, the Town of Bedford, Bedford County, Campbell County, and the City of Lynchburg. Recently, the Company has expanded into Charlottesville, Roanoke, Blacksburg, Harrisonburg, Lexington, and Rustburg. Financial’s critical accounting policies include the evaluation of the allowance for loan losses which is based on management’s estimate of an amount that is adequate to absorb probable losses inherent in the loan portfolio of Bank of the James (the “Bank”), Financial’s wholly-owned subsidiary. The allowance for loan losses is established through a provision for loan losses based on available information including the composition of the loan portfolio, historical loan losses, specific impaired loans, availability and quality of collateral, age of the various portfolios, changes in local economic conditions, and loan performance and quality of the portfolio. Different assumptions used in evaluating the adequacy of the Bank’s allowance for loan losses could result in material changes in Financial’s financial condition and results of operations. The Bank’s policy with respect to the methodology for determining the allowance for loan losses involves a higher degree of complexity and requires management to make subjective judgments that often require assumptions or estimates about uncertain matters. This critical policy and its assumptions are periodically reviewed with the Board of Directors. Goodwill is subject to at least an annual assessment for impairment. Additionally, acquired intangible assets (such as customer relationship intangibles) are separately recognized if the benefit of the assets can be sold, transferred, licensed, rented, or exchanged, and amortized over their useful lives. The cost of customer relationships, based on independent valuation, are being amortized over their estimated lives of fifteen years . The Company records as goodwill the fair value of the consideration transferred, plus the fair value of any noncontrolling interests in the acquiree, over the fair value of the net assets acquired and liabilities assumed as of the acquisition date. The Company will review the carrying value of the goodwill at least annually or more frequently if certain impairment indicators exist. In testing goodwill for impairment, the Company may first consider qualitative factors to determine whether the existence of events or circumstances lead to a determination that it is more likely than not that the fair value of a reporting unit is less than its carrying amount. If, after assessing the totality of events and circumstances, we conclude that it is more likely than not that the fair value of a reporting unit is not less than its carrying amount, then no further testing is required and the goodwill of the reporting unit is not impaired. If the Company elects to bypass the qualitative assessment or if we conclude that it is more likely than not that the fair value of a reporting unit is less than its carrying amount, then the fair value of the reporting unit is compared with its carrying value to determine whether an impairment exists. Financial also considers valuation of other real estate owned (OREO) a critical accounting policy. OREO consists of properties acquired through foreclosure or deed in lieu of foreclosure. These properties are carried at fair value less estimated costs to sell at the date of foreclosure. Losses from the acquisition of property in full or partial satisfaction of loans are charged against the allowance for loan losses. Subsequent write-downs, if any, are charged against expense. Gains and losses on the sales of foreclosed properties are included in determining net income in the year of the sale. Operating costs after acquisition are expens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16:57:03Z</dcterms:created>
  <dcterms:modified xmlns:dcterms="http://purl.org/dc/terms/" xmlns:xsi="http://www.w3.org/2001/XMLSchema-instance" xsi:type="dcterms:W3CDTF">2022-05-12T16:57:03Z</dcterms:modified>
</cp:coreProperties>
</file>